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Goodwill And Intangibles" sheetId="12" state="visible" r:id="rId12"/>
    <sheet xmlns:r="http://schemas.openxmlformats.org/officeDocument/2006/relationships" name="Property, Plant And Equipment" sheetId="13" state="visible" r:id="rId13"/>
    <sheet xmlns:r="http://schemas.openxmlformats.org/officeDocument/2006/relationships" name="Accrued Expenses And Other Liab" sheetId="14" state="visible" r:id="rId14"/>
    <sheet xmlns:r="http://schemas.openxmlformats.org/officeDocument/2006/relationships" name="Product Warranties" sheetId="15" state="visible" r:id="rId15"/>
    <sheet xmlns:r="http://schemas.openxmlformats.org/officeDocument/2006/relationships" name="Financing Arrangement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et Income Attributable To IPG " sheetId="22" state="visible" r:id="rId22"/>
    <sheet xmlns:r="http://schemas.openxmlformats.org/officeDocument/2006/relationships" name="Business Combinations" sheetId="23" state="visible" r:id="rId23"/>
    <sheet xmlns:r="http://schemas.openxmlformats.org/officeDocument/2006/relationships" name="Related-Party Transactio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Revenue From Contracts With C_2"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Goodwill And Intangibles (Table" sheetId="32" state="visible" r:id="rId32"/>
    <sheet xmlns:r="http://schemas.openxmlformats.org/officeDocument/2006/relationships" name="Property, Plant And Equipment (" sheetId="33" state="visible" r:id="rId33"/>
    <sheet xmlns:r="http://schemas.openxmlformats.org/officeDocument/2006/relationships" name="Accrued Expenses And Other Li_2" sheetId="34" state="visible" r:id="rId34"/>
    <sheet xmlns:r="http://schemas.openxmlformats.org/officeDocument/2006/relationships" name="Product Warranties (Tables)" sheetId="35" state="visible" r:id="rId35"/>
    <sheet xmlns:r="http://schemas.openxmlformats.org/officeDocument/2006/relationships" name="Financing Arrangements (Tables)" sheetId="36" state="visible" r:id="rId36"/>
    <sheet xmlns:r="http://schemas.openxmlformats.org/officeDocument/2006/relationships" name="Derivative Instrument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Income Attributable To IP_2" sheetId="41" state="visible" r:id="rId41"/>
    <sheet xmlns:r="http://schemas.openxmlformats.org/officeDocument/2006/relationships" name="Business Combinations (Tables)" sheetId="42" state="visible" r:id="rId42"/>
    <sheet xmlns:r="http://schemas.openxmlformats.org/officeDocument/2006/relationships" name="Selected Quarterly Financial _2"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Nature Of Business And Summar_7" sheetId="47" state="visible" r:id="rId47"/>
    <sheet xmlns:r="http://schemas.openxmlformats.org/officeDocument/2006/relationships" name="Nature Of Business And Summar_8"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Revenue From Contracts With C_7" sheetId="53" state="visible" r:id="rId53"/>
    <sheet xmlns:r="http://schemas.openxmlformats.org/officeDocument/2006/relationships" name="Revenue From Contracts With C_8" sheetId="54" state="visible" r:id="rId54"/>
    <sheet xmlns:r="http://schemas.openxmlformats.org/officeDocument/2006/relationships" name="Revenue From Contracts With C_9" sheetId="55" state="visible" r:id="rId55"/>
    <sheet xmlns:r="http://schemas.openxmlformats.org/officeDocument/2006/relationships" name="Fair Value Measurements (Assets" sheetId="56" state="visible" r:id="rId56"/>
    <sheet xmlns:r="http://schemas.openxmlformats.org/officeDocument/2006/relationships" name="Fair Value Measurements (Narrat" sheetId="57" state="visible" r:id="rId57"/>
    <sheet xmlns:r="http://schemas.openxmlformats.org/officeDocument/2006/relationships" name="Fair Value Measurements (Fair V" sheetId="58" state="visible" r:id="rId58"/>
    <sheet xmlns:r="http://schemas.openxmlformats.org/officeDocument/2006/relationships" name="Fair Value Measurements (Schedu" sheetId="59" state="visible" r:id="rId59"/>
    <sheet xmlns:r="http://schemas.openxmlformats.org/officeDocument/2006/relationships" name="Inventories (Components Of Inve" sheetId="60" state="visible" r:id="rId60"/>
    <sheet xmlns:r="http://schemas.openxmlformats.org/officeDocument/2006/relationships" name="Inventories (Narrative) (Detail" sheetId="61" state="visible" r:id="rId61"/>
    <sheet xmlns:r="http://schemas.openxmlformats.org/officeDocument/2006/relationships" name="Goodwill And Intangibles (Chang" sheetId="62" state="visible" r:id="rId62"/>
    <sheet xmlns:r="http://schemas.openxmlformats.org/officeDocument/2006/relationships" name="Goodwill And Intangibles (Intan" sheetId="63" state="visible" r:id="rId63"/>
    <sheet xmlns:r="http://schemas.openxmlformats.org/officeDocument/2006/relationships" name="Goodwill And Intangibles (Narra" sheetId="64" state="visible" r:id="rId64"/>
    <sheet xmlns:r="http://schemas.openxmlformats.org/officeDocument/2006/relationships" name="Goodwill And Intangibles (Estim"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Accrued Expenses And Other Li_3" sheetId="69" state="visible" r:id="rId69"/>
    <sheet xmlns:r="http://schemas.openxmlformats.org/officeDocument/2006/relationships" name="Product Warranties (Summary of " sheetId="70" state="visible" r:id="rId70"/>
    <sheet xmlns:r="http://schemas.openxmlformats.org/officeDocument/2006/relationships" name="Product Warranties (Narrative) " sheetId="71" state="visible" r:id="rId71"/>
    <sheet xmlns:r="http://schemas.openxmlformats.org/officeDocument/2006/relationships" name="Financing Arrangements (Borrowi" sheetId="72" state="visible" r:id="rId72"/>
    <sheet xmlns:r="http://schemas.openxmlformats.org/officeDocument/2006/relationships" name="Financing Arrangements (Narrati" sheetId="73" state="visible" r:id="rId73"/>
    <sheet xmlns:r="http://schemas.openxmlformats.org/officeDocument/2006/relationships" name="Derivative Instruments (Fair Va" sheetId="74" state="visible" r:id="rId74"/>
    <sheet xmlns:r="http://schemas.openxmlformats.org/officeDocument/2006/relationships" name="Derivative Instruments (Derivat" sheetId="75" state="visible" r:id="rId75"/>
    <sheet xmlns:r="http://schemas.openxmlformats.org/officeDocument/2006/relationships" name="Derivative Instruments (Loss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tock-Based Compensation (Compo" sheetId="79" state="visible" r:id="rId79"/>
    <sheet xmlns:r="http://schemas.openxmlformats.org/officeDocument/2006/relationships" name="Stock-Based Compensation (Narra" sheetId="80" state="visible" r:id="rId80"/>
    <sheet xmlns:r="http://schemas.openxmlformats.org/officeDocument/2006/relationships" name="Stock-Based Compensation (Weigh" sheetId="81" state="visible" r:id="rId81"/>
    <sheet xmlns:r="http://schemas.openxmlformats.org/officeDocument/2006/relationships" name="Stock-Based Compensation (Summa" sheetId="82" state="visible" r:id="rId82"/>
    <sheet xmlns:r="http://schemas.openxmlformats.org/officeDocument/2006/relationships" name="Stock-Based Compensation (Sum_2" sheetId="83" state="visible" r:id="rId83"/>
    <sheet xmlns:r="http://schemas.openxmlformats.org/officeDocument/2006/relationships" name="Stock-Based Compensation (Wei_2" sheetId="84" state="visible" r:id="rId84"/>
    <sheet xmlns:r="http://schemas.openxmlformats.org/officeDocument/2006/relationships" name="Stock-Based Compensation (Sum_3" sheetId="85" state="visible" r:id="rId85"/>
    <sheet xmlns:r="http://schemas.openxmlformats.org/officeDocument/2006/relationships" name="Employee Benefit Plans (Narrati" sheetId="86" state="visible" r:id="rId86"/>
    <sheet xmlns:r="http://schemas.openxmlformats.org/officeDocument/2006/relationships" name="Income Taxes (Income Before Imp" sheetId="87" state="visible" r:id="rId87"/>
    <sheet xmlns:r="http://schemas.openxmlformats.org/officeDocument/2006/relationships" name="Income Taxes (Provision For Inc" sheetId="88" state="visible" r:id="rId88"/>
    <sheet xmlns:r="http://schemas.openxmlformats.org/officeDocument/2006/relationships" name="Income Taxes (Reconciliation Of" sheetId="89" state="visible" r:id="rId89"/>
    <sheet xmlns:r="http://schemas.openxmlformats.org/officeDocument/2006/relationships" name="Income Taxes (Deferred Tax Asse" sheetId="90" state="visible" r:id="rId90"/>
    <sheet xmlns:r="http://schemas.openxmlformats.org/officeDocument/2006/relationships" name="Income Taxes (Narrative) (Detai" sheetId="91" state="visible" r:id="rId91"/>
    <sheet xmlns:r="http://schemas.openxmlformats.org/officeDocument/2006/relationships" name="Income Taxes (Reconciliation _2" sheetId="92" state="visible" r:id="rId92"/>
    <sheet xmlns:r="http://schemas.openxmlformats.org/officeDocument/2006/relationships" name="Income Taxes (Open Tax Years By" sheetId="93" state="visible" r:id="rId93"/>
    <sheet xmlns:r="http://schemas.openxmlformats.org/officeDocument/2006/relationships" name="Net Income Attributable To IP_3" sheetId="94" state="visible" r:id="rId94"/>
    <sheet xmlns:r="http://schemas.openxmlformats.org/officeDocument/2006/relationships" name="Net Income Attributable To IP_4" sheetId="95" state="visible" r:id="rId95"/>
    <sheet xmlns:r="http://schemas.openxmlformats.org/officeDocument/2006/relationships" name="Business Combinations (Narrativ" sheetId="96" state="visible" r:id="rId96"/>
    <sheet xmlns:r="http://schemas.openxmlformats.org/officeDocument/2006/relationships" name="Business Combinations (Assets A" sheetId="97" state="visible" r:id="rId97"/>
    <sheet xmlns:r="http://schemas.openxmlformats.org/officeDocument/2006/relationships" name="Business Combinations (Pro Form" sheetId="98" state="visible" r:id="rId98"/>
    <sheet xmlns:r="http://schemas.openxmlformats.org/officeDocument/2006/relationships" name="Related-Party Transactions (Nar" sheetId="99" state="visible" r:id="rId99"/>
    <sheet xmlns:r="http://schemas.openxmlformats.org/officeDocument/2006/relationships" name="Selected Quarterly Financial _3" sheetId="100" state="visible" r:id="rId100"/>
    <sheet xmlns:r="http://schemas.openxmlformats.org/officeDocument/2006/relationships" name="Subsequent Events (Details)" sheetId="101" state="visible" r:id="rId101"/>
    <sheet xmlns:r="http://schemas.openxmlformats.org/officeDocument/2006/relationships" name="Uncategorized Items - ipgp-2018" sheetId="102" state="visible" r:id="rId102"/>
  </sheets>
  <definedNames/>
  <calcPr calcId="124519" fullCalcOnLoad="1"/>
</workbook>
</file>

<file path=xl/sharedStrings.xml><?xml version="1.0" encoding="utf-8"?>
<sst xmlns="http://schemas.openxmlformats.org/spreadsheetml/2006/main" uniqueCount="1015">
  <si>
    <t>Document And Entity Information - USD ($) $ in Billions</t>
  </si>
  <si>
    <t>12 Months Ended</t>
  </si>
  <si>
    <t>Dec. 31, 2018</t>
  </si>
  <si>
    <t>Feb. 24,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Entity Small Business</t>
  </si>
  <si>
    <t>Entity Emerging Growth Company</t>
  </si>
  <si>
    <t>Entity Shell Company</t>
  </si>
  <si>
    <t>Consolidated Balance Sheets - USD ($) $ in Thousands</t>
  </si>
  <si>
    <t>Dec. 31, 2017</t>
  </si>
  <si>
    <t>CURRENT ASSETS:</t>
  </si>
  <si>
    <t>Cash and cash equivalents</t>
  </si>
  <si>
    <t>Short-term investments</t>
  </si>
  <si>
    <t>Accounts receivable, net</t>
  </si>
  <si>
    <t>Inventories</t>
  </si>
  <si>
    <t>Prepaid income taxes</t>
  </si>
  <si>
    <t>Prepaid expenses and other current assets</t>
  </si>
  <si>
    <t>Total current assets</t>
  </si>
  <si>
    <t>DEFERRED INCOME TAXES, NET</t>
  </si>
  <si>
    <t>GOODWILL</t>
  </si>
  <si>
    <t>INTANGIBLE ASSETS, NET</t>
  </si>
  <si>
    <t>PROPERTY, PLANT AND EQUIPMENT, NET</t>
  </si>
  <si>
    <t>OTHER ASSETS, NET</t>
  </si>
  <si>
    <t>TOTAL ASSETS</t>
  </si>
  <si>
    <t>CURRENT LIAB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1)</t>
  </si>
  <si>
    <t xml:space="preserve"> </t>
  </si>
  <si>
    <t>IPG PHOTONICS CORPORATION EQUITY:</t>
  </si>
  <si>
    <t>Common stock, $0.0001 par value, 175,000,000 shares authorized; 54,371,701 and 52,941,607 shares issued and outstanding, respectively, at December 31, 2018; 54,007,708 and 53,629,439 shares issued and outstanding, respectively, at December 31, 2017</t>
  </si>
  <si>
    <t>Treasury stock, at cost (1,430,094 and 378,269 shares held)</t>
  </si>
  <si>
    <t>Additional paid-in capital</t>
  </si>
  <si>
    <t>Retained earnings</t>
  </si>
  <si>
    <t>Accumulated other comprehensive loss</t>
  </si>
  <si>
    <t>Total IPG Photonics Corporation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6</t>
  </si>
  <si>
    <t>Income Statement [Abstract]</t>
  </si>
  <si>
    <t>NET SALES</t>
  </si>
  <si>
    <t>COST OF SALES</t>
  </si>
  <si>
    <t>GROSS PROFIT</t>
  </si>
  <si>
    <t>OPERATING EXPENSES:</t>
  </si>
  <si>
    <t>Sales and marketing</t>
  </si>
  <si>
    <t>Research and development</t>
  </si>
  <si>
    <t>General and administrative</t>
  </si>
  <si>
    <t>(Gain) loss on foreign exchange</t>
  </si>
  <si>
    <t>Total operating expenses</t>
  </si>
  <si>
    <t>OPERATING INCOME</t>
  </si>
  <si>
    <t>OTHER INCOME, Net:</t>
  </si>
  <si>
    <t>Interest income, net</t>
  </si>
  <si>
    <t>Other income, net</t>
  </si>
  <si>
    <t>Total other income</t>
  </si>
  <si>
    <t>INCOME BEFORE PROVISION FOR INCOME TAXES</t>
  </si>
  <si>
    <t>PROVISION FOR INCOME TAXES</t>
  </si>
  <si>
    <t>NET INCOME</t>
  </si>
  <si>
    <t>LESS: NET INCOME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loss), net of tax:</t>
  </si>
  <si>
    <t>Foreign currency translation adjustments</t>
  </si>
  <si>
    <t>Unrealized gain (loss) on derivatives</t>
  </si>
  <si>
    <t>Effect of adopted accounting standards</t>
  </si>
  <si>
    <t>Unrealized loss on available-for-sale investments</t>
  </si>
  <si>
    <t>Loss on available-for-sale investments, net of tax reclassified to net income</t>
  </si>
  <si>
    <t>Total other comprehensive (loss) income</t>
  </si>
  <si>
    <t>Comprehensive income</t>
  </si>
  <si>
    <t>Comprehensive gain (loss) attributable to noncontrolling interest</t>
  </si>
  <si>
    <t>Comprehensive income attributable to IPG Photonics Corporation</t>
  </si>
  <si>
    <t>Consolidated Statements Of Equity - USD ($) $ in Thousands</t>
  </si>
  <si>
    <t>Total</t>
  </si>
  <si>
    <t>Common Stock</t>
  </si>
  <si>
    <t>Treasury Stock</t>
  </si>
  <si>
    <t>Additional Paid In Capital</t>
  </si>
  <si>
    <t>Retained Earnings</t>
  </si>
  <si>
    <t>Accumulated Other Comprehensive (Loss) Income</t>
  </si>
  <si>
    <t>Non- controlling Interest</t>
  </si>
  <si>
    <t>Beginning balance (in shares) at Dec. 31, 2015</t>
  </si>
  <si>
    <t>Beginning balance at Dec. 31, 2015</t>
  </si>
  <si>
    <t>Increase (Decrease) in Stockholders' Equity [Roll Forward]</t>
  </si>
  <si>
    <t>Exercise of stock options/RSU/PSU (in shares)</t>
  </si>
  <si>
    <t>Exercise of stock options and vesting of RSU's and PSU's</t>
  </si>
  <si>
    <t>Common stock issued under employee stock purchase plan (in shares)</t>
  </si>
  <si>
    <t>Common stock issued under employee stock purchase plan</t>
  </si>
  <si>
    <t>Purchased common stock (in shares)</t>
  </si>
  <si>
    <t>Purchased common stock</t>
  </si>
  <si>
    <t>Stock-based compensation</t>
  </si>
  <si>
    <t>Unrealized gain on derivatives, net of tax</t>
  </si>
  <si>
    <t>Other Comprehensive Income (Loss), Securities, Available-for-Sale, Unrealized Holding Gain (Loss) Arising During Period, after Tax</t>
  </si>
  <si>
    <t>Purchase of noncontrolling interest</t>
  </si>
  <si>
    <t>Ending balance (in shares) at Dec. 31, 2016</t>
  </si>
  <si>
    <t>Ending balance at Dec. 31, 2016</t>
  </si>
  <si>
    <t>Realized loss on available-for-sale investments, net of tax</t>
  </si>
  <si>
    <t>Ending balance (in shares) at Dec. 31, 2017</t>
  </si>
  <si>
    <t>Ending balance at Dec. 31, 2017</t>
  </si>
  <si>
    <t>Noncontrolling interest of acquired company</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Depreciation and amortization</t>
  </si>
  <si>
    <t>Deferred income taxes</t>
  </si>
  <si>
    <t>Unrealized losses (gains) on foreign currency transactions</t>
  </si>
  <si>
    <t>Other</t>
  </si>
  <si>
    <t>Provisions for inventory, warranty and bad debt</t>
  </si>
  <si>
    <t>Changes in assets and liabilities that (used) provided cash, net of acquisitions:</t>
  </si>
  <si>
    <t>Accounts receivable</t>
  </si>
  <si>
    <t>Income and other taxes payable</t>
  </si>
  <si>
    <t>Net cash provided by operating activities</t>
  </si>
  <si>
    <t>CASH FLOWS FROM INVESTING ACTIVITIES:</t>
  </si>
  <si>
    <t>Purchases of property, plant and equipment</t>
  </si>
  <si>
    <t>Proceeds from sales of property, plant and equipment</t>
  </si>
  <si>
    <t>Proceeds from short-term investments</t>
  </si>
  <si>
    <t>Purchases of short and long-term investments</t>
  </si>
  <si>
    <t>Acquisitions of businesses, net of cash acquired</t>
  </si>
  <si>
    <t>Net cash used in investing activities</t>
  </si>
  <si>
    <t>CASH FLOWS FROM FINANCING ACTIVITIES:</t>
  </si>
  <si>
    <t>Proceeds from line-of-credit facilities</t>
  </si>
  <si>
    <t>Payments on line-of-credit facilities</t>
  </si>
  <si>
    <t>Purchase of noncontrolling interests</t>
  </si>
  <si>
    <t>Proceeds on long-term borrowings</t>
  </si>
  <si>
    <t>Proceeds from issuance of common stock under employee stock option and purchase plans less payments for taxes related to net share settlement of equity awards</t>
  </si>
  <si>
    <t>Principal payments on long-term borrowings</t>
  </si>
  <si>
    <t>Cash contributed by noncontrolling interest</t>
  </si>
  <si>
    <t>Purchase of treasury stock, at cost</t>
  </si>
  <si>
    <t>Net cash (used in) provided by financing activities</t>
  </si>
  <si>
    <t>EFFECT OF CHANGES IN EXCHANGE RATES ON CASH AND CASH EQUIVALENT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Property, plant and equipment transferred from inventory</t>
  </si>
  <si>
    <t>Changes in accounts payable related to property, plant and equipment</t>
  </si>
  <si>
    <t>Nature Of Business And Summary Of Significant Accounting Policies</t>
  </si>
  <si>
    <t>Organization, Consolidation and Presentation of Financial Statements [Abstract]</t>
  </si>
  <si>
    <t>NATURE OF BUSINESS AND SUMMARY OF SIGNIFICANT ACCOUNTING POLICIES Nature of Business — IPG Photonics Corporation (the "Company" or "IPG") is the leading developer and manufacturer of a broad line of high-performance fiber lasers, fiber amplifiers, diode lasers, laser systems, communications systems and optical accessories that are used for diverse applications, primarily in materials processing. Its world headquarters are located in Oxford, Massachusetts. It also has facilities and sales offices elsewhere in the United States, Europe and Asia. Principles of Consolidation — The Company was incorporated as a Delaware corporation in December 1998.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Cash and Cash Equivalents and Short-Term and Long-Term Investments — Cash and cash equivalents consist primarily of highly liquid investments, such as bank deposits, mutual funds and marketable securities with maturities of three months or less at the date of purchase with insignificant interest rate risk. Short-term and long-term investments consist primarily of similar highly liquid investments and marketable securities with insignificant interest rate risks. Accounts Receivable and Allowance for Doubtful Accounts — Accounts receivable include $27,335 and $46,123 of bank acceptance drafts at December 31, 2018 and 2017, respectively. Bank acceptance drafts are bank guarantees of payment on specified dates. The weighted averag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 Activity related to the allowance for doubtful accounts was as follows: 2018 2017 2016 Balance at January 1 $ 2,198 $ 2,016 $ 1,811 Provision for bad debts, net of recoveries 14 51 111 Uncollectable accounts written off (198) (38) (76) Foreign currency translation (283) 169 170 Balance at December 31 $ 1,731 $ 2,198 $ 2,016 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book value of a reporting unit exceeds its fair value, the implied fair value of goodwill is compared with the carrying amount of goodwill. If the carrying amount of goodwill exceeds the implied fair value, an impairment loss is recorded in an amount equal to that excess. As a result of the procedures performed of assessing both qualitative and quantitative factors provide that the goodwill amounts stated as of December 31, 2018, are not impaired. Intangible Assets — Intangible assets result from the Company's various business acquisitions. Intangible assets are reported at cost, net of accumulated amortization, and are amortized on a straight-line basis either over their estimated useful lives of one year to thirteen years or over the period the economic benefits of the intangible asset are consum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30 years Machinery and equipment 5-12 years Office furniture and fixtures 3-5 years Expenditures for maintenance and repairs are charged to operating expense. Long-Lived Assets — Long-lived assets, which consist primarily of property, plant and equipment,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The Company recorded impairment losses of $162 and $2,857 for its corporate aircraft, which are included in general and administrative expense in its consolidated statements of income for the years ended December 31, 2017 and 2016, respectively. The corporate aircraft was sold during the second quarter of 2017. There were no impairments recorded in 2018. Included in other long-term assets is certain demonstration equipment. The demonstration equipment is amortized over the respective estimated economic lives, generally 3 years. The carrying value of the demonstration equipment totaled $7,037 and $6,277 at December 31, 2018 and 2017, respectively. Amortization expense of demonstration equipment for the years ended December 31, 2018, 2017 and 2016, was $3,870, $3,769 and $2,959, respectively. Authorized Capital — The Company has authorized capital stock consisting of 175,000,000 shares of common stock, par value $0.0001 per share, and 5,000,000 shares of preferred stock, par value $0.0001 per share. There are no shares of preferred stock outstanding as of December 31, 2018. 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generally are not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The Company offers extended warranty agreements, which extend the standard warranty periods. Warranties are limited and provide that the product meets specifications and is free from defects in materials and workmanship.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With the acquisition of Genesis Systems Group, LLC in December 2018, the Company enters into contracts to sell customized robotic systems, for which revenue is generally recognized over time, depending on the terms of the contract. Recognizing revenue over time for these contracts is based on the Company’s judgment that the customized robotic system does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 Warranties — The Company typically provides one to three-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 Stock-Based Compensation — The Company accounts for stock-based compensation using the fair value of the awards granted. The Company estimates the fair value of stock options granted using the Black-Scholes model, it values restricted stock units using the intrinsic value method, and it uses a Monte Carlo simulation model to estimate the fair value of market-based performance stock units. The Company amortizes the fair value of stock options and awards on a straight-line basis over the requisite service periods of the awards, which are generally the vesting periods. The Company accounts for forfeitures as they occur. The description of the Company's stock-based employee compensation plans and the assumptions it uses to calculate the fair value of stock-based employee compensation is more fully described in Note 12, "Stock-based Compensation". Advertising Expens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 Research and Development — Research and development costs are expensed as incurred. 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 Concentration of Credit Risk — Financial instruments that potentially subject the Company to credit risk consist primarily of cash and cash equivalents, short and long-term investments, auction rate securities and accounts receivable. The Company maintains substantially all of its cash, short-term and long-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 One customer comprised 12%, 13% and 9% of net sales during the years ended December 31, 2018, 2017 and 2016 respectively. The Company has historically depended on a few customers for a significant percentage of its annual net sales. The composition of this group can change from year to year. Net sales derived from the Company's five largest customers as a percentage of its annual net sales were 26%, 28% and 22% in 2018, 2017 and 2016, respectively. Comprehensive Income — Comprehensive income includes charges and credits to equity that are not the result of transactions with stockholders. Included within comprehensive income is the cumulative foreign currency translation adjustment, change in carrying value of auction rate securities, unrealized gains or losses on derivatives and unrealized gains or losses on available-for-sale investments. These adjustments are accumulated within the consolidated statements of comprehensive income. Total components of accumulated other comprehensive loss were as follows: December 31, 2018 2017 Foreign currency translation adjustments $ (163,155) $ (77,578) Unrealized gain on auction rate securities 232 232 Unrealized gain on derivatives, net of tax of $4 and $14, respectively 27 2 Accumulated other comprehensive loss $ (162,896) $ (77,344)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Business Segment Information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legal entity or end market basis. Throughout the year, the chief operating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Information regarding product lines and geographic financial information is provided in Note 2, "Revenue from Contracts with Customers" and Note 6, "Property, Plant and Equipment." Earnings Per Share — The Company computes net income per share in accordance with ASC 260, Earnings Per Share . Recent Accounting Pronouncements Adopted Pronouncements — On January 1, 2018, the Company adopted ASC 606 "Revenue from Contracts with Customers," ("ASC 606" or the "new revenue standard") and all related amendments using the modified retrospective method for contracts that were not completed as of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net income on an ongoing basis. A majority of revenue continues to be recognized at a point in time when control transfers based on the terms of underlying contact. Under the new revenue standard, the Company changed from deferring revenue for installation services in an amount equal to the greater of the cash received related to installation or the fair value to deferring the standalone selling price for these services. In February 2018, the FASB issued ASU No. 2018-02, "Income Statement - Reporting Comprehensive Income (Topic 220): Reclassification of Certain Tax Effects from Accumulated Other Comprehensive Income" ("ASU 2018-02"). ASU 2018-02 allowed a reclassification from accumulated other comprehensive income to retained earnings for stranded tax effects resulting from the Tax Cuts and Jobs Act ("the Act"). The Company adopted this standard during the first quarter of 2018, which resulted in the reclassification of $10 related to the tax effect of unrealized gains on derivatives. In October 2016, the FASB issued ASU No. 2016-16, "Income Taxes (Topic 740) - Intra-Entity Transfers of Assets other than Inventory" ("ASU 2016-16"). ASU 2016-16 eliminated the exception that prohibited the recognition of current and deferred income tax consequences for intra-entity asset transfers (other than inventory) until the asset has been sold to an outside party. The amendments have been applied on a modified retrospective basis through a cumulative effect adjustment to retained earnings. The Company adopted this standard during the first quarter of 2018, which resulted in the reclassification of prepaid income taxes, deferred income taxes and retained earnings. In January 2017, the FASB issued ASU No. 2017-04, "Intangibles—Goodwill and Other (Topic 350)" ("ASU 2017-04"). ASU 2017-04 simplified the accounting for goodwill impairments by eliminating step 2 from the goodwill impairment test. The Company early adopted this standard, which was applied prospectively, during the first quarter of 2018. The Company performs its annual goodwill impairment assessment on October 1 of each year. There was no impact from adoption of this standard as goodwill was not impaired in 2018. The cumulative effect of the changes made to the Company's consolidated January 1, 2018 balance sheet for the adoption of ASC 606, ASU 2018-02 and ASU 2016-16 was as follows: Balance at Adoption of Adoption of Adoption of Balance at 12/31/2017 ASC 606 ASU 2018-02 ASU 2016-16 1/1/2018 Balance Sheet Prepaid income taxes $ 44,944 $ — $ — $ (1,203) $ 43,741 Deferred income tax assets 26,976 (55) — 1,229 28,150 Customer deposits and deferred revenue (short-term) 47,324 (816) — — 46,508 Income taxes payable 15,773 37 — — 15,810 Deferred income tax liabilities 21,362 134 — — 21,496 Retained earnings 1,443,867 590 (10) 26 1,444,473 Accumulated other comprehensive loss (77,344) — 10 — (77,334) In March 2016, the FASB issued ASU No. 2016-09, "Compensation - Stock Compensation (Topic 718): Improvements to Employee Share-Based Payment Accounting" ("ASU 2016-09"). ASU 2016-09 was intended to simplify several areas of accounting for share-based compensation arrangements, including income tax impact and classification on the consolidated statement of cash flows. ASU 2016-09 was effective for fiscal years, and interim periods within those years, beginning after December 15, 2016, and the Company adopted this statement effective January 1, 2017. Under ASU 2016-09, excess tax benefits and deficiencies as a result of stock option exercises and restricted stock unit vesting are being recognized as discrete items within income tax expense or benefit in the consolidated statements of comprehensive income in the reporting period in which they occur. The adoption of ASU 2016-09 also required the cumulative effect of initially applying the standard to be recorded as an adjustment to the opening balance of retained earnings of the annual reporting period that included the date of initial application. This resulted in a cumulative effect increase of $3,464 to retained earnings and deferred tax assets. Also, as a result of the adoption of ASU 2016-09, the Company made an accounting policy election to record forfeitures as they occur rather than by estimating expected forfeitures. The calculated cumulative effect was a decrease in retained earnings of $1,319 and an increase in deferred tax assets and additional paid-in capital of $759 and $2,078, respectively, as of January 1, 2017. Other Pronouncements Currently Under Evaluation — In February 2016, the FASB issued ASU No. 2016-02, "Leases (Topic 842)" ("ASU 2016-02" or "the new lease standard"). ASU 2016-02 requires a lessee to recognize assets and liabilities on the balance sheet for leases with lease terms greater than twelve months. ASU 2016-02 is effective for fiscal years, and interim periods within those years, beginning after December 15, 2018. In July 2018, the FASB issued ASU 2018-11, which provides an additional transition method for implementing the new lease standard. The Company will adopt the provisions of ASU 2018-11 by applying the standard at the adoption date and recognizing a cumulative-effect adjustment. The Company has completed its review of the lease population and implementation of a software solution to assist with lease accounting and is currently evaluating footnote disclosures and policy revisions. The Company expects that the lease liability recorded upon adoption will be less than $25,000.</t>
  </si>
  <si>
    <t>Revenue From Contracts With Customers</t>
  </si>
  <si>
    <t>Revenue from Contract with Customer [Abstract]</t>
  </si>
  <si>
    <t xml:space="preserve">REVENUE FROM CONTRACTS WITH CUSTOMERSSales are derived from products for different applications: fiber lasers, diode lasers, diodes and systems for materials processing, fiber lasers and amplifiers for advanced applications, fiber amplifiers for communications applications, and fiber lasers for medical applications. The following tables represent a disaggregation of revenue from contracts with customers for the year ended December 31, 2018. Sales by application Materials processing $ 1,374,448 Other applications 85,426 Total $ 1,459,874 Sales by product High Power Continuous Wave ("CW") Lasers $ 909,726 Medium and Low Power CW Lasers 95,764 Pulsed Lasers 162,048 Quasi-Continuous Wave ("QCW") Lasers 66,700 Laser Systems 59,330 Other Revenue including Amplifiers, Service, Parts, Accessories and Change in Deferred Revenue 166,306 Total $ 1,459,874 Sales by geography North America $ 202,743 Europe: Germany 111,259 Other including Eastern Europe/CIS 296,917 Asia and Australia: China 629,079 Japan 87,619 Other 127,251 Rest of World 5,006 Total $ 1,459,874 Timing of revenue recognition Goods and services transferred at a point in time $ 1,447,343 Services transferred over time 12,531 Total $ 1,459,874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Company recognizes customer deposits and deferred revenue as net sales after control of the goods or services has been transferred to the customer and all revenue recognition criteria is met. The Company bills customers for extended warranties upon entering into the agreement with the customer, resulting in deferred revenue. The timing of customer payments on contracts for the sale of customized robotic systems generally differs from the timing of revenue recognized, resulting in contract assets and liabilities. Contract assets are included within prepaid expense and other current assets on the consolidated balance sheets. Contract liabilities are included within accrued expenses and other current liabilities on the consolidated balance sheets. Before the transition date (under ASC 605, Revenue Recognition ), the Company deferred revenue for installation services in an amount equal to the greater of the cash received or the fair value for installation. Under the new revenue standard, the standalone selling price for installation services is deferred until control has transferred. The standalone selling price for installation services is determined based on the estimated number of days of service technician time required for installation at standard service rates. The following table reflects the changes in the Company's contract assets and liabilities for the year ended December 31, 2018: December 31, January 1, 2018 2018 Change Contract assets Contract assets 10,102 — 10,102 100.0 % Contract liabilities Contract liabilities - current 52,606 46,508 6,098 13.1 % Contract liabilities - long-term 1,413 182 1,231 676.4 % During the year ended December 31, 2018, the Company recognized revenue of $40,944 that was included in the contract liabilities at the beginning of the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December 31, 2018: Remaining Performance Obligations 2019 2020 2021 2022 2023 2024 Total Revenue expected to be recognized for extended warranty agreements 3,302 760 375 203 71 4 4,715 Revenue to be earned over time from contracts to sell robotic systems 38,038 1,700 — — — — 39,738 Total $ 41,340 $ 2,460 $ 375 $ 203 $ 71 $ 4 $ 44,453 </t>
  </si>
  <si>
    <t>Fair Value Measurements</t>
  </si>
  <si>
    <t>Fair Value Disclosures [Abstract]</t>
  </si>
  <si>
    <t xml:space="preserve">FAIR VALUE MEASUREMENTS The Company's financial instruments consist of cash equivalents, short-term investments, accounts receivable, auction rate securities,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money market fund deposits, term deposi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The Company's bond securities are reported at fair value based upon quoted prices for instruments with identical terms in active markets. The Company's commercial paper securities reported at fair value are based upon model-driven valuations in which all significant inputs are observable or can be derived from or corroborated by observable market data for substantially the full term of the asset or liability, and are therefore classified as Level 2. At December 31, 2018, the Company's long-term notes consisted of a variable rate note and a fixed rate note, and the book value is considered a reasonable estimate of fair market value. The following table presents fair value information related to the Company's assets and liabilities measured at amortized cost on the Consolidated Balance Sheets with the exception of the interest rate swap, which is measured at fair value: Fair Value Measurements at December 31, 2018 Total Level 1 Level 2 Level 3 Assets Cash equivalents: Money market fund deposits and term deposits $ 180,965 $ 180,965 $ — $ — U.S. Treasury and agency obligations 6,495 6,495 — — Commercial paper 78,948 — 78,948 — Short-term investments: U.S. Treasury and agency obligations 116,800 116,800 — — Corporate bonds 227,009 227,009 — — Commercial paper 156,321 — 156,321 — Long-term investments and other assets: Corporate bonds 3,859 3,859 — — Auction rate securities 847 — — 847 Interest rate swap 31 — 31 — Total assets $ 771,275 $ 535,128 $ 235,300 $ 847 Liabilities Long-term notes $ 45,378 $ — $ 45,378 $ — Contingent purchase consideration 898 — — 898 Total liabilities $ 46,276 $ — $ 45,378 $ 898 Fair Value Measurements at December 31, 2017 Total Level 1 Level 2 Level 3 Assets Cash equivalents: Money market fund deposits and term deposits $ 425,917 $ 425,917 $ — $ — Short-term investments: U.S. Treasury and agency obligations 41,217 41,217 — — Corporate bonds 131,048 131,048 — — Commercial paper 33,896 33,896 — — Long-term investments and other assets: Auction rate securities 1,016 — — 1,016 Interest rate swap 16 — 16 — Total assets $ 633,110 $ 632,078 $ 16 $ 1,016 Liabilities Long-term notes $ 48,982 $ — $ 48,982 $ — Contingent purchase consideration 902 — — 902 Total liabilities $ 49,884 $ — $ 48,982 $ 902 Short-term investments consist of liquid investments including U.S. government and government agency notes, corporate bonds, commercial paper and certificates of deposit with original maturities of greater than three months but less than one year and are recorded at amortized cost. The fair value of the short-term investments considered held-to-maturity as of December 31, 2018 and December 31, 2017 was $500,130 and $206,161, respectively, which represents an unrealized loss of $302 and $96, respectively, as compared to the book value recorded on the consolidated balance sheets for the same periods. The fair value of the long-term investments considered held-to-maturity as of December 31, 2018 was $3,859, which represents the book value recorded on the Consolidated Balance Sheet for the same period. There were no long-term investments considered held-to-maturity as of December 31, 2017. There were no impairments for the investments considered held-to-maturity at December 31, 2018 and December 31, 2017. The Company entered into an interest rate swap that is designated as a cash flow hedge associated with a new long-term note issued during the second quarter of 2016 that will terminate with the long-term note in May 2023. The fair value at December 31, 2018 for the interest rate swap considered pricing models whose inputs are observable for the securities held by the Company. Auction rate securities and contingent consideration are measured at fair value on a recurring basis using significant unobservable inputs (Level 3). The fair value of the auction rate securities was determined using prices observed in inactive markets with limited observable data for the securities held by the Company. The auction rate securities are considered available-for-sale securities. They had a cost basis of $847 and $1,012 at December 31, 2018 and December 31, 2017, respectively. There were no impairments for the available-for-sale securities at December 31, 2018 and December 31, 2017. The fair value of contingent consideration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consideration. The following table presents information about the Company's movement in Level 3 assets and liabilities measured at fair value: 2018 2017 2016 Auction rate securities Balance, January 1 $ 1,016 $ 1,144 $ 1,136 Period transactions (207) — — Change in fair value 38 (128) 8 Balance, December 31 $ 847 $ 1,016 $ 1,144 Contingent purchase consideration Balance, January 1 $ 902 $ — $ 20 Period transactions — 902 (21) Change in fair value 48 — 1 Foreign exchange adjustment (52) — — Balance, December 31 $ 898 $ 902 $ — The following table presents the effective maturity dates of debt investments as of December 31, 2018 and December 31, 2017: December 31, 2018 December 31, 2017 Book Value Fair Value Book Value Fair Value Investment maturity Held-to-maturity Less than 1 year $ 585,875 $ 585,573 $ 206,257 $ 206,161 1 through 5 years 3,859 3,859 — — Total $ 589,734 $ 589,432 $ 206,257 $ 206,161 Available-for-sale Greater than 5 years $ 847 $ 847 $ 1,012 $ 1,016 </t>
  </si>
  <si>
    <t>Inventory Disclosure [Abstract]</t>
  </si>
  <si>
    <t>INVENTORIES Inventories consist of the following: December 31, 2018 2017 Components and raw materials $ 233,594 $ 145,261 Work-in-process 66,498 43,646 Finished goods 103,487 118,805 Total $ 403,579 $ 307,712 The Company recorded inventory provisions totaling $12,981, $16,946 and $22,796 for the years ended December 31, 2018, 2017 and 2016, respectively. These provisions relate to the recoverability of the value of inventories due to technological changes and excess quantities. These provisions are reported as a reduction to components and raw materials and finished goods.</t>
  </si>
  <si>
    <t>Goodwill And Intangibles</t>
  </si>
  <si>
    <t>Goodwill and Intangible Assets Disclosure [Abstract]</t>
  </si>
  <si>
    <t xml:space="preserve">GOODWILL AND INTANGIBLES The following table sets forth the changes in the carrying amount of goodwill for the years ended December 31, 2018 and 2017: December 31, 2018 December 31, 2017 Balance at January 1 $ 55,831 $ 19,828 Foreign exchange adjustment (452) (2) Total goodwill arising from business combinations 47,705 36,005 Adjustments to goodwill during the measurement period (2,362) — Balance at December 31 $ 100,722 $ 55,831 Intangible assets, subject to amortization, consisted of the following: December 31, 2018 December 31, 2017 Gross Carrying Amount Accumulated Amortization Net Carrying Amount Weighted- Average Lives Gross Carrying Amount Accumulated Amortization Net Carrying Amount Weighted- Average Lives Patents $ 8,036 $ (6,028) $ 2,008 8 years $ 8,036 $ (5,486) $ 2,550 8 years Customer relationships 57,849 (6,427) 51,422 11 years 26,768 (5,584) 21,184 11 years Production know-how 9,211 (6,212) 2,999 7 years 6,820 (5,035) 1,785 8 years Technology, trademark and trade name 41,184 (10,474) 30,710 7 years 32,564 (6,860) 25,704 8 years Total $ 116,280 $ (29,141) $ 87,139 $ 74,188 $ (22,965) $ 51,223 Amortization expense for the years ended December 31, 2018, 2017 and 2016 was $8,170, $5,899 and $3,759, respectively. The estimated future amortization expense for intangibles as of December 31, 2018 is as follows: 2019 2020 2021 2022 2023 Thereafter Total $12,861 $12,027 $11,661 $10,794 $9,844 $29,952 $87,139 </t>
  </si>
  <si>
    <t>Property, Plant And Equipment</t>
  </si>
  <si>
    <t>Property, Plant and Equipment [Abstract]</t>
  </si>
  <si>
    <t xml:space="preserve">PROPERTY, PLANT AND EQUIPMENT Property, plant, and equipment consist of the following: December 31, 2018 2017 Land $ 41,937 $ 26,623 Buildings 332,150 267,256 Machinery and equipment 384,259 344,905 Office furniture and fixtures 65,775 55,885 Construction-in-progress 54,454 49,256 Total property, plant and equipment 878,575 743,925 Accumulated depreciation (335,507) (283,719) Total property, plant and equipment — net $ 543,068 $ 460,206 The Company recorded depreciation expense of $68,231, $54,900 and $44,757 for the years ended December 31, 2018, 2017 and 2016, respectively. Long lived assets include property, plant and equipment, related deposits on such assets and demonstration equipment. The geographic locations of the Company's long-lived assets, net, based on physical location of the assets, as of December 31, 2018, 2017, and 2016 are as follows: December 31, 2018 2017 United States $ 346,343 $ 273,947 Russia 76,359 87,612 Germany 81,218 83,826 China 9,123 8,191 Other 40,689 20,278 Total $ 553,732 $ 473,854 </t>
  </si>
  <si>
    <t>Accrued Expenses And Other Liabilities</t>
  </si>
  <si>
    <t>Payables and Accruals [Abstract]</t>
  </si>
  <si>
    <t>Accounts Expenses And Other Liabilities</t>
  </si>
  <si>
    <t xml:space="preserve">ACCRUED EXPENSES AND OTHER LIABILITIES Accrued expenses and other liabilities consist of the following: December 31, 2018 2017 Accrued compensation $ 60,107 $ 63,203 Customer deposits and deferred revenue 46,703 47,324 Current portion of accrued warranty 23,106 25,059 Contract liabilities 9,819 — Other 14,905 8,831 Total $ 154,640 $ 144,417 </t>
  </si>
  <si>
    <t>Product Warranties</t>
  </si>
  <si>
    <t>Product Warranties Disclosures [Abstract]</t>
  </si>
  <si>
    <t xml:space="preserve">PRODUCT WARRANTIES Activity related to the warranty accrual was as follows: 2018 2017 2016 Balance at January 1 $ 47,517 $ 33,978 $ 28,210 Provision for warranty accrual 24,948 26,995 22,483 Warranty claims (18,922) (16,250) (16,220) Foreign currency translation and other (2,121) 2,794 (495) Balance at December 31 $ 51,422 $ 47,517 $ 33,978 </t>
  </si>
  <si>
    <t>Financing Arrangements</t>
  </si>
  <si>
    <t>Debt Disclosure [Abstract]</t>
  </si>
  <si>
    <t>FINANCING ARRANGEMENTS The Company's borrowings under existing financing arrangements consist of the following: December 31, 2018 2017 Term debt: Long-term notes $ 45,378 $ 48,982 Less: current portion (3,671) (3,604) Total long-term debt $ 41,707 $ 45,378 Term Debt: Long-Term Notes — At December 31, 2018, the outstanding principal balance on the long-term notes was $45,378 of which $3,671 is the current portion. The Company has an unsecured long-term note of $20,781 of which $1,188 is the current portion. The interest on this unsecured long-term note is variable at 1.20% above LIBOR and is fixed using an interest rate swap at 2.85% per annum. The unsecured long-term note matures in May 2023, at which time the outstanding principal balance will be $15,438. The Company has another note that is secured by this corporate aircraft with an outstanding principal balance of $24,597 of which $2,483 is the current portion. The interest on this collateralized long-term note is fixed at 2.74% per annum. The collateralized long-term note matures in July 2022, at which time the outstanding principal balance will be $15,375. Revolving Line of Credit Facilities: U.S. Line of Credit — The Company maintains an unsecured revolving line of credit with available principal of up to $50,000, expiring in April 2020. The line of credit bears interest at a variable rate of LIBOR plus 0.80% to 1.20% depending on the Company's financial performance. Part of this credit facility is available to the Company's foreign subsidiaries including those in India, China, Japan and South Korea based on management discretion. At December 31, 2018, there were no outstanding drawings, however there were $930 of guarantees issued against the line which reduced the total availability. At December 31, 2018, the remaining availability under this line was $49,070. The Company is required to meet certain financial covenants associated with its U.S. line of credit and collateralized long-term note. These covenants, tested quarterly, include a debt service coverage ratio and a funded debt to earnings before interest, taxes, depreciation and amortization ("EBITDA") ratio. The debt service coverage covenant requires the Company to maintain a trailing twelve month ratio of cash flow to debt service that is greater than 1.5:1. Debt service in the calculation is decreased by our cash held in the U.S. in excess of $50,000 up to a maximum of $250,000. Cash flow is defined as EBITDA less unfunded capital expenditures. The funded debt to EBITDA covenant requires that the sum of all indebtedness for borrowed money on a consolidated basis be less than three times the Company's trailing twelve months EBITDA. Euro Line of Credit — The Company maintains an unsecured revolving line of credit with a principal amount of Euro 50,000 ($57,219 at December 31, 2018), expiring in July 2020. The line of credit bears interest at various rates based upon the type of loan. This credit facility is available to the Company's foreign subsidiaries including those in Germany, Russia, China and Italy based on management discretion. At December 31, 2018, there were no drawings, however there were $1,166 of guarantees issued against the line which reduced the total availability. At December 31, 2018, the remaining availability under this line was $56,053. Other European Facilities — The Company maintains two Euro credit lines in Italy with aggregate available principal of Euro 2,000 ($2,289 as of December 31, 2018), with no expiration date, which bear interest at market rates that reset at the beginning of each quarter. At December 31, 2018, there were no outstanding drawings and the aggregate remaining availability under these lines was $2,289. These facilities are collateralized by a common pool of the assets of the Company's Italian subsidiary.</t>
  </si>
  <si>
    <t>Derivative Instruments</t>
  </si>
  <si>
    <t>Derivative Instruments and Hedging Activities Disclosure [Abstract]</t>
  </si>
  <si>
    <t xml:space="preserve">DERIVATIVE INSTRUMENTS The Company's only outstanding derivative financial instrument is an interest rate swap that is classified as a cash flow hedge of its variable rate debt. The fair value amounts in the consolidated balance sheets were: Notional Amounts 1 Other Assets December 31, December 31, 2018 2017 2018 2017 $ 20,781 $ 21,969 $ 31 $ 16 1. Notional amounts represent the gross contract/notional amount of the derivative outstanding. The derivative gains and losses in the consolidated financial statements for the years ended December 31, 2018, 2017 and 2016, related to the Company's current and previous interest rate swap contracts were as follows: Year Ended December 31, 2018 2017 2016 Effective portion recognized in other comprehensive income (loss), pretax: Interest rate swap $ 15 $ (61) $ 85 Effective portion reclassified from other comprehensive income (loss) to interest expense, pretax: Interest rate swap — — (8) Ineffective portion recognized in income: Interest rate swap — — — During the year ended December 31, 2018, the Company also entered into foreign currency forward contracts to hedge the value of intercompany dividends declared and paid in Euros by the Company's German subsidiary. These contracts were not designated as hedging instruments for accounting purposes and were fully settled during the year. Losses associated with derivative instruments not designated as hedging instruments were as follows: Year Ended December 31, Classification 2018 2017 2018 Losses recognized in income Gain (loss) on foreign exchange $ (19) $ — $ — </t>
  </si>
  <si>
    <t>Commitments And Contingencies</t>
  </si>
  <si>
    <t>Commitments and Contingencies Disclosure [Abstract]</t>
  </si>
  <si>
    <t>COMMITMENTS AND CONTINGENCIES Operating Leases — The Company leases certain facilities under cancelable and noncancelable operating lease agreements which expire through April 2041. In addition, it leases capital equipment and automobiles under operating leases. Rent expense for the years ended December 31, 2018, 2017 and 2016, totaled $6,175, $8,095 and $7,091, respectively. Commitments under the noncancelable lease agreements as of December 31, 2018 are as follows: Years Ending December 31 Facilities and Land Equipment and Automobiles Total 2019 $ 5,323 $ 991 $ 6,314 2020 3,945 658 4,603 2021 2,989 369 3,358 2022 2,493 103 2,596 2023 2,077 1 2,078 Thereafter 11,340 — 11,340 Total $ 28,167 $ 2,122 $ 30,289 Employment Agreements — The Company has entered into employment agreements with certain members of senior management. The terms of these agreements are up to three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114,396 and $119,960 as of December 31, 2018 and 2017, respectively. Legal proceedings — From time to time, the Company may be involved in disputes and legal proceedings in the ordinary course of its business. These proceedings may include allegations of infringement of intellectual property, commercial disputes and employment matters. As of December 31, 2018 and through the date of the Company's subsequent review period of February 27, 2019, the Company has no legal proceedings ongoing that management estimates could have a material effect on the Company's Consolidated Financial Statements.</t>
  </si>
  <si>
    <t>Stock-Based Compensation</t>
  </si>
  <si>
    <t>Disclosure of Compensation Related Costs, Share-based Payments [Abstract]</t>
  </si>
  <si>
    <t>STOCK-BASED COMPENSATION Stock-based compensation is included in the following financial statement captions: Year Ended December 31, 2018 2017 2016 Cost of sales $ 6,535 $ 5,863 $ 6,018 Sales and marketing 2,550 2,041 1,820 Research and development 6,410 5,001 4,905 General and administrative 12,532 10,116 8,991 Total stock-based compensation 28,027 23,021 21,734 Tax benefit recognized (6,632) (7,367) (6,971) Net stock-based compensation $ 21,395 $ 15,654 $ 14,763 Incentive Plans — In February 2006, the Company's board of directors adopted the 2006 Incentive Compensation Plan (the "2006 Plan"), which provides for the issuance of stock options, restricted stock units, performance stock units, other equity-based awards and cash awards to the Company's directors, employees, consultants and advisors. In June 2006, the Company's board of directors adopted the Non-Employee Directors Stock Plan (the "Directors Plan") for non-employee directors, which was subsequently merged into the 2006 Plan. A total of 10,363,465 shares are reserved under the 2006 Plan. At December 31, 2018, 3,680,071 shares of the Company's stock were available for future grant under the 2006 Plan. The Company may grant stock options only at an exercise price equal to or greater than the fair market value of its common stock on the date of grant. Equity awards generally become exercisable over periods of one to four years and generally expire ten years after the date of the grant. The vesting of awards under the 2006 Plan accelerate following the occurrence of certain change of control events, if the participant's employment is terminated within two years without cause or if the successor entity does not agree to assume existing awards or replace with equivalent value awards. Awards granted to non-employee directors automatically become exercisable upon a change of control. All shares issued under the 2006 Plan and Directors Plan are registered shares, newly issued by the Company. Compensation cost for all stock-based payment awards is based on the estimated grant-date fair value. The Company allocates and records stock-based compensation expense on a straight-line basis over the requisite service period. Determining the appropriate fair value model and calculating the fair value of stock-based payment awards requires the use of highly subjective assumptions, including the expected life of the stock-based payment awards, stock price volatility and, prior to the adoption of ASU 2016-09 effective January 1, 2017, forfeiture rates. The assumptions used in calculating the fair value of stock-based payment awards represent management’s best estimates, but the estimates involve inherent uncertainties and the application of management judgment. As a result, if factors change and the Company uses different assumptions, its stock-based compensation expense could be materially different in the future. The Company calculates the fair value of stock option grants using the Black-Scholes option pricing model. The assumptions used in the Black-Scholes model or the calculation of compensation were as follows for the years ended December 31. 2018 2017 2016 Expected term 4.1 - 4.9 years 3.8 - 5.0 years 4.4 - 6.1 years Volatility 31% - 36% 31% - 35% 37% - 45% Risk-free rate of return 2.54% - 3.01% 1.57% - 1.97% 1.06% - 1.41% Dividend yield 0.25% 0.25% 0.25% Forfeiture rate —% —% 2.65% - 5.26% A summary of option activity is presented below (see Note 13, "Employee Benefit Plans" for further information): Number of Options Weighted- Average Exercise Price Weighted- Average Remaining Contractual Life Aggregate Intrinsic Value (In years) (In thousands) Outstanding — January 1, 2016 2,224,169 $ 53.82 Granted 260,930 82.84 Exercised (392,887) 35.81 Forfeited (27,959) 72.87 Outstanding — December 31, 2016 2,064,253 60.65 6.04 $ 78,556 Granted 293,284 124.57 Exercised (546,931) 50.50 Forfeited (13,113) 90.81 Outstanding — December 31, 2017 1,797,493 73.95 6.02 $ 251,970 Granted 257,111 232.26 Exercised (282,720) 58.94 Forfeited (24,810) 131.36 Outstanding — December 31, 2018 1,747,074 $ 98.93 5.80 $ 58,084 Unvested — December 31, 2018 830,076 $ 140.80 7.82 $ 9,179 Exercisable — December 31, 2018 916,998 $ 61.03 3.96 $ 48,905 The intrinsic value of the options exercised during the years ended December 31, 2018, 2017 and 2016, was $51,266, $50,131 and $23,315, respectively. The weighted-average grant fair value per share for options granted during the years ended December 31, 2018, 2017 and 2016, was $71.06, $38.01 and $33.08, respectively. The total compensation cost related to non-vested awards not yet recorded at December 31, 2018 was $22,367 which is expected to be recognized over a weighted-average of 2.7 years. The aggregate fair value of awards vested during the year ended December 31, 2018 was $12,660. The following table summarizes the restricted stock units ("RSU's") activity for the year ended December 31: Number of Shares Weighted-Average Grant-Date Fair Value Weighted- Average Remaining Contractual Life Aggregate Intrinsic Value (In years) (In thousands) Outstanding — January 1, 2016 277,719 $ 77.22 Granted 140,452 81.86 Converted (44,656) 70.64 Canceled (6,745) 81.89 Outstanding — December 31, 2016 366,770 79.72 2.55 $ 36,204 Granted 106,764 127.29 Converted (90,385) 66.18 Canceled (4,888) 90.54 Outstanding — December 31, 2017 378,261 96.23 2.55 $ 80,997 Granted 80,254 227.45 Converted (97,997) 91.62 Canceled (9,497) 121.37 Outstanding — December 31, 2018 351,021 $ 126.93 2.62 $ 39,767 Unvested — December 31, 2018 351,021 $ 126.93 2.62 $ 39,767 The intrinsic value of the RSU's converted during the years ended December 31, 2018, 2017 and 2016, was $22,978, $11,684 and $3,931, respectively. The weighted-average grant fair value per share for RSU's granted during the years ended December 31, 2018, 2017 and 2016, was $227.45, $127.29 and $81.86, respectively. The total compensation cost related to non-vested awards not yet recorded at December 31, 2018 was $24,214 which is expected to be recognized over a weighted-average of 2.7 years. The aggregate fair value of awards vested during the year ended December 31, 2018 was $8,979. The Company grants performance stock units to executive officers. The performance stock unit agreements provide for the award of performance stock units with each unit representing the right to receive one share of the Company's common stock to be issued after the applicable award vesting period. The final number of units awarded, if any, for these performance grants will be determined as of the vesting dates, based upon the Company's total shareholder return over the performance period compared to the Russell 3000 Index and could range from no units to a maximum of twice the amount of awarded units. The weighted-average fair value of these performance units was determined using the Monte Carlo simulation model incorporating the following weighted-average assumptions: 2018 2017 2016 Performance term 3.0 years 3.0 years 3.0 years Volatility 13% - 32% 13% - 31% 13% - 32% Risk-free rate of return 2.41% 1.49% .88% Dividend yield —% —% —% Weighted-average fair value per share 284.78 147.25 88.51 The following table summarizes the performance stock units ("PSU's") activity for the year ended December 31: Number of Shares Weighted-Average Grant-Date Fair Value Weighted- Average Remaining Contractual Life Aggregate Intrinsic Value (In years) (In thousands) Outstanding — January 1, 2016 27,233 $ 128.54 Granted 27,272 88.51 Converted — Canceled — Outstanding — December 31, 2016 54,505 108.51 2.64 $ 5,380 Granted 21,444 147.25 Converted — Canceled — Outstanding — December 31, 2017 75,949 119.45 1.93 $ 16,263 Granted 33,706 238.12 Converted — Canceled — Outstanding — December 31, 2018 109,655 $ 146.96 1.77 $ 12,423 Unvested — December 31, 2018 109,655 $ 146.96 1.77 $ 12,423 PSU's are included at 100% of target goal; under the terms of the awards, the recipient may earn between 0% and 200% of the awarded units. The total compensation cost related to nonvested awards not yet recorded at December 31, 2018 was $5,586 which is expected to be recognized over a weighted average of 1.8 years.</t>
  </si>
  <si>
    <t>Employee Benefit Plans</t>
  </si>
  <si>
    <t>Compensation Related Costs [Abstract]</t>
  </si>
  <si>
    <t>EMPLOYEE BENEFIT PLANSThe Company maintains a defined contribution retirement plan offered to all of its U.S. employees, as well as plans at certain foreign subsidiaries. The Company makes matching contributions to each plan, which amounted to approximately $4,261, $3,363 and $2,509, respectively for years ended December 31, 2018, 2017 and 2016.The Company has an employee stock purchase plan offered to its U.S. and German employees. The plan allows employees who participate to purchase shares of common stock through payroll deductions at a 15% discount to the lower of the stock price on the first day or the last day of the six-month purchase period. Payroll deductions may not exceed 10% of the employee's compensation and are subject to other limitations. Compensation expense related to the employee stock purchase plan was $925, $967 and $846 for the years ended December 31, 2018, 2017 and 2016, respectively. As of December 31, 2018, there were 387,498 shares available for issuance under the employee stock purchase plan, including 45,184 shares subject to purchase during the current purchase period. Shares subject to purchase were calculated following plan guidelines using the December 31, 2018 closing stock price. Shares available for issuance are subject to approval of the employee stock purchase plan at the 2019 annual meeting of stockholders.</t>
  </si>
  <si>
    <t>Income Taxes</t>
  </si>
  <si>
    <t>Income Tax Disclosure [Abstract]</t>
  </si>
  <si>
    <t>INCOME TAXES Income before the impact of income taxes for the years ended December 31 consisted of the following: 2018 2017 2016 U.S. $ 146,855 $ 190,480 $ 103,798 Foreign 387,540 361,391 262,767 Total $ 534,395 $ 551,871 $ 366,565 The Company's provision for income taxes for the years ended December 31 consisted of the following: 2018 2017 2016 Current: Federal $ (7,274) $ (85,761) $ (41,407) State (2,097) (2,387) (4,750) Foreign (125,431) (93,254) (72,600) Total current (134,802) (181,402) (118,757) Deferred: Federal (2,497) (12,459) 8,709 State (8,449) (649) 383 Foreign 15,522 (9,773) 3,816 Total deferred 4,576 (22,881) 12,908 Provision for income taxes $ (130,226) $ (204,283) $ (105,849) A reconciliation of income tax expense at the U.S. federal statutory income tax rate to the recorded tax provision for the years ended December 31, were as follows: 2018 2017 2016 Tax at statutory rate $ (112,223) $ (193,155) $ (128,298) Non-U.S. rate differential — net (26,985) 25,795 16,718 State income taxes — net (3,367) (3,413) (2,640) Stock-based compensation - tax benefit 13,298 14,015 — Foreign derived intangible income benefit 7,930 — — Global intangible low-taxed income taxed in the U.S. (5,955) — — Effect of 2017 U.S. Tax Cuts and Jobs Act 4,747 (48,126) — Effect of changes in enacted tax rates on deferred tax assets and liabilities (1,422) (1,281) (111) Effect of changes in enacted tax rates on prepaid taxes (6,585) — — Federal and state tax credits 11,024 9,210 9,840 Change in reserves, including interest and penalties (2,290) (4,350) 1,105 Change in valuation allowance (7,421) 51 26 Other — net (977) (3,029) (2,489) Provision for income taxes $ (130,226) $ (204,283) $ (105,849) The tax effects of temporary differences that give rise to significant portions of the deferred tax assets and deferred tax liabilities at December 31, were as follows: 2018 2017 Property, plant and equipment $ (22,443) $ (20,191) Inventory provisions 12,963 13,437 Allowances and accrued liabilities (2,599) 3,588 Other tax credits 10,771 10,294 Deferred compensation 17,481 (5,223) Net operating loss carryforwards 3,364 3,993 Valuation allowance (7,910) (284) Net deferred tax assets $ 11,627 $ 5,614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a one-time transition tax on certain undistributed earnings of foreign subsidiaries that is payable over eight years, (3) generally eliminating U.S. federal income taxes on dividends from foreign subsidiaries, (4) providing an incentive benefit for U.S. income from intangibles (Foreign Derived Intangible Income); (5) increasing U.S. taxable income to include all income earned by foreign subsidiaries in excess of ten percent of the fixed assets in those entities (Global Intangible Low-taxed Income) and (6) providing for bonus depreciation that will allow for full expensing of qualified property. The Securities and Exchange Commission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Deemed Repatriation Transition Tax ("Transition Tax") element of the Tax Act is now complete. The final calculation for the 2017 tax return was $43,379. As of December 31, 2017, the Company had recorded a provisional expense for the Transition Tax of $48,126. The decrease of $4,747 was recorded as a reduction in tax expense in the third quarter of 2018. As the Transition Tax is payable over 8 years, $30,263 and $44,366 of this amount is included within other long-term liabilities on the consolidated balance sheets at December 31, 2018 and 2017, respectively. In addition, the Company has calculated a $1,422 reduction in the valuation of net deferred tax assets related to the decrease in the U.S. federal tax rate. As of December 31, 2017, the Company had recorded a provisional decrease of $1,281. The increase of $141 was recorded as an increase to tax expense in the third quarter of 2018. The impact of other provisions in the Tax Act that were effective January 1, 2018, including the tax impact of the Foreign Derived Intangible Income ("FDII") and Global Intangible Low-Taxed Income ("GILTI") sections, are included in the effective tax rate calculation for 2018. The Company has included a benefit from FDII of $7,930 and a detriment from GILTI of $5,955 in the tax expense for 2018. In 2018 the Company repatriated $521,820 from its German subsidiary, which increased U.S. state taxes by $1,084. No federal taxes were provided as a result of the Tax Act as it provided for a deduction equal to the amount of the dividend. The Company has recorded a $2,225 deferred tax liability for certain withholding and dividend taxes related to possible future distributions from non-U.S. subsidiaries to their non-U.S. parents. With regard to future repatriation of undistributed earnings of non-U.S. subsidiaries back to the U.S., the Company continues to consider these earnings to be indefinitely reinvested and, accordingly, has not recorded any deferred income taxes for state tax or withholding taxes that would be assessed on such a repatriation. At December 31, 2018 and 2017, the cumulative undistributed earnings in non-U.S. subsidiaries were approximately $930,993 and $1,266,000, respectively. As of December 31, 2018 and 2017, the Company had state tax credit carry-forwards of $11,801 and $10,294, respectively. The state tax credit carry-forwards begin expiring in 2020. The Company has determined that it is not more likely than not that some of the state credits will be used before the expiration date and had provided a valuation allowance of $7,439 in 2018. In addition, at December 31, 2018, the Company has net operating loss carry-forwards available for future periods of $2,888 related to its U.K. subsidiary. The U.K. net operating loss can be carried-forward indefinitely; however, the Company does not believe it is more likely than not it can be used and has provided a valuation allowance for part of this amount. The Company's acquisition of Menara Networks, Inc. ("Menara") in 2016 included net operating loss carry-forwards of $22,242. As of December 31, 2018 and 2017 , the Company had $12,577 and $16,202 of these net operating loss carry-forwards remaining, respectively. No valuation allowance has been provided for these carry-forwards as the Company expects to be able to fully utilize them to offset future income. We provide reserves for potential payments of tax to various tax authorities related to uncertain tax positions and other issues. Reserves recorded are based on a determination of whether and how much of a tax benefit taken by us in our tax filings or positions is "more likely than not" to be realized following resolution of any potential contingencies present related to the tax benefit, assuming that the matter in question will be raised by the tax authorities. The following is a tabular reconciliation of the total amounts of unrecognized tax benefits: 2018 2017 Balance at January 1 $ 10,370 $ 6,403 Change in prior period positions (1,067) (2,240) Additions for tax positions in current period 2,726 6,207 Foreign exchange adjustments $ (823) Balance at December 31 11,206 10,370 Substantially all of the liability for uncertain tax benefits related to various federal, state and foreign income tax matters, would benefit the Company's effective tax rate, if recognized. Estimated penalties and interest related to the underpayment of income taxes were $631, $121 and ($163) for the years ended December 31, 2018, 2017 and 2016, respectively, and are included within the provision for income taxes. Total accrued penalties and interest related to the underpayment of income taxes were $1,419 and $789 at December 31, 2018 and 2017, respectively. The Company's uncertain tax positions are related to tax years that remain subject to examination by the relevant taxing authorities. If these uncertain tax positions were realized, they would benefit the Company’s effective tax rate. The Company is currently under a tax audit in Germany for the years 2013 to 2016. Open tax years by major jurisdictions are: United States 2016 - 2018 Germany 2013 - 2018 Russia 2015 - 2018</t>
  </si>
  <si>
    <t>Net Income Attributable To IPG Photonics Corporation Per Share</t>
  </si>
  <si>
    <t>Earnings Per Share [Abstract]</t>
  </si>
  <si>
    <t xml:space="preserve">NET INCOME ATTRIBUTABLE TO IPG PHOTONICS CORPORATION PER SHARE The following table sets forth the computation of diluted net income attributable to IPG Photonics Corporation per share: Year Ended December 31, 2018 2017 2016 Net income attributable to IPG Photonics Corporation $ 404,027 $ 347,614 $ 260,752 Net income attributable to common stockholders 404,027 347,614 260,752 Weighted average shares 53,522 53,495 53,068 Dilutive effect of common stock equivalents 1,204 1,204 729 Diluted weighted average common shares 54,726 54,699 53,797 Basic net income attributable to IPG Photonics Corporation per share $ 7.55 $ 6.50 $ 4.91 Basic net income attributable to common stockholders $ 7.55 $ 6.50 $ 4.91 Diluted net income attributable to IPG Photonics Corporation per share $ 7.38 $ 6.36 $ 4.85 Diluted net income attributable to common stockholders $ 7.38 $ 6.36 $ 4.85 For the years ended December 31, 2018, 2017 and 2016, respectively, the computation of diluted weighted average common shares excludes common stock equivalents of 30,880 shares, 16,104 shares and 60,797 shares which includes RSU's of 19,370, 10,724 and 12,711 and PSU's of 6,310, nil and 809, because the effect would be anti-dilutive. In July 2016, the Company announced that its Board of Directors authorized a share repurchase program (the "2016 Program") to mitigate the dilutive impact of shares issued upon exercise or release under the Company's various employee and director equity compensation and employee stock purchase plans. Under the 2016 Program, the Company's management was authorized to repurchase shares of common stock in an amount not to exceed the number of shares issued to employees and directors under its various employee and director equity compensation and employee stock purchase plans from January 1, 2016 through December 31, 2017. The 2016 Program limited aggregate share repurchases to no more than $100,000 over a period ending June 30, 2018. On July 31, 2018, the Company announced that its Board of Directors authorized a new anti-dilutive stock repurchase program (the "2018 Program") following the completion of the Program. Under the 2018 Program, IPG management was authorized to repurchase shares of common stock in an amount not to exceed the greater of (a) the number of shares issued to employees and directors under the Company's various employee and director equity compensation and employee stock purchase plans from January 1, 2018 through March 31, 2019 and (b) $125,000, exclusive of any fees, commissions or other expenses. Repurchases under the 2018 Program were completed in November 2018. </t>
  </si>
  <si>
    <t>Business Combinations</t>
  </si>
  <si>
    <t>Business Combinations [Abstract]</t>
  </si>
  <si>
    <t>BUSINESS COMBINATIONS During the fourth quarter of 2018, the Company acquired 100% of the membership units of Genesis System Group, LLC (“Genesis”). Genesis is based in Davenport, Iowa, and has production facilities in the United States, Mexico, and Japan. Genesis develops innovative robotic system solutions for applications that include welding, non-destructive inspection, machine vision, materials handling, removal and dispensing. The Company paid $107,539 to acquire Genesis, which represents the fair value on that date. Of the purchase price, $3,350 was held back in escrow for potential post-closing adjustments related to working capital and indemnities provided by the seller. As a result of the acquisition, the Company recorded intangible assets of $32,350 related to customer relationships with a weighted-average estimated useful life of 11 years and $11,350 related to technology, trademark and tradename with a weighted-average estimated useful life of 6 years. Any excess of the acquisition consideration over the fair value of assets acquired and liabilities assumed is allocated to goodwill, which amounted to $45,236, most of which will be deductible for tax purposes. The purchase price allocations included in the Company's financial statements are not complete. They represent the preliminary fair value estimates as of December 31, 2018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intangibles or income, as applicable. During the second quarter of 2018, the Company acquired 100% of the shares of robot concept GmbH (“RC”). RC located near Munich, Germany, designs and manufactures customized laser systems. The purchase price was $4,453, which represents the fair value on that date. As a result of the acquisition, the Company recorded intangible assets of $111 related to customer relationships with a weighted-average estimated useful life of 1 year and $594 related to technology, trademark and tradename with a weighted-average estimated useful life of 10 years. Any excess of the acquisition consideration over the fair value of assets acquired and liabilities assumed is allocated to goodwill, which amounted to $4,072. The goodwill arising from this acquisition will not be deductible for tax purposes. The fair values of net tangible assets and intangible assets acquired were based upon the Company's estimates and assumptions at the acquisition dates. The following table summarizes the allocation of the assets acquired and liabilities assumed at the acquisition dates for the year ended December 31, 2018: Genesis RC Total Cash and cash equivalents $ 2,847 $ 30 $ 2,877 Assets acquired excluding cash and cash equivalents and deferred tax assets 39,262 2,151 41,413 Liabilities assumed excluding deferred tax liabilities (23,506) (1,932) (25,438) Deferred tax liabilities, net — (573) (573) Intangible assets 43,700 705 44,405 Total identifiable net assets 62,303 381 62,684 Goodwill 45,236 4,072 49,308 Total purchase price $ 107,539 $ 4,453 $ 111,992 The operating results of Genesis are included in the consolidated results of operations from the date of acquisition. The impact of earnings from Genesis from January 1, 2017 to the date of acquisition were not material to the Company. The following table presents consolidated pro forma information as if the acquisition had occurred on January 1, 2017: Pro forma (Unaudited) Years ended December 31, 2018 2017 Net sales $ 1,551,373 $ 1,511,051 During the fourth quarter of 2017, the Company acquired 100% of the shares of Laser Depth Dynamics Inc. (“LDD”). LDD, located in Kingston, Ontario, Canada, provides in-process quality monitoring and control solutions for laser-based welding applications. The purchase price was $9,992, which represents the fair value on that date. As a result of the acquisition, the Company recorded intangible assets of $1,006 related to customer relationships with a weighted-average estimated useful life of 6 years and $2,608 related to technology, trademark and tradename with a weighted-average estimated useful life of 6 years. Any excess of the acquisition consideration over the fair value of assets acquired and liabilities assumed is allocated to goodwill, which amounted to $5,276. The goodwill arising from this acquisition will be deductible for tax purposes. During the third quarter of 2017, the Company acquired 100% of the membership units of Innovative Laser Technologies, LLC ("ILT") located in Minneapolis, Minnesota. ILT produces high precision laser-based systems for the medical device industry and other end user markets. The Company paid $40,256 to acquire ILT, which represents the fair value on that date. As a result of the acquisition, the Company recorded intangible assets of $11,660 related to customer relationships with an estimated useful life of 13 years and $7,480 related to technology, trademark and tradename with a weighted-average estimated useful life of 8 years. Any excess of the acquisition consideration over the fair value of assets acquired and liabilities assumed is allocated to goodwill, which amounted to $19,467. The majority of goodwill arising from this acquisition will not be deductible for tax purposes. During the second quarter of 2017, the Company acquired 100% of the shares of OptiGrate Corporation ("OptiGrate") located in Oviedo, Florida. OptiGrate is a developer and manufacturer of volume Bragg gratings used in the production of lasers and laser diodes. The Company paid $16,870 to acquire OptiGrate, which represents the fair value on that date. As a result of the acquisition, the Company recorded intangible assets of $1,010 related to customer relationships with an estimated useful life of 4 years and $4,650 related to technology, trademark and tradename with a weighted-average estimated useful life of 9 years. Any excess of the acquisition consideration over the fair value of assets acquired and liabilities assumed is allocated to goodwill, which amounted to $8,900. The goodwill arising from this acquisition will not be deductible for tax purposes. The following table summarizes the allocation of the assets acquired and liabilities assumed at the acquisition dates for the year ended December 31, 2017: LDD ILT OptiGrate Total Cash and cash equivalents $ 1,002 $ 969 $ 3,714 $ 5,685 Assets acquired excluding cash and cash equivalents and deferred tax assets 1,346 14,353 1,351 17,050 Liabilities assumed excluding deferred tax liabilities (708) (11,669) (687) (13,064) Deferred tax liabilities, net (538) (2,004) (2,068) (4,610) Intangible assets 3,614 19,140 5,660 28,414 Total identifiable net assets 4,716 20,789 7,970 33,475 Goodwill 5,276 19,467 8,900 33,643 Total purchase price $ 9,992 $ 40,256 $ 16,870 $ 67,118 During the fourth quarter of 2016, the Company acquired BioPhotonic Solutions, Inc. ("BSI") located in East Lansing, Michigan. BSI develops and sells pulse shaping software technology for use in ultrafast lasers. The total purchase price was $1,481, which represents the fair value of BSI on that date. As a result of the acquisition, the Company recorded intangible assets of $1,395 related to patents with an estimated useful life of 7 years. During the second quarter of 2016, the Company acquired Menara located in Dallas, Texas. Menara develops and sells pluggable transceivers used in telecom and data-com networks. The Company paid $46,831 which represents the fair value of Menara on that date. As a result of the acquisition, the Company recorded intangible assets of $9,900 related to technology and tradename with a weighted-average estimated useful life of 7 years and $9,500 related to customer relationships with an estimated useful life of 10 years. Additionally, the Company recorded $19,325 of goodwill related to anticipated expansion of the Company's product offerings within the telecom market. The goodwill arising from this acquisition will not be deductible for tax purposes. The following table summarizes the allocation of the assets acquired and liabilities assumed at the acquisition dates for the year ended December 31, 2016: Year Ended December 31, 2016 BSI Menara Total Cash and cash equivalents $ — $ 520 $ 520 Assets acquired excluding cash and cash equivalents and deferred tax assets 219 9,585 9,804 Liabilities assumed excluding deferred tax liabilities (133) (1,876) (2,009) Deferred tax liabilities, net — (123) (123) Intangible assets 1,395 19,400 20,795 Total identifiable net assets 1,481 27,506 28,987 Goodwill — 19,325 19,325 Total purchase price $ 1,481 $ 46,831 $ 48,312 Results of operations for the businesses acquired above have been included in the Company's consolidated financial statements after the date of such acquisitions. Also, pro forma results of operations in accordance with authoritative guidance for prior periods have not been presented because the effect of the acquisitions were not material to the Company's prior period consolidated financial results.</t>
  </si>
  <si>
    <t>Related-Party Transactions</t>
  </si>
  <si>
    <t>Related Party Transactions [Abstract]</t>
  </si>
  <si>
    <t>RELATED-PARTY TRANSACTIONS The CEO leases the annual right to use 30% of the Company's aircraft under an October 2014 lease, which was superseded by a new lease signed in July 2017 in connection with the purchase of a different aircraft. The 2017 lease expires July 2022. The annual lease rate under the 2017 lease was $925 and future rent payments are adjusted annually. The annual lease rate under the 2014 lease was $651. The CEO paid the Company $925, $753, and $651 in 2018, 2017, and 2016, respectively, under the aircraft leases. In addition, the CEO directly pays an unrelated flight management firm for the operating costs of his private use including pilot fees, fuel and other costs. In 2018, 2017 and 2016, the Company purchased various equipment, parts and services from a company for which one of the Company's independent directors is an executive officer. The payments made for such equipment, parts and services for 2018, 2017 and 2016, totaled $947, $2,296, and $5,392, respectively. There were no amounts due to this company at December 31, 2018 or at December 31, 2017. In 2017 and 2016, the Company sold products totaling $503 and $146, respectively to a company where another member of the Company’s independent directors is an executive officer. No sales were made to this company in 2018.</t>
  </si>
  <si>
    <t>Selected Quarterly Financial Data (Unaudited)</t>
  </si>
  <si>
    <t>Selected Quarterly Financial Information [Abstract]</t>
  </si>
  <si>
    <t>SELECTED QUARTERLY FINANCIAL DATA (UNAUDITED) 2018 First Quarter Second Quarter Third Quarter Fourth Quarter Net sales $ 359,864 $ 413,613 $ 356,346 $ 330,051 Gross profit 203,362 234,975 195,184 166,747 Net income attributable to IPG Photonics Corporation 106,334 121,617 100,517 75,559 Basic earnings per share 1.98 2.27 1.88 1.42 Diluted earnings per share 1.93 2.21 1.84 1.40 2017 First Quarter Second Quarter Third Quarter Fourth Quarter Net sales $ 285,846 $ 369,373 $ 392,615 $ 361,055 Gross profit 157,267 206,296 224,555 208,793 Net income attributable to IPG Photonics Corporation 74,945 104,116 115,597 52,956 Basic earnings per share 1.40 1.95 2.16 0.99 Diluted earnings per share 1.38 1.91 2.11 0.96 Net income attributable to IPG Photonics Corporation as well as basic and diluted earnings per share in the fourth quarter of the year ended December 31, 2017 were impacted by the legislation that enacted the Tax Act. Refer to Note 14 for further explanation.</t>
  </si>
  <si>
    <t>Subsequent Events</t>
  </si>
  <si>
    <t>Subsequent Events [Abstract]</t>
  </si>
  <si>
    <t>SUBSEQUENT EVENTSOn February 12, 2019, the Company announced that its board of directors authorized a new $125 million anti-dilutive stock repurchase program (the "2019 Program") following the completion of its $125 million repurchase program authorized in July 2018. Under the 2019 Program, IPG management is authorized to repurchase shares of common stock in an amount not to exceed the lesser of (a) the number of shares issued to employees and directors under the Company's various employee and director equity compensation and employee stock purchase plans from January 1, 2019 through December 31, 2020 and (b) $125 million, exclusive of any fees, commissions or other expenses. Share repurchases will be made periodically in open-market transactions using the Company's working capital, and are subject to market conditions, legal requirements and other factors. The 2019 Program authorization does not obligate the Company to repurchase any dollar amount or number of its shares, and repurchases may be commenced or suspended from time to time without prior notice.</t>
  </si>
  <si>
    <t>Nature Of Business And Summary Of Significant Accounting Policies (Policy)</t>
  </si>
  <si>
    <t>Principles of Consolidation</t>
  </si>
  <si>
    <t>Principles of Consolidation — The Company was incorporated as a Delaware corporation in December 1998. The accompanying financial statements include the accounts of the Company and its majority-owned subsidiaries. All intercompany accounts and transactions have been eliminated.</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si>
  <si>
    <t>Foreign Currency</t>
  </si>
  <si>
    <t>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t>
  </si>
  <si>
    <t>Cash and Cash Equivalents and Short-Term and Long-term Investments</t>
  </si>
  <si>
    <t>Cash and Cash Equivalents and Short-Term and Long-Term Investments — Cash and cash equivalents consist primarily of highly liquid investments, such as bank deposits, mutual funds and marketable securities with maturities of three months or less at the date of purchase with insignificant interest rate risk. Short-term and long-term investments consist primarily of similar highly liquid investments and marketable securities with insignificant interest rate risks.</t>
  </si>
  <si>
    <t>Accounts Receivable and Allowance for Doubtful Accounts</t>
  </si>
  <si>
    <t>Accounts Receivable and Allowance for Doubtful Accounts — Accounts receivable include $27,335 and $46,123 of bank acceptance drafts at December 31, 2018 and 2017, respectively. Bank acceptance drafts are bank guarantees of payment on specified dates. The weighted averag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t>
  </si>
  <si>
    <t>Inventories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t>
  </si>
  <si>
    <t>Goodwill</t>
  </si>
  <si>
    <t>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book value of a reporting unit exceeds its fair value, the implied fair value of goodwill is compared with the carrying amount of goodwill. If the carrying amount of goodwill exceeds the implied fair value, an impairment loss is recorded in an amount equal to that excess. As a result of the procedures performed of assessing both qualitative and quantitative factors provide that the goodwill amounts stated as of December 31, 2018, are not impaired.</t>
  </si>
  <si>
    <t>Intangible Assets</t>
  </si>
  <si>
    <t>Intangible Assets — Intangible assets result from the Company's various business acquisitions. Intangible assets are reported at cost, net of accumulated amortization, and are amortized on a straight-line basis either over their estimated useful lives of one year to thirteen years or over the period the economic benefits of the intangible asset are consumed.</t>
  </si>
  <si>
    <t>Property, Plant and Equipment</t>
  </si>
  <si>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t>
  </si>
  <si>
    <t>Long-Lived Assets</t>
  </si>
  <si>
    <t>Long-Lived Assets — Long-lived assets, which consist primarily of property, plant and equipment,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t>
  </si>
  <si>
    <t>Revenue Recognition</t>
  </si>
  <si>
    <t xml:space="preserve">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generally are not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The Company offers extended warranty agreements, which extend the standard warranty periods. Warranties are limited and provide that the product meets specifications and is free from defects in materials and workmanship.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With the acquisition of Genesis Systems Group, LLC in December 2018, the Company enters into contracts to sell customized robotic systems, for which revenue is generally recognized over time, depending on the terms of the contract. Recognizing revenue over time for these contracts is based on the Company’s judgment that the customized robotic system does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t>
  </si>
  <si>
    <t>Warranties</t>
  </si>
  <si>
    <t>Warranties — The Company typically provides one to three-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t>
  </si>
  <si>
    <t>Stock-Based Compensation — The Company accounts for stock-based compensation using the fair value of the awards granted. The Company estimates the fair value of stock options granted using the Black-Scholes model, it values restricted</t>
  </si>
  <si>
    <t>Advertising Expenses</t>
  </si>
  <si>
    <t>Advertising Expens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t>
  </si>
  <si>
    <t>Research and Development</t>
  </si>
  <si>
    <t>Research and Development — Research and development costs are expensed as incurred.</t>
  </si>
  <si>
    <t>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t>
  </si>
  <si>
    <t>Concentration of Credit Risk</t>
  </si>
  <si>
    <t>Concentration of Credit Risk — Financial instruments that potentially subject the Company to credit risk consist primarily of cash and cash equivalents, short and long-term investments, auction rate securities and accounts receivable. The Company maintains substantially all of its cash, short-term and long-term investments and marketable securitie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t>
  </si>
  <si>
    <t>Comprehensive Income</t>
  </si>
  <si>
    <t>Comprehensive Income — Comprehensive income includes charges and credits to equity that are not the result of transactions with stockholders. Included within comprehensive income is the cumulative foreign currency translation adjustment, change in carrying value of auction rate securities, unrealized gains or losses on derivatives and unrealized gains or losses on available-for-sale investments. These adjustments are accumulated within the consolidated statements of comprehensive income.</t>
  </si>
  <si>
    <t>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t>
  </si>
  <si>
    <t>Business Segment Information</t>
  </si>
  <si>
    <t>Business Segment Information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legal entity or end market basis. Throughout the year, the chief operating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Information regarding product lines and geographic financial information is provided in Note 2, "Revenue from Contracts with Customers" and Note 6, "Property, Plant and Equipment."</t>
  </si>
  <si>
    <t>Earnings Per Share</t>
  </si>
  <si>
    <t>Earnings Per Share — The Company computes net income per share in accordance with ASC 260, Earnings Per Share</t>
  </si>
  <si>
    <t>Recent Accounting Pronouncements</t>
  </si>
  <si>
    <t>Recent Accounting Pronouncements Adopted Pronouncements — On January 1, 2018, the Company adopted ASC 606 "Revenue from Contracts with Customers," ("ASC 606" or the "new revenue standard") and all related amendments using the modified retrospective method for contracts that were not completed as of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net income on an ongoing basis. A majority of revenue continues to be recognized at a point in time when control transfers based on the terms of underlying contact. Under the new revenue standard, the Company changed from deferring revenue for installation services in an amount equal to the greater of the cash received related to installation or the fair value to deferring the standalone selling price for these services. In February 2018, the FASB issued ASU No. 2018-02, "Income Statement - Reporting Comprehensive Income (Topic 220): Reclassification of Certain Tax Effects from Accumulated Other Comprehensive Income" ("ASU 2018-02"). ASU 2018-02 allowed a reclassification from accumulated other comprehensive income to retained earnings for stranded tax effects resulting from the Tax Cuts and Jobs Act ("the Act"). The Company adopted this standard during the first quarter of 2018, which resulted in the reclassification of $10 related to the tax effect of unrealized gains on derivatives. In October 2016, the FASB issued ASU No. 2016-16, "Income Taxes (Topic 740) - Intra-Entity Transfers of Assets other than Inventory" ("ASU 2016-16"). ASU 2016-16 eliminated the exception that prohibited the recognition of current and deferred income tax consequences for intra-entity asset transfers (other than inventory) until the asset has been sold to an outside party. The amendments have been applied on a modified retrospective basis through a cumulative effect adjustment to retained earnings. The Company adopted this standard during the first quarter of 2018, which resulted in the reclassification of prepaid income taxes, deferred income taxes and retained earnings. In January 2017, the FASB issued ASU No. 2017-04, "Intangibles—Goodwill and Other (Topic 350)" ("ASU 2017-04"). ASU 2017-04 simplified the accounting for goodwill impairments by eliminating step 2 from the goodwill impairment test. The Company early adopted this standard, which was applied prospectively, during the first quarter of 2018. The Company performs its annual goodwill impairment assessment on October 1 of each year. There was no impact from adoption of this standard as goodwill was not impaired in 2018. The cumulative effect of the changes made to the Company's consolidated January 1, 2018 balance sheet for the adoption of ASC 606, ASU 2018-02 and ASU 2016-16 was as follows: Balance at Adoption of Adoption of Adoption of Balance at 12/31/2017 ASC 606 ASU 2018-02 ASU 2016-16 1/1/2018 Balance Sheet Prepaid income taxes $ 44,944 $ — $ — $ (1,203) $ 43,741 Deferred income tax assets 26,976 (55) — 1,229 28,150 Customer deposits and deferred revenue (short-term) 47,324 (816) — — 46,508 Income taxes payable 15,773 37 — — 15,810 Deferred income tax liabilities 21,362 134 — — 21,496 Retained earnings 1,443,867 590 (10) 26 1,444,473 Accumulated other comprehensive loss (77,344) — 10 — (77,334) In March 2016, the FASB issued ASU No. 2016-09, "Compensation - Stock Compensation (Topic 718): Improvements to Employee Share-Based Payment Accounting" ("ASU 2016-09"). ASU 2016-09 was intended to simplify several areas of accounting for share-based compensation arrangements, including income tax impact and classification on the consolidated statement of cash flows. ASU 2016-09 was effective for fiscal years, and interim periods within those years, beginning after December 15, 2016, and the Company adopted this statement effective January 1, 2017. Under ASU 2016-09, excess tax benefits and deficiencies as a result of stock option exercises and restricted stock unit vesting are being recognized as discrete items within income tax expense or benefit in the consolidated statements of comprehensive income in the reporting period in which they occur. The adoption of ASU 2016-09 also required the cumulative effect of initially applying the standard to be recorded as an adjustment to the opening balance of retained earnings of the annual reporting period that included the date of initial application. This resulted in a cumulative effect increase of $3,464 to retained earnings and deferred tax assets. Also, as a result of the adoption of ASU 2016-09, the Company made an accounting policy election to record forfeitures as they occur rather than by estimating expected forfeitures. The calculated cumulative effect was a decrease in retained earnings of $1,319 and an increase in deferred tax assets and additional paid-in capital of $759 and $2,078, respectively, as of January 1, 2017. Other Pronouncements Currently Under Evaluation — In February 2016, the FASB issued ASU No. 2016-02, "Leases (Topic 842)" ("ASU 2016-02" or "the new lease standard"). ASU 2016-02 requires a lessee to recognize assets and liabilities on the balance sheet for leases with lease terms greater than twelve months. ASU 2016-02 is effective for fiscal years, and interim periods within those years, beginning after December 15, 2018. In July 2018, the FASB issued ASU 2018-11, which provides an additional transition method for implementing the new lease standard. The Company will adopt the provisions of ASU 2018-11 by applying the standard at the adoption date and recognizing a cumulative-effect adjustment. The Company has completed its review of the lease population and implementation of a software solution to assist with lease accounting and is currently evaluating footnote disclosures and policy revisions. The Company expects that the lease liability recorded upon adoption will be less than $25,000.</t>
  </si>
  <si>
    <t>Nature Of Business And Summary Of Significant Accounting Policies (Tables)</t>
  </si>
  <si>
    <t>Schedule Of Allowance For Doubtful Accounts</t>
  </si>
  <si>
    <t xml:space="preserve">Activity related to the allowance for doubtful accounts was as follows: 2018 2017 2016 Balance at January 1 $ 2,198 $ 2,016 $ 1,811 Provision for bad debts, net of recoveries 14 51 111 Uncollectable accounts written off (198) (38) (76) Foreign currency translation (283) 169 170 Balance at December 31 $ 1,731 $ 2,198 $ 2,016 </t>
  </si>
  <si>
    <t>The following table presents the assigned economic useful lives of property, plant and equipment: Category Economic Useful Life Buildings 30 years Machinery and equipment 5-12 years Office furniture and fixtures 3-5 years</t>
  </si>
  <si>
    <t>Schedule of Accumulated Other Comprehensive Income (Loss)</t>
  </si>
  <si>
    <t>Total components of accumulated other comprehensive loss were as follows: December 31, 2018 2017 Foreign currency translation adjustments $ (163,155) $ (77,578) Unrealized gain on auction rate securities 232 232 Unrealized gain on derivatives, net of tax of $4 and $14, respectively 27 2 Accumulated other comprehensive loss $ (162,896) $ (77,344)</t>
  </si>
  <si>
    <t>Cumulative Effect of Change to Balance Sheet</t>
  </si>
  <si>
    <t>The cumulative effect of the changes made to the Company's consolidated January 1, 2018 balance sheet for the adoption of ASC 606, ASU 2018-02 and ASU 2016-16 was as follows: Balance at Adoption of Adoption of Adoption of Balance at 12/31/2017 ASC 606 ASU 2018-02 ASU 2016-16 1/1/2018 Balance Sheet Prepaid income taxes $ 44,944 $ — $ — $ (1,203) $ 43,741 Deferred income tax assets 26,976 (55) — 1,229 28,150 Customer deposits and deferred revenue (short-term) 47,324 (816) — — 46,508 Income taxes payable 15,773 37 — — 15,810 Deferred income tax liabilities 21,362 134 — — 21,496 Retained earnings 1,443,867 590 (10) 26 1,444,473 Accumulated other comprehensive loss (77,344) — 10 — (77,334)</t>
  </si>
  <si>
    <t>Revenue From Contracts With Customers (Tables)</t>
  </si>
  <si>
    <t>Disaggregation of Revenue</t>
  </si>
  <si>
    <t xml:space="preserve">The following tables represent a disaggregation of revenue from contracts with customers for the year ended December 31, 2018. Sales by application Materials processing $ 1,374,448 Other applications 85,426 Total $ 1,459,874 Sales by product High Power Continuous Wave ("CW") Lasers $ 909,726 Medium and Low Power CW Lasers 95,764 Pulsed Lasers 162,048 Quasi-Continuous Wave ("QCW") Lasers 66,700 Laser Systems 59,330 Other Revenue including Amplifiers, Service, Parts, Accessories and Change in Deferred Revenue 166,306 Total $ 1,459,874 Sales by geography North America $ 202,743 Europe: Germany 111,259 Other including Eastern Europe/CIS 296,917 Asia and Australia: China 629,079 Japan 87,619 Other 127,251 Rest of World 5,006 Total $ 1,459,874 Timing of revenue recognition Goods and services transferred at a point in time $ 1,447,343 Services transferred over time 12,531 Total $ 1,459,874 </t>
  </si>
  <si>
    <t>Changes in Contract Assets and Liabilities</t>
  </si>
  <si>
    <t>The following table reflects the changes in the Company's contract assets and liabilities for the year ended December 31, 2018: December 31, January 1, 2018 2018 Change Contract assets Contract assets 10,102 — 10,102 100.0 % Contract liabilities Contract liabilities - current 52,606 46,508 6,098 13.1 % Contract liabilities - long-term 1,413 182 1,231 676.4 %</t>
  </si>
  <si>
    <t>Schedule of Remaining Performance Obligations</t>
  </si>
  <si>
    <t xml:space="preserve">The following table represents the Company's remaining performance obligations from contracts that are recognized over time as of December 31, 2018: Remaining Performance Obligations 2019 2020 2021 2022 2023 2024 Total Revenue expected to be recognized for extended warranty agreements 3,302 760 375 203 71 4 4,715 Revenue to be earned over time from contracts to sell robotic systems 38,038 1,700 — — — — 39,738 Total $ 41,340 $ 2,460 $ 375 $ 203 $ 71 $ 4 $ 44,453 </t>
  </si>
  <si>
    <t>Fair Value Measurements (Tables)</t>
  </si>
  <si>
    <t>Assets and Liabilities Measured at Fair Value</t>
  </si>
  <si>
    <t xml:space="preserve">The following table presents fair value information related to the Company's assets and liabilities measured at amortized cost on the Consolidated Balance Sheets with the exception of the interest rate swap, which is measured at fair value: Fair Value Measurements at December 31, 2018 Total Level 1 Level 2 Level 3 Assets Cash equivalents: Money market fund deposits and term deposits $ 180,965 $ 180,965 $ — $ — U.S. Treasury and agency obligations 6,495 6,495 — — Commercial paper 78,948 — 78,948 — Short-term investments: U.S. Treasury and agency obligations 116,800 116,800 — — Corporate bonds 227,009 227,009 — — Commercial paper 156,321 — 156,321 — Long-term investments and other assets: Corporate bonds 3,859 3,859 — — Auction rate securities 847 — — 847 Interest rate swap 31 — 31 — Total assets $ 771,275 $ 535,128 $ 235,300 $ 847 Liabilities Long-term notes $ 45,378 $ — $ 45,378 $ — Contingent purchase consideration 898 — — 898 Total liabilities $ 46,276 $ — $ 45,378 $ 898 Fair Value Measurements at December 31, 2017 Total Level 1 Level 2 Level 3 Assets Cash equivalents: Money market fund deposits and term deposits $ 425,917 $ 425,917 $ — $ — Short-term investments: U.S. Treasury and agency obligations 41,217 41,217 — — Corporate bonds 131,048 131,048 — — Commercial paper 33,896 33,896 — — Long-term investments and other assets: Auction rate securities 1,016 — — 1,016 Interest rate swap 16 — 16 — Total assets $ 633,110 $ 632,078 $ 16 $ 1,016 Liabilities Long-term notes $ 48,982 $ — $ 48,982 $ — Contingent purchase consideration 902 — — 902 Total liabilities $ 49,884 $ — $ 48,982 $ 902 </t>
  </si>
  <si>
    <t>Fair Value, Assets Measured on Recurring Basis</t>
  </si>
  <si>
    <t xml:space="preserve">The following table presents information about the Company's movement in Level 3 assets and liabilities measured at fair value: 2018 2017 2016 Auction rate securities Balance, January 1 $ 1,016 $ 1,144 $ 1,136 Period transactions (207) — — Change in fair value 38 (128) 8 Balance, December 31 $ 847 $ 1,016 $ 1,144 Contingent purchase consideration Balance, January 1 $ 902 $ — $ 20 Period transactions — 902 (21) Change in fair value 48 — 1 Foreign exchange adjustment (52) — — Balance, December 31 $ 898 $ 902 $ — </t>
  </si>
  <si>
    <t>Fair Value, Liabilities Measured on Recurring Basis</t>
  </si>
  <si>
    <t>Maturities of Debt Securities</t>
  </si>
  <si>
    <t xml:space="preserve">The following table presents the effective maturity dates of debt investments as of December 31, 2018 and December 31, 2017: December 31, 2018 December 31, 2017 Book Value Fair Value Book Value Fair Value Investment maturity Held-to-maturity Less than 1 year $ 585,875 $ 585,573 $ 206,257 $ 206,161 1 through 5 years 3,859 3,859 — — Total $ 589,734 $ 589,432 $ 206,257 $ 206,161 Available-for-sale Greater than 5 years $ 847 $ 847 $ 1,012 $ 1,016 </t>
  </si>
  <si>
    <t>Inventories (Tables)</t>
  </si>
  <si>
    <t>Components of Invetories</t>
  </si>
  <si>
    <t xml:space="preserve">Inventories consist of the following: December 31, 2018 2017 Components and raw materials $ 233,594 $ 145,261 Work-in-process 66,498 43,646 Finished goods 103,487 118,805 Total $ 403,579 $ 307,712 </t>
  </si>
  <si>
    <t>Goodwill And Intangibles (Tables)</t>
  </si>
  <si>
    <t>Schedule of Goodwill</t>
  </si>
  <si>
    <t xml:space="preserve">The following table sets forth the changes in the carrying amount of goodwill for the years ended December 31, 2018 and 2017: December 31, 2018 December 31, 2017 Balance at January 1 $ 55,831 $ 19,828 Foreign exchange adjustment (452) (2) Total goodwill arising from business combinations 47,705 36,005 Adjustments to goodwill during the measurement period (2,362) — Balance at December 31 $ 100,722 $ 55,831 </t>
  </si>
  <si>
    <t>Schedule of Intangible Assets</t>
  </si>
  <si>
    <t xml:space="preserve">Intangible assets, subject to amortization, consisted of the following: December 31, 2018 December 31, 2017 Gross Carrying Amount Accumulated Amortization Net Carrying Amount Weighted- Average Lives Gross Carrying Amount Accumulated Amortization Net Carrying Amount Weighted- Average Lives Patents $ 8,036 $ (6,028) $ 2,008 8 years $ 8,036 $ (5,486) $ 2,550 8 years Customer relationships 57,849 (6,427) 51,422 11 years 26,768 (5,584) 21,184 11 years Production know-how 9,211 (6,212) 2,999 7 years 6,820 (5,035) 1,785 8 years Technology, trademark and trade name 41,184 (10,474) 30,710 7 years 32,564 (6,860) 25,704 8 years Total $ 116,280 $ (29,141) $ 87,139 $ 74,188 $ (22,965) $ 51,223 </t>
  </si>
  <si>
    <t>Estimated Future Amortization For Intangibles</t>
  </si>
  <si>
    <t xml:space="preserve">The estimated future amortization expense for intangibles as of December 31, 2018 is as follows: 2019 2020 2021 2022 2023 Thereafter Total $12,861 $12,027 $11,661 $10,794 $9,844 $29,952 $87,139 </t>
  </si>
  <si>
    <t>Property, Plant And Equipment (Tables)</t>
  </si>
  <si>
    <t>Components Of Property Plant And Equipment</t>
  </si>
  <si>
    <t xml:space="preserve">Property, plant, and equipment consist of the following: December 31, 2018 2017 Land $ 41,937 $ 26,623 Buildings 332,150 267,256 Machinery and equipment 384,259 344,905 Office furniture and fixtures 65,775 55,885 Construction-in-progress 54,454 49,256 Total property, plant and equipment 878,575 743,925 Accumulated depreciation (335,507) (283,719) Total property, plant and equipment — net $ 543,068 $ 460,206 </t>
  </si>
  <si>
    <t>Schedule of Long-Lived Assets</t>
  </si>
  <si>
    <t xml:space="preserve">Long lived assets include property, plant and equipment, related deposits on such assets and demonstration equipment. The geographic locations of the Company's long-lived assets, net, based on physical location of the assets, as of December 31, 2018, 2017, and 2016 are as follows: December 31, 2018 2017 United States $ 346,343 $ 273,947 Russia 76,359 87,612 Germany 81,218 83,826 China 9,123 8,191 Other 40,689 20,278 Total $ 553,732 $ 473,854 </t>
  </si>
  <si>
    <t>Accrued Expenses And Other Liabilities (Tables)</t>
  </si>
  <si>
    <t>Schedule of Accrued Liabilities</t>
  </si>
  <si>
    <t xml:space="preserve">Accrued expenses and other liabilities consist of the following: December 31, 2018 2017 Accrued compensation $ 60,107 $ 63,203 Customer deposits and deferred revenue 46,703 47,324 Current portion of accrued warranty 23,106 25,059 Contract liabilities 9,819 — Other 14,905 8,831 Total $ 154,640 $ 144,417 </t>
  </si>
  <si>
    <t>Product Warranties (Tables)</t>
  </si>
  <si>
    <t>Schedule of Product Warranty Liability</t>
  </si>
  <si>
    <t xml:space="preserve">Activity related to the warranty accrual was as follows: 2018 2017 2016 Balance at January 1 $ 47,517 $ 33,978 $ 28,210 Provision for warranty accrual 24,948 26,995 22,483 Warranty claims (18,922) (16,250) (16,220) Foreign currency translation and other (2,121) 2,794 (495) Balance at December 31 $ 51,422 $ 47,517 $ 33,978 </t>
  </si>
  <si>
    <t>Financing Arrangements (Tables)</t>
  </si>
  <si>
    <t>Schedule of Financing Arrangements</t>
  </si>
  <si>
    <t xml:space="preserve">The Company's borrowings under existing financing arrangements consist of the following: December 31, 2018 2017 Term debt: Long-term notes $ 45,378 $ 48,982 Less: current portion (3,671) (3,604) Total long-term debt $ 41,707 $ 45,378 </t>
  </si>
  <si>
    <t>Derivative Instruments (Tables)</t>
  </si>
  <si>
    <t>Fair Value of Derivatives</t>
  </si>
  <si>
    <t>The fair value amounts in the consolidated balance sheets were: Notional Amounts 1 Other Assets December 31, December 31, 2018 2017 2018 2017 $ 20,781 $ 21,969 $ 31 $ 16 1. Notional amounts represent the gross contract/notional amount of the derivative outstanding.</t>
  </si>
  <si>
    <t>Derivative Gains (Losses) in the Consolidated Statements of Income Related to Interest Rate Swap Contracts</t>
  </si>
  <si>
    <t xml:space="preserve">The derivative gains and losses in the consolidated financial statements for the years ended December 31, 2018, 2017 and 2016, related to the Company's current and previous interest rate swap contracts were as follows: Year Ended December 31, 2018 2017 2016 Effective portion recognized in other comprehensive income (loss), pretax: Interest rate swap $ 15 $ (61) $ 85 Effective portion reclassified from other comprehensive income (loss) to interest expense, pretax: Interest rate swap — — (8) Ineffective portion recognized in income: Interest rate swap — — — </t>
  </si>
  <si>
    <t>Losses of Derivatives Not Designated as Hedging</t>
  </si>
  <si>
    <t xml:space="preserve">Losses associated with derivative instruments not designated as hedging instruments were as follows: Year Ended December 31, Classification 2018 2017 2018 Losses recognized in income Gain (loss) on foreign exchange $ (19) $ — $ — </t>
  </si>
  <si>
    <t>Commitments And Contingencies (Tables)</t>
  </si>
  <si>
    <t>Schedule of Future Minimum Lease Payments</t>
  </si>
  <si>
    <t xml:space="preserve">Commitments under the noncancelable lease agreements as of December 31, 2018 are as follows: Years Ending December 31 Facilities and Land Equipment and Automobiles Total 2019 $ 5,323 $ 991 $ 6,314 2020 3,945 658 4,603 2021 2,989 369 3,358 2022 2,493 103 2,596 2023 2,077 1 2,078 Thereafter 11,340 — 11,340 Total $ 28,167 $ 2,122 $ 30,289 </t>
  </si>
  <si>
    <t>Stock-Based Compensation (Tables)</t>
  </si>
  <si>
    <t xml:space="preserve">Stock-based compensation is included in the following financial statement captions: Year Ended December 31, 2018 2017 2016 Cost of sales $ 6,535 $ 5,863 $ 6,018 Sales and marketing 2,550 2,041 1,820 Research and development 6,410 5,001 4,905 General and administrative 12,532 10,116 8,991 Total stock-based compensation 28,027 23,021 21,734 Tax benefit recognized (6,632) (7,367) (6,971) Net stock-based compensation $ 21,395 $ 15,654 $ 14,763 </t>
  </si>
  <si>
    <t>Summary of Stock Option Valuation Assumptions</t>
  </si>
  <si>
    <t>The assumptions used in the Black-Scholes model or the calculation of compensation were as follows for the years ended December 31. 2018 2017 2016 Expected term 4.1 - 4.9 years 3.8 - 5.0 years 4.4 - 6.1 years Volatility 31% - 36% 31% - 35% 37% - 45% Risk-free rate of return 2.54% - 3.01% 1.57% - 1.97% 1.06% - 1.41% Dividend yield 0.25% 0.25% 0.25% Forfeiture rate —% —% 2.65% - 5.26%</t>
  </si>
  <si>
    <t>Summary of Option Activity</t>
  </si>
  <si>
    <t xml:space="preserve">A summary of option activity is presented below (see Note 13, "Employee Benefit Plans" for further information): Number of Options Weighted- Average Exercise Price Weighted- Average Remaining Contractual Life Aggregate Intrinsic Value (In years) (In thousands) Outstanding — January 1, 2016 2,224,169 $ 53.82 Granted 260,930 82.84 Exercised (392,887) 35.81 Forfeited (27,959) 72.87 Outstanding — December 31, 2016 2,064,253 60.65 6.04 $ 78,556 Granted 293,284 124.57 Exercised (546,931) 50.50 Forfeited (13,113) 90.81 Outstanding — December 31, 2017 1,797,493 73.95 6.02 $ 251,970 Granted 257,111 232.26 Exercised (282,720) 58.94 Forfeited (24,810) 131.36 Outstanding — December 31, 2018 1,747,074 $ 98.93 5.80 $ 58,084 Unvested — December 31, 2018 830,076 $ 140.80 7.82 $ 9,179 Exercisable — December 31, 2018 916,998 $ 61.03 3.96 $ 48,905 </t>
  </si>
  <si>
    <t>Summary of Restricted Stock Unit Activity</t>
  </si>
  <si>
    <t xml:space="preserve">The following table summarizes the restricted stock units ("RSU's") activity for the year ended December 31: Number of Shares Weighted-Average Grant-Date Fair Value Weighted- Average Remaining Contractual Life Aggregate Intrinsic Value (In years) (In thousands) Outstanding — January 1, 2016 277,719 $ 77.22 Granted 140,452 81.86 Converted (44,656) 70.64 Canceled (6,745) 81.89 Outstanding — December 31, 2016 366,770 79.72 2.55 $ 36,204 Granted 106,764 127.29 Converted (90,385) 66.18 Canceled (4,888) 90.54 Outstanding — December 31, 2017 378,261 96.23 2.55 $ 80,997 Granted 80,254 227.45 Converted (97,997) 91.62 Canceled (9,497) 121.37 Outstanding — December 31, 2018 351,021 $ 126.93 2.62 $ 39,767 Unvested — December 31, 2018 351,021 $ 126.93 2.62 $ 39,767 </t>
  </si>
  <si>
    <t>Summary of Performance Units Fair Value Assessment</t>
  </si>
  <si>
    <t xml:space="preserve">The weighted-average fair value of these performance units was determined using the Monte Carlo simulation model incorporating the following weighted-average assumptions: 2018 2017 2016 Performance term 3.0 years 3.0 years 3.0 years Volatility 13% - 32% 13% - 31% 13% - 32% Risk-free rate of return 2.41% 1.49% .88% Dividend yield —% —% —% Weighted-average fair value per share 284.78 147.25 88.51 </t>
  </si>
  <si>
    <t>Summary of Performance Stock Unit Activity</t>
  </si>
  <si>
    <t xml:space="preserve">The following table summarizes the performance stock units ("PSU's") activity for the year ended December 31: Number of Shares Weighted-Average Grant-Date Fair Value Weighted- Average Remaining Contractual Life Aggregate Intrinsic Value (In years) (In thousands) Outstanding — January 1, 2016 27,233 $ 128.54 Granted 27,272 88.51 Converted — Canceled — Outstanding — December 31, 2016 54,505 108.51 2.64 $ 5,380 Granted 21,444 147.25 Converted — Canceled — Outstanding — December 31, 2017 75,949 119.45 1.93 $ 16,263 Granted 33,706 238.12 Converted — Canceled — Outstanding — December 31, 2018 109,655 $ 146.96 1.77 $ 12,423 Unvested — December 31, 2018 109,655 $ 146.96 1.77 $ 12,423 </t>
  </si>
  <si>
    <t>Income Taxes (Tables)</t>
  </si>
  <si>
    <t>Schedule of Income before Income Tax, Domestic and Foreign</t>
  </si>
  <si>
    <t xml:space="preserve">Income before the impact of income taxes for the years ended December 31 consisted of the following: 2018 2017 2016 U.S. $ 146,855 $ 190,480 $ 103,798 Foreign 387,540 361,391 262,767 Total $ 534,395 $ 551,871 $ 366,565 </t>
  </si>
  <si>
    <t>Schedule of Components of Income Tax Expense (Benefit)</t>
  </si>
  <si>
    <t>The Company's provision for income taxes for the years ended December 31 consisted of the following: 2018 2017 2016 Current: Federal $ (7,274) $ (85,761) $ (41,407) State (2,097) (2,387) (4,750) Foreign (125,431) (93,254) (72,600) Total current (134,802) (181,402) (118,757) Deferred: Federal (2,497) (12,459) 8,709 State (8,449) (649) 383 Foreign 15,522 (9,773) 3,816 Total deferred 4,576 (22,881) 12,908 Provision for income taxes $ (130,226) $ (204,283) $ (105,849)</t>
  </si>
  <si>
    <t>Schedule of Effective Income Tax Rate Reconciliation</t>
  </si>
  <si>
    <t>A reconciliation of income tax expense at the U.S. federal statutory income tax rate to the recorded tax provision for the years ended December 31, were as follows: 2018 2017 2016 Tax at statutory rate $ (112,223) $ (193,155) $ (128,298) Non-U.S. rate differential — net (26,985) 25,795 16,718 State income taxes — net (3,367) (3,413) (2,640) Stock-based compensation - tax benefit 13,298 14,015 — Foreign derived intangible income benefit 7,930 — — Global intangible low-taxed income taxed in the U.S. (5,955) — — Effect of 2017 U.S. Tax Cuts and Jobs Act 4,747 (48,126) — Effect of changes in enacted tax rates on deferred tax assets and liabilities (1,422) (1,281) (111) Effect of changes in enacted tax rates on prepaid taxes (6,585) — — Federal and state tax credits 11,024 9,210 9,840 Change in reserves, including interest and penalties (2,290) (4,350) 1,105 Change in valuation allowance (7,421) 51 26 Other — net (977) (3,029) (2,489) Provision for income taxes $ (130,226) $ (204,283) $ (105,849)</t>
  </si>
  <si>
    <t>Schedule of Deferred Tax Assets and Liabilities</t>
  </si>
  <si>
    <t xml:space="preserve">The tax effects of temporary differences that give rise to significant portions of the deferred tax assets and deferred tax liabilities at December 31, were as follows: 2018 2017 Property, plant and equipment $ (22,443) $ (20,191) Inventory provisions 12,963 13,437 Allowances and accrued liabilities (2,599) 3,588 Other tax credits 10,771 10,294 Deferred compensation 17,481 (5,223) Net operating loss carryforwards 3,364 3,993 Valuation allowance (7,910) (284) Net deferred tax assets $ 11,627 $ 5,614 </t>
  </si>
  <si>
    <t>Summary of Income Tax Contingencies</t>
  </si>
  <si>
    <t xml:space="preserve">The following is a tabular reconciliation of the total amounts of unrecognized tax benefits: 2018 2017 Balance at January 1 $ 10,370 $ 6,403 Change in prior period positions (1,067) (2,240) Additions for tax positions in current period 2,726 6,207 Foreign exchange adjustments $ (823) Balance at December 31 11,206 10,370 </t>
  </si>
  <si>
    <t>Summary of Income Tax Examinations</t>
  </si>
  <si>
    <t>Open tax years by major jurisdictions are: United States 2016 - 2018 Germany 2013 - 2018 Russia 2015 - 2018</t>
  </si>
  <si>
    <t>Net Income Attributable To IPG Photonics Corporation Per Share (Tables)</t>
  </si>
  <si>
    <t>Schedule of Earnings Per Share, Basic and Diluted</t>
  </si>
  <si>
    <t xml:space="preserve">The following table sets forth the computation of diluted net income attributable to IPG Photonics Corporation per share: Year Ended December 31, 2018 2017 2016 Net income attributable to IPG Photonics Corporation $ 404,027 $ 347,614 $ 260,752 Net income attributable to common stockholders 404,027 347,614 260,752 Weighted average shares 53,522 53,495 53,068 Dilutive effect of common stock equivalents 1,204 1,204 729 Diluted weighted average common shares 54,726 54,699 53,797 Basic net income attributable to IPG Photonics Corporation per share $ 7.55 $ 6.50 $ 4.91 Basic net income attributable to common stockholders $ 7.55 $ 6.50 $ 4.91 Diluted net income attributable to IPG Photonics Corporation per share $ 7.38 $ 6.36 $ 4.85 Diluted net income attributable to common stockholders $ 7.38 $ 6.36 $ 4.85 </t>
  </si>
  <si>
    <t>Business Combinations (Tables)</t>
  </si>
  <si>
    <t>Business Acquisition [Line Items]</t>
  </si>
  <si>
    <t>Schedule of Pro Forma Information</t>
  </si>
  <si>
    <t xml:space="preserve">The following table presents consolidated pro forma information as if the acquisition had occurred on January 1, 2017: Pro forma (Unaudited) Years ended December 31, 2018 2017 Net sales $ 1,551,373 $ 1,511,051 </t>
  </si>
  <si>
    <t>2018 Acquisitions</t>
  </si>
  <si>
    <t>Schedule of Recognized Identified Assets Acquired and Liabilities Assumed</t>
  </si>
  <si>
    <t xml:space="preserve">The following table summarizes the allocation of the assets acquired and liabilities assumed at the acquisition dates for the year ended December 31, 2018: Genesis RC Total Cash and cash equivalents $ 2,847 $ 30 $ 2,877 Assets acquired excluding cash and cash equivalents and deferred tax assets 39,262 2,151 41,413 Liabilities assumed excluding deferred tax liabilities (23,506) (1,932) (25,438) Deferred tax liabilities, net — (573) (573) Intangible assets 43,700 705 44,405 Total identifiable net assets 62,303 381 62,684 Goodwill 45,236 4,072 49,308 Total purchase price $ 107,539 $ 4,453 $ 111,992 </t>
  </si>
  <si>
    <t>2016 Acquisitions</t>
  </si>
  <si>
    <t xml:space="preserve">The following table summarizes the allocation of the assets acquired and liabilities assumed at the acquisition dates for the year ended December 31, 2016: Year Ended December 31, 2016 BSI Menara Total Cash and cash equivalents $ — $ 520 $ 520 Assets acquired excluding cash and cash equivalents and deferred tax assets 219 9,585 9,804 Liabilities assumed excluding deferred tax liabilities (133) (1,876) (2,009) Deferred tax liabilities, net — (123) (123) Intangible assets 1,395 19,400 20,795 Total identifiable net assets 1,481 27,506 28,987 Goodwill — 19,325 19,325 Total purchase price $ 1,481 $ 46,831 $ 48,312 </t>
  </si>
  <si>
    <t>2017 Acquisitions</t>
  </si>
  <si>
    <t xml:space="preserve">The following table summarizes the allocation of the assets acquired and liabilities assumed at the acquisition dates for the year ended December 31, 2017: LDD ILT OptiGrate Total Cash and cash equivalents $ 1,002 $ 969 $ 3,714 $ 5,685 Assets acquired excluding cash and cash equivalents and deferred tax assets 1,346 14,353 1,351 17,050 Liabilities assumed excluding deferred tax liabilities (708) (11,669) (687) (13,064) Deferred tax liabilities, net (538) (2,004) (2,068) (4,610) Intangible assets 3,614 19,140 5,660 28,414 Total identifiable net assets 4,716 20,789 7,970 33,475 Goodwill 5,276 19,467 8,900 33,643 Total purchase price $ 9,992 $ 40,256 $ 16,870 $ 67,118 </t>
  </si>
  <si>
    <t>Selected Quarterly Financial Data (Tables)</t>
  </si>
  <si>
    <t>Schedule of Quarterly Financial Data</t>
  </si>
  <si>
    <t xml:space="preserve">2018 First Quarter Second Quarter Third Quarter Fourth Quarter Net sales $ 359,864 $ 413,613 $ 356,346 $ 330,051 Gross profit 203,362 234,975 195,184 166,747 Net income attributable to IPG Photonics Corporation 106,334 121,617 100,517 75,559 Basic earnings per share 1.98 2.27 1.88 1.42 Diluted earnings per share 1.93 2.21 1.84 1.40 2017 First Quarter Second Quarter Third Quarter Fourth Quarter Net sales $ 285,846 $ 369,373 $ 392,615 $ 361,055 Gross profit 157,267 206,296 224,555 208,793 Net income attributable to IPG Photonics Corporation 74,945 104,116 115,597 52,956 Basic earnings per share 1.40 1.95 2.16 0.99 Diluted earnings per share 1.38 1.91 2.11 0.96 </t>
  </si>
  <si>
    <t>Nature Of Business And Summary Of Significant Accounting Policies (Narrative) (Details)</t>
  </si>
  <si>
    <t>3 Months Ended</t>
  </si>
  <si>
    <t>Mar. 31, 2018USD ($)</t>
  </si>
  <si>
    <t>Dec. 31, 2018USD ($)segmentnumberOfCustomers$ / sharescustomershares</t>
  </si>
  <si>
    <t>Dec. 31, 2017USD ($)$ / sharesshares</t>
  </si>
  <si>
    <t>Dec. 31, 2016USD ($)</t>
  </si>
  <si>
    <t>Feb. 27, 2019USD ($)</t>
  </si>
  <si>
    <t>Jan. 01, 2018USD ($)</t>
  </si>
  <si>
    <t>Jan. 01, 2017USD ($)</t>
  </si>
  <si>
    <t>Nature Of Business And Summary Of Significant Accounting Policies [Line Items]</t>
  </si>
  <si>
    <t>Bank acceptances drafts</t>
  </si>
  <si>
    <t>Bank acceptances, weighted-average maturity period</t>
  </si>
  <si>
    <t>90 days</t>
  </si>
  <si>
    <t>Long-lived assets</t>
  </si>
  <si>
    <t>Common stock, shares authorized (in shares) | shares</t>
  </si>
  <si>
    <t>Common stock, par value (in dollars per share) | $ / shares</t>
  </si>
  <si>
    <t>Preferred stock, shares authorized (in shares) | shares</t>
  </si>
  <si>
    <t>Preferred stock, par value (in dollars per share) | $ / shares</t>
  </si>
  <si>
    <t>Number of customers | numberOfCustomers</t>
  </si>
  <si>
    <t>Number of largest customers | customer</t>
  </si>
  <si>
    <t>Net sales by major customers, percentage</t>
  </si>
  <si>
    <t>26.00%</t>
  </si>
  <si>
    <t>28.00%</t>
  </si>
  <si>
    <t>22.00%</t>
  </si>
  <si>
    <t>Number of operating segments | segment</t>
  </si>
  <si>
    <t>Deferred income tax assets</t>
  </si>
  <si>
    <t>Recently adopted accounting standards</t>
  </si>
  <si>
    <t>ASU 2018-02</t>
  </si>
  <si>
    <t>Tax Cuts and Jobs Act of 2017, reclassification from AOCI to retained earnings</t>
  </si>
  <si>
    <t>Accounting Standards Update 2016-09, Excess Tax Benefit Component</t>
  </si>
  <si>
    <t>Accounting Standards Update 2016-09, Excess Tax Benefit Component | Retained Earnings</t>
  </si>
  <si>
    <t>Accounting Standards Update 2016-09, Forfeiture Rate Component</t>
  </si>
  <si>
    <t>Accounting Standards Update 2016-09, Forfeiture Rate Component | Retained Earnings</t>
  </si>
  <si>
    <t>Accounting Standards Update 2016-09, Forfeiture Rate Component | Additional Paid In Capital</t>
  </si>
  <si>
    <t>Minimum</t>
  </si>
  <si>
    <t>Period for installation completion</t>
  </si>
  <si>
    <t>1 year</t>
  </si>
  <si>
    <t>Standard product warranty coverage period</t>
  </si>
  <si>
    <t>Maximum</t>
  </si>
  <si>
    <t>3 years</t>
  </si>
  <si>
    <t>Demonstration Equipment</t>
  </si>
  <si>
    <t>Property, plant and equipment useful life</t>
  </si>
  <si>
    <t>Amortization</t>
  </si>
  <si>
    <t>Intangible Assets | Minimum</t>
  </si>
  <si>
    <t>Intangible asset, useful life</t>
  </si>
  <si>
    <t>Intangible Assets | Maximum</t>
  </si>
  <si>
    <t>13 years</t>
  </si>
  <si>
    <t>Impairment losses</t>
  </si>
  <si>
    <t>Sales</t>
  </si>
  <si>
    <t>Percentage of net sales</t>
  </si>
  <si>
    <t>12.00%</t>
  </si>
  <si>
    <t>13.00%</t>
  </si>
  <si>
    <t>9.00%</t>
  </si>
  <si>
    <t>Subsequent Event | Accounting Standards Update 2016-02</t>
  </si>
  <si>
    <t>Lease liability</t>
  </si>
  <si>
    <t>Nature Of Business And Summary Of Significant Accounting Policies (Allowance For Doubtful Accounts) (Details) - USD ($) $ in Thousands</t>
  </si>
  <si>
    <t>Allowance for Doubtful Accounts Receivable [Roll Forward]</t>
  </si>
  <si>
    <t>Beginning Balance</t>
  </si>
  <si>
    <t>Provision for bad debts, net of recoveries</t>
  </si>
  <si>
    <t>Uncollectable accounts written off</t>
  </si>
  <si>
    <t>Foreign currency translation</t>
  </si>
  <si>
    <t>Ending Balance</t>
  </si>
  <si>
    <t>Nature Of Business And Summary Of Significant Accounting Policies (Economic Useful Lives Of Property, Plant And Equipment) (Details)</t>
  </si>
  <si>
    <t>Building</t>
  </si>
  <si>
    <t>30 years</t>
  </si>
  <si>
    <t>Machinery and equipment | Minimum</t>
  </si>
  <si>
    <t>5 years</t>
  </si>
  <si>
    <t>Machinery and equipment | Maximum</t>
  </si>
  <si>
    <t>12 years</t>
  </si>
  <si>
    <t>Office furniture and fixtures | Minimum</t>
  </si>
  <si>
    <t>Office furniture and fixtures | Maximum</t>
  </si>
  <si>
    <t>Nature Of Business And Summary Of Significant Accounting Policies (Components Of Accumulated Other Comprehensive Loss) (Details) - USD ($) $ in Thousands</t>
  </si>
  <si>
    <t>Dec. 31, 2015</t>
  </si>
  <si>
    <t>Unrealized gain on derivatives, tax</t>
  </si>
  <si>
    <t>Unrealized gain on auction rate securities | Auction Rate Securities</t>
  </si>
  <si>
    <t>Unrealized gain on derivatives, net of tax of $4 and $14</t>
  </si>
  <si>
    <t>Nature Of Business And Summary Of Significant Accounting Policies (Cumulative Effect of Change to Balance Sheet) (Details) - USD ($) $ in Thousands</t>
  </si>
  <si>
    <t>Jan. 01, 2018</t>
  </si>
  <si>
    <t>Revenue, Initial Application Period Cumulative Effect Transition [Line Items]</t>
  </si>
  <si>
    <t>Customer deposits and deferred revenue (short-term)</t>
  </si>
  <si>
    <t>Deferred income tax liabilities</t>
  </si>
  <si>
    <t>Before Adoption of Standard</t>
  </si>
  <si>
    <t>ASC 606 | Adoption of Standard</t>
  </si>
  <si>
    <t>ASU 2018-02 | Adoption of Standard</t>
  </si>
  <si>
    <t>ASU 2016-16 | Adoption of Standard</t>
  </si>
  <si>
    <t>Revenue From Contracts With Customers (Disaggregation of Revenue, By Application) (Details) - USD ($) $ in Thousands</t>
  </si>
  <si>
    <t>Sep. 30, 2018</t>
  </si>
  <si>
    <t>Mar. 31, 2018</t>
  </si>
  <si>
    <t>Sep. 30, 2017</t>
  </si>
  <si>
    <t>Jun. 30, 2017</t>
  </si>
  <si>
    <t>Mar. 31, 2017</t>
  </si>
  <si>
    <t>Disaggregation of Revenue [Line Items]</t>
  </si>
  <si>
    <t>Materials processing</t>
  </si>
  <si>
    <t>Other applications</t>
  </si>
  <si>
    <t>Revenue From Contracts With Customers (Disaggregation of Revenue, By Product) (Details) - USD ($) $ in Thousands</t>
  </si>
  <si>
    <t>High Power Continuous Wave ("CW") Lasers</t>
  </si>
  <si>
    <t>Medium and Low Power CW Lasers</t>
  </si>
  <si>
    <t>Pulsed Lasers</t>
  </si>
  <si>
    <t>Quasi-Continuous Wave ("QCW") Lasers</t>
  </si>
  <si>
    <t>Laser Systems</t>
  </si>
  <si>
    <t>Other Revenue including Amplifiers, Service, Parts, Accessories and Change in Deferred Revenue</t>
  </si>
  <si>
    <t>Revenue From Contracts With Customers (Disaggregation of Revenue, By Geography) (Details) - USD ($) $ in Thousands</t>
  </si>
  <si>
    <t>North America</t>
  </si>
  <si>
    <t>Germany</t>
  </si>
  <si>
    <t>Other including Eastern Europe/CIS</t>
  </si>
  <si>
    <t>China</t>
  </si>
  <si>
    <t>Japan</t>
  </si>
  <si>
    <t>Rest of World</t>
  </si>
  <si>
    <t>Revenue From Contracts With Customers (Disaggregation of Revenue, By Timing) (Details) - USD ($) $ in Thousands</t>
  </si>
  <si>
    <t>Goods and services transferred at a point in time</t>
  </si>
  <si>
    <t>Services transferred over time</t>
  </si>
  <si>
    <t>Revenue From Contracts With Customers (Narrative) (Details) $ in Thousands</t>
  </si>
  <si>
    <t>Dec. 31, 2018USD ($)</t>
  </si>
  <si>
    <t>Revenue recognized that was included in the contract liability balance at the beginning of the period</t>
  </si>
  <si>
    <t>Revenue From Contracts With Customer (Changes in Contract Assets and Contract Liabilities) (Details) - USD ($) $ in Thousands</t>
  </si>
  <si>
    <t>Contract assets</t>
  </si>
  <si>
    <t>Contract liabilities</t>
  </si>
  <si>
    <t>Contract liabilities - current</t>
  </si>
  <si>
    <t>Contract liabilities - long-term</t>
  </si>
  <si>
    <t>Contract assets, percent change</t>
  </si>
  <si>
    <t>100.00%</t>
  </si>
  <si>
    <t>Contract liabilities - current, Change</t>
  </si>
  <si>
    <t>13.10%</t>
  </si>
  <si>
    <t>Contract liabilities - long-term, change</t>
  </si>
  <si>
    <t>676.40%</t>
  </si>
  <si>
    <t>Revenue From Contracts With Customers (Schedule of Remaining Performance Obligations) (Details) $ in Thousands</t>
  </si>
  <si>
    <t>Revenue, Remaining Performance Obligation, Expected Timing of Satisfaction, Start Date [Axis]: 2019-01-01</t>
  </si>
  <si>
    <t>Revenue, Remaining Performance Obligation, Expected Timing of Satisfaction [Line Items]</t>
  </si>
  <si>
    <t>Remaining performance obligations</t>
  </si>
  <si>
    <t>Revenue, Remaining Performance Obligation, Expected Timing of Satisfaction, Start Date [Axis]: 2019-01-01 | Revenue expected to be recognized for extended warranty agreements</t>
  </si>
  <si>
    <t>Remaining performance obligations, expected timing</t>
  </si>
  <si>
    <t>Revenue, Remaining Performance Obligation, Expected Timing of Satisfaction, Start Date [Axis]: 2019-01-01 | Revenue to be earned over time from contracts to sell robotic systems</t>
  </si>
  <si>
    <t>Revenue, Remaining Performance Obligation, Expected Timing of Satisfaction, Start Date [Axis]: 2020-01-01</t>
  </si>
  <si>
    <t>Revenue, Remaining Performance Obligation, Expected Timing of Satisfaction, Start Date [Axis]: 2020-01-01 | Revenue expected to be recognized for extended warranty agreements</t>
  </si>
  <si>
    <t>Revenue, Remaining Performance Obligation, Expected Timing of Satisfaction, Start Date [Axis]: 2020-01-01 | Revenue to be earned over time from contracts to sell robotic systems</t>
  </si>
  <si>
    <t>Revenue, Remaining Performance Obligation, Expected Timing of Satisfaction, Start Date [Axis]: 2021-01-01</t>
  </si>
  <si>
    <t>Revenue, Remaining Performance Obligation, Expected Timing of Satisfaction, Start Date [Axis]: 2021-01-01 | Revenue expected to be recognized for extended warranty agreements</t>
  </si>
  <si>
    <t>Revenue, Remaining Performance Obligation, Expected Timing of Satisfaction, Start Date [Axis]: 2021-01-01 | Revenue to be earned over time from contracts to sell robotic systems</t>
  </si>
  <si>
    <t>Revenue, Remaining Performance Obligation, Expected Timing of Satisfaction, Start Date [Axis]: 2022-01-01</t>
  </si>
  <si>
    <t>Revenue, Remaining Performance Obligation, Expected Timing of Satisfaction, Start Date [Axis]: 2022-01-01 | Revenue expected to be recognized for extended warranty agreements</t>
  </si>
  <si>
    <t>Revenue, Remaining Performance Obligation, Expected Timing of Satisfaction, Start Date [Axis]: 2022-01-01 | Revenue to be earned over time from contracts to sell robotic systems</t>
  </si>
  <si>
    <t>Revenue, Remaining Performance Obligation, Expected Timing of Satisfaction, Start Date [Axis]: 2023-01-01</t>
  </si>
  <si>
    <t>Revenue, Remaining Performance Obligation, Expected Timing of Satisfaction, Start Date [Axis]: 2023-01-01 | Revenue expected to be recognized for extended warranty agreements</t>
  </si>
  <si>
    <t>Revenue, Remaining Performance Obligation, Expected Timing of Satisfaction, Start Date [Axis]: 2023-01-01 | Revenue to be earned over time from contracts to sell robotic systems</t>
  </si>
  <si>
    <t>Revenue, Remaining Performance Obligation, Expected Timing of Satisfaction, Start Date [Axis]: 2024-01-01</t>
  </si>
  <si>
    <t>Revenue, Remaining Performance Obligation, Expected Timing of Satisfaction, Start Date [Axis]: 2024-01-01 | Revenue expected to be recognized for extended warranty agreements</t>
  </si>
  <si>
    <t>Revenue, Remaining Performance Obligation, Expected Timing of Satisfaction, Start Date [Axis]: 2024-01-01 | Revenue to be earned over time from contracts to sell robotic systems</t>
  </si>
  <si>
    <t>Revenue, Remaining Performance Obligation, Expected Timing of Satisfaction, Start Date [Axis]: (nil)</t>
  </si>
  <si>
    <t>Revenue, Remaining Performance Obligation, Expected Timing of Satisfaction, Start Date [Axis]: (nil) | Revenue expected to be recognized for extended warranty agreements</t>
  </si>
  <si>
    <t>Revenue, Remaining Performance Obligation, Expected Timing of Satisfaction, Start Date [Axis]: (nil) | Revenue to be earned over time from contracts to sell robotic systems</t>
  </si>
  <si>
    <t>Fair Value Measurements (Assets and Liabilities Measured at Fair Value) (Details) - USD ($) $ in Thousands</t>
  </si>
  <si>
    <t>Assets</t>
  </si>
  <si>
    <t>Total assets</t>
  </si>
  <si>
    <t>Liabilities</t>
  </si>
  <si>
    <t>Long-term notes</t>
  </si>
  <si>
    <t>Contingent purchase consideration</t>
  </si>
  <si>
    <t>Money market fund deposits and term deposits</t>
  </si>
  <si>
    <t>Cash equivalents</t>
  </si>
  <si>
    <t>U.S. Treasury and agency obligations</t>
  </si>
  <si>
    <t>Commercial paper</t>
  </si>
  <si>
    <t>Corporate bonds</t>
  </si>
  <si>
    <t>Long-term investments and other assets</t>
  </si>
  <si>
    <t>Commercial paper, not included in cash equivalents</t>
  </si>
  <si>
    <t>Auction rate securities</t>
  </si>
  <si>
    <t>Interest rate swap</t>
  </si>
  <si>
    <t>Level 1</t>
  </si>
  <si>
    <t>Level 1 | Money market fund deposits and term deposits</t>
  </si>
  <si>
    <t>Level 1 | U.S. Treasury and agency obligations</t>
  </si>
  <si>
    <t>Level 1 | Commercial paper</t>
  </si>
  <si>
    <t>Level 1 | Corporate bonds</t>
  </si>
  <si>
    <t>Level 1 | Commercial paper, not included in cash equivalents</t>
  </si>
  <si>
    <t>Level 1 | Auction rate securities</t>
  </si>
  <si>
    <t>Level 1 | Interest rate swap</t>
  </si>
  <si>
    <t>Level 2</t>
  </si>
  <si>
    <t>Level 2 | Money market fund deposits and term deposits</t>
  </si>
  <si>
    <t>Level 2 | U.S. Treasury and agency obligations</t>
  </si>
  <si>
    <t>Level 2 | Commercial paper</t>
  </si>
  <si>
    <t>Level 2 | Corporate bonds</t>
  </si>
  <si>
    <t>Level 2 | Commercial paper, not included in cash equivalents</t>
  </si>
  <si>
    <t>Level 2 | Auction rate securities</t>
  </si>
  <si>
    <t>Level 2 | Interest rate swap</t>
  </si>
  <si>
    <t>Level 3</t>
  </si>
  <si>
    <t>Level 3 | Money market fund deposits and term deposits</t>
  </si>
  <si>
    <t>Level 3 | U.S. Treasury and agency obligations</t>
  </si>
  <si>
    <t>Level 3 | Commercial paper</t>
  </si>
  <si>
    <t>Level 3 | Corporate bonds</t>
  </si>
  <si>
    <t>Level 3 | Commercial paper, not included in cash equivalents</t>
  </si>
  <si>
    <t>Level 3 | Auction rate securities</t>
  </si>
  <si>
    <t>Level 3 | Interest rate swap</t>
  </si>
  <si>
    <t>Fair Value Measurements (Narrative) (Details) - USD ($)</t>
  </si>
  <si>
    <t>Fair Value, Assets and Liabilities Measured on Recurring and Nonrecurring Basis [Line Items]</t>
  </si>
  <si>
    <t>Fair value</t>
  </si>
  <si>
    <t>Held-to-maturity impairment</t>
  </si>
  <si>
    <t>Available-for-sale securities impairment</t>
  </si>
  <si>
    <t>Held-to-maturity securities | Short-term investments</t>
  </si>
  <si>
    <t>Unrealized gain (loss)</t>
  </si>
  <si>
    <t>Held-to-maturity securities | Long-term investment</t>
  </si>
  <si>
    <t>Available-for-sale securities | Auction rate securities</t>
  </si>
  <si>
    <t>Cost basis</t>
  </si>
  <si>
    <t>Fair Value Measurements (Fair Value of Auction Rate Securities and Contingent Purchase Consideration (Details) - USD ($) $ in Thousands</t>
  </si>
  <si>
    <t>Fair Value, Assets Measured on Recurring Basis, Unobservable Input Reconciliation, Calculation [Roll Forward]</t>
  </si>
  <si>
    <t>Balance, January 1</t>
  </si>
  <si>
    <t>Period transactions</t>
  </si>
  <si>
    <t>Change in fair value</t>
  </si>
  <si>
    <t>Balance, December 31</t>
  </si>
  <si>
    <t>Fair Value, Liabilities Measured on Recurring Basis, Unobservable Input Reconciliation, Calculation [Roll Forward]</t>
  </si>
  <si>
    <t>Foreign exchange adjustment</t>
  </si>
  <si>
    <t>Fair Value Measurements (Schedule of Effective Maturity Dates of Held To Maturity Investments) (Details) - USD ($) $ in Thousands</t>
  </si>
  <si>
    <t>Debt Securities, Held-to-maturity, Maturity, Amortized Cost, Net [Abstract]</t>
  </si>
  <si>
    <t>Held-to-maturity Debt Maturities, Less than 1 year, Book Value</t>
  </si>
  <si>
    <t>Held-to-maturity Debt Maturities, 1 through 5 years, Book Value</t>
  </si>
  <si>
    <t>Held-to-maturity Debt Maturities, Total Book Value</t>
  </si>
  <si>
    <t>Held-to-maturity Debt Maturities, Less than 1 year, Fair Value</t>
  </si>
  <si>
    <t>Held-to-maturity Debt Maturities, 1 through 5 years, Fair Value</t>
  </si>
  <si>
    <t>Held-to-maturity Debt Maturities, Total Fair Value</t>
  </si>
  <si>
    <t>Available-for-sale Securities, Debt Maturities [Abstract]</t>
  </si>
  <si>
    <t>Available-for-sale maturity, greater than 5 years, book value</t>
  </si>
  <si>
    <t>Available-for-sale maturities, greater than 5 years, fair value</t>
  </si>
  <si>
    <t>Inventories (Components Of Inventories) (Details) - USD ($) $ in Thousands</t>
  </si>
  <si>
    <t>Components and raw materials</t>
  </si>
  <si>
    <t>Work-in-process</t>
  </si>
  <si>
    <t>Finished goods</t>
  </si>
  <si>
    <t>Inventory, Net, Total</t>
  </si>
  <si>
    <t>Inventories (Narrative) (Details) - USD ($) $ in Thousands</t>
  </si>
  <si>
    <t>Inventory provisions</t>
  </si>
  <si>
    <t>Goodwill And Intangibles (Changes In The Carrying Amount Of Goodwill) (Details) - USD ($) $ in Thousands</t>
  </si>
  <si>
    <t>Goodwill [Roll Forward]</t>
  </si>
  <si>
    <t>Balance at January 1</t>
  </si>
  <si>
    <t>Total goodwill arising from business combinations</t>
  </si>
  <si>
    <t>Adjustments to goodwill during the measurement period</t>
  </si>
  <si>
    <t>Balance at December 31</t>
  </si>
  <si>
    <t>Goodwill And Intangibles (Intangible Assets) (Details) - USD ($) $ in Thousands</t>
  </si>
  <si>
    <t>Finite-Lived Intangible Assets [Line Items]</t>
  </si>
  <si>
    <t>Gross Carrying Amount</t>
  </si>
  <si>
    <t>Accumulated Amortization</t>
  </si>
  <si>
    <t>Net Carrying Amount</t>
  </si>
  <si>
    <t>Patents</t>
  </si>
  <si>
    <t>8 years</t>
  </si>
  <si>
    <t>Customer Relationships</t>
  </si>
  <si>
    <t>11 years</t>
  </si>
  <si>
    <t>Production know-how</t>
  </si>
  <si>
    <t>7 years</t>
  </si>
  <si>
    <t>Technology, trademark, tradename</t>
  </si>
  <si>
    <t>Goodwill And Intangibles (Narrative) (Details) - USD ($) $ in Thousands</t>
  </si>
  <si>
    <t>Amortization expense for intangible assets</t>
  </si>
  <si>
    <t>Goodwill And Intangibles (Estimated Future Amortization Expense For Intangibles) (Details) - USD ($) $ in Thousands</t>
  </si>
  <si>
    <t>Thereafter</t>
  </si>
  <si>
    <t>Property, Plant And Equipment (Components Of Property, Plant, And Equipment) (Details) - USD ($) $ in Thousands</t>
  </si>
  <si>
    <t>Property, Plant and Equipment [Line Items]</t>
  </si>
  <si>
    <t>Total property, plant and equipment</t>
  </si>
  <si>
    <t>Accumulated depreciation</t>
  </si>
  <si>
    <t>Total property, plant and equipment — net</t>
  </si>
  <si>
    <t>Land</t>
  </si>
  <si>
    <t>Machinery and equipment</t>
  </si>
  <si>
    <t>Office furniture and fixtures</t>
  </si>
  <si>
    <t>Construction-in-progress</t>
  </si>
  <si>
    <t>Property, Plant And Equipment (Narrative) (Details) - USD ($) $ in Thousands</t>
  </si>
  <si>
    <t>Depreciation</t>
  </si>
  <si>
    <t>Property, Plant And Equipment (Long-Lived Assets) (Details) - USD ($) $ in Thousands</t>
  </si>
  <si>
    <t>United States</t>
  </si>
  <si>
    <t>Russia</t>
  </si>
  <si>
    <t>Accrued Expenses And Other Liabilities (Components Of Accrued Expenses And Other Liabilities) (Details) - USD ($) $ in Thousands</t>
  </si>
  <si>
    <t>Accrued compensation</t>
  </si>
  <si>
    <t>Customer deposits and deferred revenue</t>
  </si>
  <si>
    <t>Current portion of accrued warranty</t>
  </si>
  <si>
    <t>Product Warranties (Summary of Product Warranty Activity) (Details) - USD ($) $ in Thousands</t>
  </si>
  <si>
    <t>Provision for warranty accrual</t>
  </si>
  <si>
    <t>Warranty claims</t>
  </si>
  <si>
    <t>Foreign currency translation and other</t>
  </si>
  <si>
    <t>Balance at December 31</t>
  </si>
  <si>
    <t>Product Warranties (Narrative) (Details) - USD ($) $ in Thousands</t>
  </si>
  <si>
    <t>Noncurrent portion of accrued warranty</t>
  </si>
  <si>
    <t>Financing Arrangements (Borrowings Under Existing Financing Arrangements) (Details) - USD ($) $ in Thousands</t>
  </si>
  <si>
    <t>Other Long-term Debt [Abstract]</t>
  </si>
  <si>
    <t>Less: current portion</t>
  </si>
  <si>
    <t>Total long-term debt</t>
  </si>
  <si>
    <t>Long-Term Note</t>
  </si>
  <si>
    <t>Financing Arrangements (Narrative) (Details)</t>
  </si>
  <si>
    <t>Dec. 31, 2018USD ($)credit_line</t>
  </si>
  <si>
    <t>May 31, 2023USD ($)</t>
  </si>
  <si>
    <t>Jul. 31, 2022USD ($)</t>
  </si>
  <si>
    <t>Dec. 31, 2018EUR (€)credit_line</t>
  </si>
  <si>
    <t>Dec. 31, 2017USD ($)</t>
  </si>
  <si>
    <t>Line of Credit Facility [Line Items]</t>
  </si>
  <si>
    <t>Long-term debt</t>
  </si>
  <si>
    <t>Unsecured Debt</t>
  </si>
  <si>
    <t>Notes payable</t>
  </si>
  <si>
    <t>Notes payable, current</t>
  </si>
  <si>
    <t>Unsecured Debt | Scenario, Forecast</t>
  </si>
  <si>
    <t>Secured Debt</t>
  </si>
  <si>
    <t>Interest rate</t>
  </si>
  <si>
    <t>2.74%</t>
  </si>
  <si>
    <t>Secured Debt | Scenario, Forecast</t>
  </si>
  <si>
    <t>London Interbank Offered Rate (LIBOR) | Unsecured Debt</t>
  </si>
  <si>
    <t>Spread on variable rate</t>
  </si>
  <si>
    <t>1.20%</t>
  </si>
  <si>
    <t>U S Line Of Credit</t>
  </si>
  <si>
    <t>Line of credit</t>
  </si>
  <si>
    <t>Guarantees issued</t>
  </si>
  <si>
    <t>US Long Term Note</t>
  </si>
  <si>
    <t>Debt service coverage ratio</t>
  </si>
  <si>
    <t>Maximum indebtedness against EBITDA</t>
  </si>
  <si>
    <t>US Long Term Note | Minimum</t>
  </si>
  <si>
    <t>Covenant, debt service coverage</t>
  </si>
  <si>
    <t>US Long Term Note | Maximum</t>
  </si>
  <si>
    <t>Euro Line Of Credit</t>
  </si>
  <si>
    <t>Other European Facilities</t>
  </si>
  <si>
    <t>Borrowing capacity</t>
  </si>
  <si>
    <t>Number of credit lines | credit_line</t>
  </si>
  <si>
    <t>Letter of Credit | U S Line Of Credit</t>
  </si>
  <si>
    <t>Remaining borrowing capacity</t>
  </si>
  <si>
    <t>Letter of Credit | U S Line Of Credit | Minimum | London Interbank Offered Rate (LIBOR)</t>
  </si>
  <si>
    <t>0.80%</t>
  </si>
  <si>
    <t>Letter of Credit | U S Line Of Credit | Maximum | London Interbank Offered Rate (LIBOR)</t>
  </si>
  <si>
    <t>Letter of Credit | Euro Line Of Credit</t>
  </si>
  <si>
    <t>Letter of Credit | Other European Facilities</t>
  </si>
  <si>
    <t>Interest rate swap | Unsecured Debt</t>
  </si>
  <si>
    <t>Fixed interest rate</t>
  </si>
  <si>
    <t>2.85%</t>
  </si>
  <si>
    <t>Derivative Instruments (Fair Value) (Details) - Designated as cash flow hedge - Interest rate swap - USD ($) $ in Thousands</t>
  </si>
  <si>
    <t>Derivatives, Fair Value [Line Items]</t>
  </si>
  <si>
    <t>Notional Amounts</t>
  </si>
  <si>
    <t>Other Assets</t>
  </si>
  <si>
    <t>Derivative asset, fair value</t>
  </si>
  <si>
    <t>Derivative Instruments (Derivative Gains (Losses) in the Consolidated Statements of Income Related to Interest Rate Swap Contracts) (Details) - Designated as cash flow hedge - Interest rate swap - USD ($) $ in Thousands</t>
  </si>
  <si>
    <t>Effective portion recognized in other comprehensive income (loss), pretax:</t>
  </si>
  <si>
    <t>Effective portion recognized in other comprehensive income (loss), pretax</t>
  </si>
  <si>
    <t>Effective portion reclassified from other comprehensive income (loss) to interest expense, pretax:</t>
  </si>
  <si>
    <t>Effective portion reclassified from other comprehensive income (loss) to interest expense, pretax</t>
  </si>
  <si>
    <t>Ineffective portion recognized in income:</t>
  </si>
  <si>
    <t>Ineffective portion recognized in income</t>
  </si>
  <si>
    <t>Derivative Instruments (Losses recognized in income) (Details) - USD ($) $ in Thousands</t>
  </si>
  <si>
    <t>Losses recognized in income</t>
  </si>
  <si>
    <t>Commitments And Contingencies (Narrative) (Details) - USD ($)</t>
  </si>
  <si>
    <t>Feb. 27, 2019</t>
  </si>
  <si>
    <t>Other Commitments [Line Items]</t>
  </si>
  <si>
    <t>Rent expense</t>
  </si>
  <si>
    <t>Purchase obligations</t>
  </si>
  <si>
    <t>Management</t>
  </si>
  <si>
    <t>Duration of employment agreement</t>
  </si>
  <si>
    <t>Subsequent Event</t>
  </si>
  <si>
    <t>Estimated litigation liability</t>
  </si>
  <si>
    <t>Commitments and Contingencies (Commitments Under Noncancelable Lease Agreements) (Details) $ in Thousands</t>
  </si>
  <si>
    <t>Operating Leased Assets [Line Items]</t>
  </si>
  <si>
    <t>Facilities and Land</t>
  </si>
  <si>
    <t>Equipment and Automobiles</t>
  </si>
  <si>
    <t>Stock-Based Compensation (Components Of Stock Based Compensation) (Details) - USD ($) $ in Thousands</t>
  </si>
  <si>
    <t>Share-based Compensation Arrangement by Share-based Payment Award, Compensation Cost [Line Items]</t>
  </si>
  <si>
    <t>Total stock-based compensation</t>
  </si>
  <si>
    <t>Tax benefit recognized</t>
  </si>
  <si>
    <t>Net stock-based compensation</t>
  </si>
  <si>
    <t>Cost of sales</t>
  </si>
  <si>
    <t>Stock-Based Compensation (Narrative) (Details) - USD ($) $ / shares in Units, $ in Thousands</t>
  </si>
  <si>
    <t>Share-based Compensation Arrangement by Share-based Payment Award [Line Items]</t>
  </si>
  <si>
    <t>Termination period</t>
  </si>
  <si>
    <t>2 years</t>
  </si>
  <si>
    <t>Intrinsic value of options exercised</t>
  </si>
  <si>
    <t>Shares granted, weighted average grant date fair value (in dollars per share)</t>
  </si>
  <si>
    <t>Compensation cost not yet recognized</t>
  </si>
  <si>
    <t>Compensation cost not yet recognized, period of recognition</t>
  </si>
  <si>
    <t>2 years 8 months 12 days</t>
  </si>
  <si>
    <t>Aggregate fair value of awards vested</t>
  </si>
  <si>
    <t>Restricted Stock Units (RSUs)</t>
  </si>
  <si>
    <t>Intrinsic value of RSUs exercised</t>
  </si>
  <si>
    <t>Weighted-average grant-date fair value, granted (in dollars per share)</t>
  </si>
  <si>
    <t>Performance Shares</t>
  </si>
  <si>
    <t>1 year 9 months 18 days</t>
  </si>
  <si>
    <t>Target goal, percentage</t>
  </si>
  <si>
    <t>Vesting period</t>
  </si>
  <si>
    <t>Minimum | Performance Shares</t>
  </si>
  <si>
    <t>Award units earned, percentage</t>
  </si>
  <si>
    <t>0.00%</t>
  </si>
  <si>
    <t>4 years</t>
  </si>
  <si>
    <t>Expiration period</t>
  </si>
  <si>
    <t>10 years</t>
  </si>
  <si>
    <t>Maximum | Performance Shares</t>
  </si>
  <si>
    <t>200.00%</t>
  </si>
  <si>
    <t>2006 Incentive Compensation Plan</t>
  </si>
  <si>
    <t>Shares reserved for future issuance (in shares)</t>
  </si>
  <si>
    <t>Shares available for grant (in shares)</t>
  </si>
  <si>
    <t>Stock-Based Compensation (Weighted-Average Assumptions-Options) (Details)</t>
  </si>
  <si>
    <t>Volatility, minimum</t>
  </si>
  <si>
    <t>31.00%</t>
  </si>
  <si>
    <t>37.00%</t>
  </si>
  <si>
    <t>Volatility, maximum</t>
  </si>
  <si>
    <t>36.00%</t>
  </si>
  <si>
    <t>35.00%</t>
  </si>
  <si>
    <t>45.00%</t>
  </si>
  <si>
    <t>Risk-free rate of return, minimum</t>
  </si>
  <si>
    <t>2.54%</t>
  </si>
  <si>
    <t>1.57%</t>
  </si>
  <si>
    <t>1.06%</t>
  </si>
  <si>
    <t>Risk-free rate of return, maximum</t>
  </si>
  <si>
    <t>3.01%</t>
  </si>
  <si>
    <t>1.97%</t>
  </si>
  <si>
    <t>1.41%</t>
  </si>
  <si>
    <t>Dividend yield</t>
  </si>
  <si>
    <t>0.25%</t>
  </si>
  <si>
    <t>Forfeiture rate</t>
  </si>
  <si>
    <t>Forfeiture rate, minimum</t>
  </si>
  <si>
    <t>2.65%</t>
  </si>
  <si>
    <t>Forfeiture rate, maximum</t>
  </si>
  <si>
    <t>5.26%</t>
  </si>
  <si>
    <t>Expected term</t>
  </si>
  <si>
    <t>4 years 1 month 6 days</t>
  </si>
  <si>
    <t>3 years 9 months 18 days</t>
  </si>
  <si>
    <t>4 years 4 months 24 days</t>
  </si>
  <si>
    <t>4 years 10 months 24 days</t>
  </si>
  <si>
    <t>6 years 1 month 6 days</t>
  </si>
  <si>
    <t>Stock-Based Compensation (Summary Of Option Activity) (Details) - USD ($) $ / shares in Units, $ in Thousands</t>
  </si>
  <si>
    <t>Number of Options</t>
  </si>
  <si>
    <t>Outstanding (in shares)</t>
  </si>
  <si>
    <t>Granted (in shares)</t>
  </si>
  <si>
    <t>Exercised (in shares)</t>
  </si>
  <si>
    <t>Forfeited (in shares)</t>
  </si>
  <si>
    <t>Unvested (in shares)</t>
  </si>
  <si>
    <t>Exercisable (in shares)</t>
  </si>
  <si>
    <t>Weighted- Average Exercise Price</t>
  </si>
  <si>
    <t>Outstanding (in dollars per share)</t>
  </si>
  <si>
    <t>Granted (in dollars per share)</t>
  </si>
  <si>
    <t>Exercised (in dollars per share)</t>
  </si>
  <si>
    <t>Forfeited (in dollars per share)</t>
  </si>
  <si>
    <t>Unvested (in dollars per share)</t>
  </si>
  <si>
    <t>Exercisable (in dollars per share)</t>
  </si>
  <si>
    <t>Additional Disclosures</t>
  </si>
  <si>
    <t>Outstanding, Weighted-average remaining contractual life</t>
  </si>
  <si>
    <t>5 years 9 months 18 days</t>
  </si>
  <si>
    <t>6 years 7 days</t>
  </si>
  <si>
    <t>6 years 14 days</t>
  </si>
  <si>
    <t>Unvested, Weighted-average remaining contractual life</t>
  </si>
  <si>
    <t>7 years 9 months 25 days</t>
  </si>
  <si>
    <t>Exercisable, Weighted-average remaining contractual life</t>
  </si>
  <si>
    <t>3 years 11 months 15 days</t>
  </si>
  <si>
    <t>Outstanding, Aggregate intrinsic value</t>
  </si>
  <si>
    <t>Unvested, Aggregate intrinsic value</t>
  </si>
  <si>
    <t>Exercisable, Aggregate intrinsic value</t>
  </si>
  <si>
    <t>Stock-Based Compensation (Summary of Restricted Stock Unit Activity) (Details) - Restricted Stock Units (RSUs) - USD ($) $ / shares in Units, $ in Thousands</t>
  </si>
  <si>
    <t>Number of Shares</t>
  </si>
  <si>
    <t>Outstanding, beginning balance (in shares)</t>
  </si>
  <si>
    <t>Converted (in shares)</t>
  </si>
  <si>
    <t>Canceled (in shares)</t>
  </si>
  <si>
    <t>Outstanding, ending balance (in shares)</t>
  </si>
  <si>
    <t>Weighted-Average Grant-Date Fair Value</t>
  </si>
  <si>
    <t>Weighted-Average Grant-Date Fair Value, Outstanding, beginning balance (in dollars per share)</t>
  </si>
  <si>
    <t>Weighted-Average Grant-Date Fair Value, Granted (in dollars per share)</t>
  </si>
  <si>
    <t>Weighted-Average Grant-Date Fair Value, Converted (in dollars per share)</t>
  </si>
  <si>
    <t>Weighted-Average Grant-Date Fair Value, Canceled (in dollars per share)</t>
  </si>
  <si>
    <t>Weighted-Average Grant-Date Fair Value, Outstanding, ending balance (in dollars per share)</t>
  </si>
  <si>
    <t>Weighted-Average Grant-Date Fair Value, Unvested (in dollars per share)</t>
  </si>
  <si>
    <t>Weighted-Average Remaining Contractual Life, Outstanding</t>
  </si>
  <si>
    <t>2 years 7 months 13 days</t>
  </si>
  <si>
    <t>2 years 6 months 18 days</t>
  </si>
  <si>
    <t>Weighted-Average Remaining Contractual Life, Unvested</t>
  </si>
  <si>
    <t>Aggregate Intrinsic Value, Outstanding</t>
  </si>
  <si>
    <t>Aggregate Intrinsic Value, Unvested</t>
  </si>
  <si>
    <t>Stock-Based Compensation (Weighted-Average Assumptions-PSUs) (Details) - $ / shares</t>
  </si>
  <si>
    <t>32.00%</t>
  </si>
  <si>
    <t>Risk-free rate of return</t>
  </si>
  <si>
    <t>2.41%</t>
  </si>
  <si>
    <t>1.49%</t>
  </si>
  <si>
    <t>0.88%</t>
  </si>
  <si>
    <t>Weighted-average fair value per share (in dollars per share)</t>
  </si>
  <si>
    <t>Stock-Based Compensation (Summary of Performance Stock Unit Activity) (Details) - Performance Shares - USD ($) $ / shares in Units, $ in Thousands</t>
  </si>
  <si>
    <t>1 year 9 months 7 days</t>
  </si>
  <si>
    <t>1 year 11 months 4 days</t>
  </si>
  <si>
    <t>2 years 7 months 20 days</t>
  </si>
  <si>
    <t>Employee Benefit Plans (Narrative) (Details) - USD ($) $ in Thousands</t>
  </si>
  <si>
    <t>Deferred Compensation Arrangement with Individual, Excluding Share-based Payments and Postretirement Benefits [Line Items]</t>
  </si>
  <si>
    <t>Compensation expense</t>
  </si>
  <si>
    <t>Employee Stock</t>
  </si>
  <si>
    <t>Discount form market price</t>
  </si>
  <si>
    <t>15.00%</t>
  </si>
  <si>
    <t>Period for discount from market price</t>
  </si>
  <si>
    <t>6 months</t>
  </si>
  <si>
    <t>Maximum employee subscription rate</t>
  </si>
  <si>
    <t>10.00%</t>
  </si>
  <si>
    <t>Compensation expense for employee stock purchase plan</t>
  </si>
  <si>
    <t>Shares subject to purchase (in shares)</t>
  </si>
  <si>
    <t>Income Taxes (Income Before Impact Of Income Taxes) (Details) - USD ($) $ in Thousands</t>
  </si>
  <si>
    <t>U.S.</t>
  </si>
  <si>
    <t>Foreign</t>
  </si>
  <si>
    <t>Income Taxes (Provision For Income Taxes) (Details) - USD ($) $ in Thousands</t>
  </si>
  <si>
    <t>Current:</t>
  </si>
  <si>
    <t>Federal</t>
  </si>
  <si>
    <t>State</t>
  </si>
  <si>
    <t>Total current</t>
  </si>
  <si>
    <t>Deferred:</t>
  </si>
  <si>
    <t>Total deferred</t>
  </si>
  <si>
    <t>Provision for income taxes</t>
  </si>
  <si>
    <t>Income Taxes (Reconciliation Of Effective Tax Rate) (Details) - USD ($) $ in Thousands</t>
  </si>
  <si>
    <t>Tax at statutory rate</t>
  </si>
  <si>
    <t>Non-U.S. rate differential — net</t>
  </si>
  <si>
    <t>State income taxes — net</t>
  </si>
  <si>
    <t>Stock-based compensation - tax benefit</t>
  </si>
  <si>
    <t>Foreign derived intangible income benefit</t>
  </si>
  <si>
    <t>Global intangible low-taxed income taxed in the U.S.</t>
  </si>
  <si>
    <t>Effect of 2017 U.S. Tax Cuts and Jobs Act</t>
  </si>
  <si>
    <t>Effect of changes in enacted tax rates on deferred tax assets and liabilities</t>
  </si>
  <si>
    <t>Effect of changes in enacted tax rates on prepaid taxes</t>
  </si>
  <si>
    <t>Federal and state tax credits</t>
  </si>
  <si>
    <t>Change in reserves, including interest and penalties</t>
  </si>
  <si>
    <t>Change in valuation allowance</t>
  </si>
  <si>
    <t>Other — net</t>
  </si>
  <si>
    <t>Income Taxes (Deferred Tax Assets And Liabilities) (Details) - USD ($) $ in Thousands</t>
  </si>
  <si>
    <t>Property, plant and equipment</t>
  </si>
  <si>
    <t>Allowances and accrued liabilities</t>
  </si>
  <si>
    <t>Other tax credits</t>
  </si>
  <si>
    <t>Deferred compensation</t>
  </si>
  <si>
    <t>Net operating loss carryforwards</t>
  </si>
  <si>
    <t>Valuation allowance</t>
  </si>
  <si>
    <t>Net deferred tax assets</t>
  </si>
  <si>
    <t>Income Taxes (Narrative) (Details) - USD ($)</t>
  </si>
  <si>
    <t>Tax Credit Carryforward [Line Items]</t>
  </si>
  <si>
    <t>Transition tax</t>
  </si>
  <si>
    <t>Transition tax for foreign earnings, provisional income tax expense</t>
  </si>
  <si>
    <t>Decrease in transition tax</t>
  </si>
  <si>
    <t>Transition tax for accumulated foreign earnings, provisional liability, noncurrent</t>
  </si>
  <si>
    <t>Change in tax rate</t>
  </si>
  <si>
    <t>Transition tax for accumulated foreign earnings</t>
  </si>
  <si>
    <t>Increase in income tax expense</t>
  </si>
  <si>
    <t>Global intangible low-taxed income</t>
  </si>
  <si>
    <t>Transition tax for accumulated foreign earnings, amount subject to tax</t>
  </si>
  <si>
    <t>Deferred tax liabilities, withholding and dividend tax, foreign</t>
  </si>
  <si>
    <t>Undistributed earnings of foreign subsidiaries</t>
  </si>
  <si>
    <t>Penalties and interest expense</t>
  </si>
  <si>
    <t>Accrued penalties and interest</t>
  </si>
  <si>
    <t>Menara Networks</t>
  </si>
  <si>
    <t>Operating loss carry-forwards</t>
  </si>
  <si>
    <t>Operating loss carry-forwards, valuation allowance</t>
  </si>
  <si>
    <t>Her Majesty's Revenue and Customs (HMRC) | Foreign Tax Authority</t>
  </si>
  <si>
    <t>Tax credit carry-forwards</t>
  </si>
  <si>
    <t>Tax credit carryforward, valuation allowance</t>
  </si>
  <si>
    <t>Foreign locations</t>
  </si>
  <si>
    <t>Income Taxes (Reconciliation Of Unrecognized Tax Benefits) (Details) - USD ($) $ in Thousands</t>
  </si>
  <si>
    <t>Reconciliation of Unrecognized Tax Benefits, Excluding Amounts Pertaining to Examined Tax Returns [Roll Forward]</t>
  </si>
  <si>
    <t>Change in prior period positions</t>
  </si>
  <si>
    <t>Additions for tax positions in current period</t>
  </si>
  <si>
    <t>Foreign exchange adjustments</t>
  </si>
  <si>
    <t>Income Taxes (Open Tax Years By Major Jurisdictions) (Details)</t>
  </si>
  <si>
    <t>Minimum | United States</t>
  </si>
  <si>
    <t>Income Tax Contingency [Line Items]</t>
  </si>
  <si>
    <t>Open tax year</t>
  </si>
  <si>
    <t>Minimum | Germany</t>
  </si>
  <si>
    <t>Minimum | Russia</t>
  </si>
  <si>
    <t>Maximum | United States</t>
  </si>
  <si>
    <t>Maximum | Germany</t>
  </si>
  <si>
    <t>Maximum | Russia</t>
  </si>
  <si>
    <t>Net Income Attributable To IPG Photonics Corporation Per Share (Computation Diluted Net Income Per Share) (Details) - USD ($) $ / shares in Units, shares in Thousands, $ in Thousands</t>
  </si>
  <si>
    <t>Net income attributable to IPG Photonics Corporation</t>
  </si>
  <si>
    <t>Net income attributable to common stockholders</t>
  </si>
  <si>
    <t>Weighted average shares (in shares)</t>
  </si>
  <si>
    <t>Dilutive effect of common stock equivalents (in shares)</t>
  </si>
  <si>
    <t>Diluted weighted average common shares (in shares)</t>
  </si>
  <si>
    <t>Basic net income attributable to IPG Phontonics Corporation per share (in dollars per share)</t>
  </si>
  <si>
    <t>Basic net income attributable to common stockholders (in dollars per share)</t>
  </si>
  <si>
    <t>Diluted net income attributable to IPG Photonics Corporation per share (in dollars per share)</t>
  </si>
  <si>
    <t>Diluted net income attributable to common stockholders (in dollars per share)</t>
  </si>
  <si>
    <t>Net Income Attributable To IPG Photonics Corporation Per Share (Narrative) (Details) - USD ($)</t>
  </si>
  <si>
    <t>Antidilutive Securities Excluded from Computation of Earnings Per Share [Line Items]</t>
  </si>
  <si>
    <t>Antidilutive shares (in shares)</t>
  </si>
  <si>
    <t>Authorized amount</t>
  </si>
  <si>
    <t>Shares repurchased (in shares)</t>
  </si>
  <si>
    <t>Shares repurchased, average cost per share (in dollars per share)</t>
  </si>
  <si>
    <t>Weighted average number of treasury shares (in shares)</t>
  </si>
  <si>
    <t>Business Combinations (Narrative) (Details) - USD ($) $ in Thousands</t>
  </si>
  <si>
    <t>Jun. 30, 2016</t>
  </si>
  <si>
    <t>Acquired Finite-Lived Intangible Assets [Line Items]</t>
  </si>
  <si>
    <t>Genesis</t>
  </si>
  <si>
    <t>Ownership percentage acquired</t>
  </si>
  <si>
    <t>Purchase price</t>
  </si>
  <si>
    <t>Escrow deposit</t>
  </si>
  <si>
    <t>Genesis | Customer Relationships</t>
  </si>
  <si>
    <t>Intangible assets acquired</t>
  </si>
  <si>
    <t>Acquired intangible asset, useful life</t>
  </si>
  <si>
    <t>Genesis | Technology, trademark, tradename</t>
  </si>
  <si>
    <t>6 years</t>
  </si>
  <si>
    <t>RC</t>
  </si>
  <si>
    <t>RC | Customer Relationships</t>
  </si>
  <si>
    <t>RC | Technology, trademark, tradename</t>
  </si>
  <si>
    <t>LDD</t>
  </si>
  <si>
    <t>LDD | Customer Relationships</t>
  </si>
  <si>
    <t>LDD | Technology, trademark, tradename</t>
  </si>
  <si>
    <t>ILT</t>
  </si>
  <si>
    <t>ILT | Customer Relationships</t>
  </si>
  <si>
    <t>ILT | Technology, trademark, tradename</t>
  </si>
  <si>
    <t>OptiGrate</t>
  </si>
  <si>
    <t>OptiGrate | Customer Relationships</t>
  </si>
  <si>
    <t>OptiGrate | Technology, trademark, tradename</t>
  </si>
  <si>
    <t>9 years</t>
  </si>
  <si>
    <t>BSI</t>
  </si>
  <si>
    <t>Menara</t>
  </si>
  <si>
    <t>Menara | Customer Relationships</t>
  </si>
  <si>
    <t>Menara | Technology, trademark, tradename</t>
  </si>
  <si>
    <t>Business Combinations (Assets Acquired and Liabilities Assumed) (Details) - USD ($) $ in Thousands</t>
  </si>
  <si>
    <t>Assets acquired excluding cash and cash equivalents and deferred tax assets</t>
  </si>
  <si>
    <t>Liabilities assumed excluding deferred tax liabilities</t>
  </si>
  <si>
    <t>Deferred tax liabilities, net</t>
  </si>
  <si>
    <t>Intangible assets</t>
  </si>
  <si>
    <t>Total identifiable net assets</t>
  </si>
  <si>
    <t>Total purchase price</t>
  </si>
  <si>
    <t>GmbH RC and Genesis</t>
  </si>
  <si>
    <t>LDD, ILT, And OptiGrate</t>
  </si>
  <si>
    <t>BSI and Menara</t>
  </si>
  <si>
    <t>Business Combinations (Pro Forma Information) (Details) - USD ($) $ in Thousands</t>
  </si>
  <si>
    <t>Net sales</t>
  </si>
  <si>
    <t>Related-Party Transactions (Narrative) (Details) - USD ($)</t>
  </si>
  <si>
    <t>1 Months Ended</t>
  </si>
  <si>
    <t>Jul. 31, 2017</t>
  </si>
  <si>
    <t>Related Party Transaction [Line Items]</t>
  </si>
  <si>
    <t>Proceeds from issuance of debt</t>
  </si>
  <si>
    <t>Chief Executive Officer | Aircraft, Leased | Air Transportation Equipment</t>
  </si>
  <si>
    <t>Percentage of property under operating lease</t>
  </si>
  <si>
    <t>30.00%</t>
  </si>
  <si>
    <t>Related party transaction amount</t>
  </si>
  <si>
    <t>Chief Executive Officer | Aircraft, 2017 Lease | Air Transportation Equipment</t>
  </si>
  <si>
    <t>Chief Executive Officer | Aircraft, 2014 Lease | Air Transportation Equipment</t>
  </si>
  <si>
    <t>Chief Executive Officer | Leased Office Space | Building</t>
  </si>
  <si>
    <t>Director | Purchased Parts and Services from Company which Independent Director is Executive Officer</t>
  </si>
  <si>
    <t>Payments made to suppliers</t>
  </si>
  <si>
    <t>Amounts due from related party</t>
  </si>
  <si>
    <t>Revenue from related parties</t>
  </si>
  <si>
    <t>Selected Quarterly Financial Data (Components Of Selected Quarterly Financial Data) (Details) - USD ($) $ / shares in Units, $ in Thousands</t>
  </si>
  <si>
    <t>Gross profit</t>
  </si>
  <si>
    <t>Subsequent Events (Details) - USD ($)</t>
  </si>
  <si>
    <t>Feb. 12, 2019</t>
  </si>
  <si>
    <t>Subsequent Event [Line Items]</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111928</v>
      </c>
    </row>
    <row r="11" spans="1:4">
      <c r="A11" s="4" t="s">
        <v>18</v>
      </c>
      <c r="B11" s="4" t="s">
        <v>19</v>
      </c>
    </row>
    <row r="12" spans="1:4">
      <c r="A12" s="4" t="s">
        <v>20</v>
      </c>
      <c r="B12" s="4" t="s">
        <v>21</v>
      </c>
    </row>
    <row r="13" spans="1:4">
      <c r="A13" s="4" t="s">
        <v>22</v>
      </c>
      <c r="C13" s="5" t="n">
        <v>52962009</v>
      </c>
    </row>
    <row r="14" spans="1:4">
      <c r="A14" s="4" t="s">
        <v>23</v>
      </c>
      <c r="B14" s="4" t="s">
        <v>24</v>
      </c>
    </row>
    <row r="15" spans="1:4">
      <c r="A15" s="4" t="s">
        <v>25</v>
      </c>
      <c r="B15" s="4" t="s">
        <v>26</v>
      </c>
    </row>
    <row r="16" spans="1:4">
      <c r="A16" s="4" t="s">
        <v>27</v>
      </c>
      <c r="B16" s="4" t="s">
        <v>26</v>
      </c>
    </row>
    <row r="17" spans="1:4">
      <c r="A17" s="4" t="s">
        <v>28</v>
      </c>
      <c r="D17" s="6" t="n">
        <v>7.1</v>
      </c>
    </row>
    <row r="18" spans="1:4">
      <c r="A18" s="4" t="s">
        <v>29</v>
      </c>
      <c r="B18" s="4" t="s">
        <v>9</v>
      </c>
    </row>
    <row r="19" spans="1:4">
      <c r="A19" s="4" t="s">
        <v>30</v>
      </c>
      <c r="B19" s="4" t="s">
        <v>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384</v>
      </c>
      <c r="J1" s="2" t="s">
        <v>1</v>
      </c>
    </row>
    <row r="2" spans="1:12">
      <c r="B2" s="2" t="s">
        <v>2</v>
      </c>
      <c r="C2" s="2" t="s">
        <v>469</v>
      </c>
      <c r="D2" s="2" t="s">
        <v>4</v>
      </c>
      <c r="E2" s="2" t="s">
        <v>470</v>
      </c>
      <c r="F2" s="2" t="s">
        <v>33</v>
      </c>
      <c r="G2" s="2" t="s">
        <v>471</v>
      </c>
      <c r="H2" s="2" t="s">
        <v>472</v>
      </c>
      <c r="I2" s="2" t="s">
        <v>473</v>
      </c>
      <c r="J2" s="2" t="s">
        <v>2</v>
      </c>
      <c r="K2" s="2" t="s">
        <v>33</v>
      </c>
      <c r="L2" s="2" t="s">
        <v>77</v>
      </c>
    </row>
    <row r="3" spans="1:12">
      <c r="A3" s="3" t="s">
        <v>238</v>
      </c>
    </row>
    <row r="4" spans="1:12">
      <c r="A4" s="4" t="s">
        <v>79</v>
      </c>
      <c r="B4" s="7" t="n">
        <v>330051</v>
      </c>
      <c r="C4" s="7" t="n">
        <v>356346</v>
      </c>
      <c r="D4" s="7" t="n">
        <v>413613</v>
      </c>
      <c r="E4" s="7" t="n">
        <v>359864</v>
      </c>
      <c r="F4" s="7" t="n">
        <v>361055</v>
      </c>
      <c r="G4" s="7" t="n">
        <v>392615</v>
      </c>
      <c r="H4" s="7" t="n">
        <v>369373</v>
      </c>
      <c r="I4" s="7" t="n">
        <v>285846</v>
      </c>
      <c r="J4" s="7" t="n">
        <v>1459874</v>
      </c>
      <c r="K4" s="7" t="n">
        <v>1408889</v>
      </c>
      <c r="L4" s="7" t="n">
        <v>1006173</v>
      </c>
    </row>
    <row r="5" spans="1:12">
      <c r="A5" s="4" t="s">
        <v>1005</v>
      </c>
      <c r="B5" s="5" t="n">
        <v>166747</v>
      </c>
      <c r="C5" s="5" t="n">
        <v>195184</v>
      </c>
      <c r="D5" s="5" t="n">
        <v>234975</v>
      </c>
      <c r="E5" s="5" t="n">
        <v>203362</v>
      </c>
      <c r="F5" s="5" t="n">
        <v>208793</v>
      </c>
      <c r="G5" s="5" t="n">
        <v>224555</v>
      </c>
      <c r="H5" s="5" t="n">
        <v>206296</v>
      </c>
      <c r="I5" s="5" t="n">
        <v>157267</v>
      </c>
      <c r="J5" s="5" t="n">
        <v>800268</v>
      </c>
      <c r="K5" s="5" t="n">
        <v>796911</v>
      </c>
      <c r="L5" s="5" t="n">
        <v>552240</v>
      </c>
    </row>
    <row r="6" spans="1:12">
      <c r="A6" s="4" t="s">
        <v>931</v>
      </c>
      <c r="B6" s="7" t="n">
        <v>75559</v>
      </c>
      <c r="C6" s="7" t="n">
        <v>100517</v>
      </c>
      <c r="D6" s="7" t="n">
        <v>121617</v>
      </c>
      <c r="E6" s="7" t="n">
        <v>106334</v>
      </c>
      <c r="F6" s="7" t="n">
        <v>52956</v>
      </c>
      <c r="G6" s="7" t="n">
        <v>115597</v>
      </c>
      <c r="H6" s="7" t="n">
        <v>104116</v>
      </c>
      <c r="I6" s="7" t="n">
        <v>74945</v>
      </c>
      <c r="J6" s="7" t="n">
        <v>404027</v>
      </c>
      <c r="K6" s="7" t="n">
        <v>347614</v>
      </c>
      <c r="L6" s="7" t="n">
        <v>260752</v>
      </c>
    </row>
    <row r="7" spans="1:12">
      <c r="A7" s="4" t="s">
        <v>99</v>
      </c>
      <c r="B7" s="9" t="n">
        <v>1.42</v>
      </c>
      <c r="C7" s="9" t="n">
        <v>1.88</v>
      </c>
      <c r="D7" s="9" t="n">
        <v>2.27</v>
      </c>
      <c r="E7" s="9" t="n">
        <v>1.98</v>
      </c>
      <c r="F7" s="9" t="n">
        <v>0.99</v>
      </c>
      <c r="G7" s="9" t="n">
        <v>2.16</v>
      </c>
      <c r="H7" s="9" t="n">
        <v>1.95</v>
      </c>
      <c r="I7" s="9" t="n">
        <v>1.4</v>
      </c>
      <c r="J7" s="9" t="n">
        <v>7.55</v>
      </c>
      <c r="K7" s="9" t="n">
        <v>6.5</v>
      </c>
      <c r="L7" s="9" t="n">
        <v>4.91</v>
      </c>
    </row>
    <row r="8" spans="1:12">
      <c r="A8" s="4" t="s">
        <v>100</v>
      </c>
      <c r="B8" s="9" t="n">
        <v>1.4</v>
      </c>
      <c r="C8" s="9" t="n">
        <v>1.84</v>
      </c>
      <c r="D8" s="9" t="n">
        <v>2.21</v>
      </c>
      <c r="E8" s="9" t="n">
        <v>1.93</v>
      </c>
      <c r="F8" s="9" t="n">
        <v>0.96</v>
      </c>
      <c r="G8" s="9" t="n">
        <v>2.11</v>
      </c>
      <c r="H8" s="9" t="n">
        <v>1.91</v>
      </c>
      <c r="I8" s="9" t="n">
        <v>1.38</v>
      </c>
      <c r="J8" s="9" t="n">
        <v>7.38</v>
      </c>
      <c r="K8" s="9" t="n">
        <v>6.36</v>
      </c>
      <c r="L8" s="9" t="n">
        <v>4.8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006</v>
      </c>
      <c r="B1" s="2" t="s">
        <v>1007</v>
      </c>
      <c r="C1" s="2" t="s">
        <v>2</v>
      </c>
    </row>
    <row r="2" spans="1:3">
      <c r="A2" s="3" t="s">
        <v>1008</v>
      </c>
    </row>
    <row r="3" spans="1:3">
      <c r="A3" s="4" t="s">
        <v>943</v>
      </c>
      <c r="C3" s="7" t="n">
        <v>125000000</v>
      </c>
    </row>
    <row r="4" spans="1:3">
      <c r="A4" s="4" t="s">
        <v>723</v>
      </c>
    </row>
    <row r="5" spans="1:3">
      <c r="A5" s="3" t="s">
        <v>1008</v>
      </c>
    </row>
    <row r="6" spans="1:3">
      <c r="A6" s="4" t="s">
        <v>943</v>
      </c>
      <c r="B6" s="7" t="n">
        <v>125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009</v>
      </c>
      <c r="B1" s="1" t="s">
        <v>1010</v>
      </c>
      <c r="C1" s="2" t="s">
        <v>1011</v>
      </c>
    </row>
    <row r="2" spans="1:3">
      <c r="A2" s="4" t="s">
        <v>1012</v>
      </c>
    </row>
    <row r="3" spans="1:3">
      <c r="A3" s="4" t="s">
        <v>1013</v>
      </c>
      <c r="B3" s="4" t="s">
        <v>1014</v>
      </c>
      <c r="C3" s="7" t="n">
        <v>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5</v>
      </c>
    </row>
    <row r="4" spans="1:2">
      <c r="A4" s="4" t="s">
        <v>38</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44358</v>
      </c>
      <c r="C3" s="7" t="n">
        <v>909900</v>
      </c>
    </row>
    <row r="4" spans="1:3">
      <c r="A4" s="4" t="s">
        <v>36</v>
      </c>
      <c r="B4" s="5" t="n">
        <v>500432</v>
      </c>
      <c r="C4" s="5" t="n">
        <v>206257</v>
      </c>
    </row>
    <row r="5" spans="1:3">
      <c r="A5" s="4" t="s">
        <v>37</v>
      </c>
      <c r="B5" s="5" t="n">
        <v>255509</v>
      </c>
      <c r="C5" s="5" t="n">
        <v>237278</v>
      </c>
    </row>
    <row r="6" spans="1:3">
      <c r="A6" s="4" t="s">
        <v>38</v>
      </c>
      <c r="B6" s="5" t="n">
        <v>403579</v>
      </c>
      <c r="C6" s="5" t="n">
        <v>307712</v>
      </c>
    </row>
    <row r="7" spans="1:3">
      <c r="A7" s="4" t="s">
        <v>39</v>
      </c>
      <c r="B7" s="5" t="n">
        <v>43782</v>
      </c>
      <c r="C7" s="5" t="n">
        <v>44944</v>
      </c>
    </row>
    <row r="8" spans="1:3">
      <c r="A8" s="4" t="s">
        <v>40</v>
      </c>
      <c r="B8" s="5" t="n">
        <v>57764</v>
      </c>
      <c r="C8" s="5" t="n">
        <v>47919</v>
      </c>
    </row>
    <row r="9" spans="1:3">
      <c r="A9" s="4" t="s">
        <v>41</v>
      </c>
      <c r="B9" s="5" t="n">
        <v>1805424</v>
      </c>
      <c r="C9" s="5" t="n">
        <v>1754010</v>
      </c>
    </row>
    <row r="10" spans="1:3">
      <c r="A10" s="4" t="s">
        <v>42</v>
      </c>
      <c r="B10" s="5" t="n">
        <v>19165</v>
      </c>
      <c r="C10" s="5" t="n">
        <v>26976</v>
      </c>
    </row>
    <row r="11" spans="1:3">
      <c r="A11" s="4" t="s">
        <v>43</v>
      </c>
      <c r="B11" s="5" t="n">
        <v>100722</v>
      </c>
      <c r="C11" s="5" t="n">
        <v>55831</v>
      </c>
    </row>
    <row r="12" spans="1:3">
      <c r="A12" s="4" t="s">
        <v>44</v>
      </c>
      <c r="B12" s="5" t="n">
        <v>87139</v>
      </c>
      <c r="C12" s="5" t="n">
        <v>51223</v>
      </c>
    </row>
    <row r="13" spans="1:3">
      <c r="A13" s="4" t="s">
        <v>45</v>
      </c>
      <c r="B13" s="5" t="n">
        <v>543068</v>
      </c>
      <c r="C13" s="5" t="n">
        <v>460206</v>
      </c>
    </row>
    <row r="14" spans="1:3">
      <c r="A14" s="4" t="s">
        <v>46</v>
      </c>
      <c r="B14" s="5" t="n">
        <v>18932</v>
      </c>
      <c r="C14" s="5" t="n">
        <v>19009</v>
      </c>
    </row>
    <row r="15" spans="1:3">
      <c r="A15" s="4" t="s">
        <v>47</v>
      </c>
      <c r="B15" s="5" t="n">
        <v>2574450</v>
      </c>
      <c r="C15" s="5" t="n">
        <v>2367255</v>
      </c>
    </row>
    <row r="16" spans="1:3">
      <c r="A16" s="3" t="s">
        <v>48</v>
      </c>
    </row>
    <row r="17" spans="1:3">
      <c r="A17" s="4" t="s">
        <v>49</v>
      </c>
      <c r="B17" s="5" t="n">
        <v>3671</v>
      </c>
      <c r="C17" s="5" t="n">
        <v>3604</v>
      </c>
    </row>
    <row r="18" spans="1:3">
      <c r="A18" s="4" t="s">
        <v>50</v>
      </c>
      <c r="B18" s="5" t="n">
        <v>36302</v>
      </c>
      <c r="C18" s="5" t="n">
        <v>35109</v>
      </c>
    </row>
    <row r="19" spans="1:3">
      <c r="A19" s="4" t="s">
        <v>51</v>
      </c>
      <c r="B19" s="5" t="n">
        <v>154640</v>
      </c>
      <c r="C19" s="5" t="n">
        <v>144417</v>
      </c>
    </row>
    <row r="20" spans="1:3">
      <c r="A20" s="4" t="s">
        <v>52</v>
      </c>
      <c r="B20" s="5" t="n">
        <v>51161</v>
      </c>
      <c r="C20" s="5" t="n">
        <v>15773</v>
      </c>
    </row>
    <row r="21" spans="1:3">
      <c r="A21" s="4" t="s">
        <v>53</v>
      </c>
      <c r="B21" s="5" t="n">
        <v>245774</v>
      </c>
      <c r="C21" s="5" t="n">
        <v>198903</v>
      </c>
    </row>
    <row r="22" spans="1:3">
      <c r="A22" s="4" t="s">
        <v>54</v>
      </c>
      <c r="B22" s="5" t="n">
        <v>80734</v>
      </c>
      <c r="C22" s="5" t="n">
        <v>100652</v>
      </c>
    </row>
    <row r="23" spans="1:3">
      <c r="A23" s="4" t="s">
        <v>55</v>
      </c>
      <c r="B23" s="5" t="n">
        <v>41707</v>
      </c>
      <c r="C23" s="5" t="n">
        <v>45378</v>
      </c>
    </row>
    <row r="24" spans="1:3">
      <c r="A24" s="4" t="s">
        <v>56</v>
      </c>
      <c r="B24" s="5" t="n">
        <v>368215</v>
      </c>
      <c r="C24" s="5" t="n">
        <v>344933</v>
      </c>
    </row>
    <row r="25" spans="1:3">
      <c r="A25" s="4" t="s">
        <v>57</v>
      </c>
      <c r="B25" s="4" t="s">
        <v>58</v>
      </c>
      <c r="C25" s="4" t="s">
        <v>58</v>
      </c>
    </row>
    <row r="26" spans="1:3">
      <c r="A26" s="3" t="s">
        <v>59</v>
      </c>
    </row>
    <row r="27" spans="1:3">
      <c r="A27" s="4" t="s">
        <v>60</v>
      </c>
      <c r="B27" s="5" t="n">
        <v>5</v>
      </c>
      <c r="C27" s="5" t="n">
        <v>5</v>
      </c>
    </row>
    <row r="28" spans="1:3">
      <c r="A28" s="4" t="s">
        <v>61</v>
      </c>
      <c r="B28" s="5" t="n">
        <v>-224998</v>
      </c>
      <c r="C28" s="5" t="n">
        <v>-48933</v>
      </c>
    </row>
    <row r="29" spans="1:3">
      <c r="A29" s="4" t="s">
        <v>62</v>
      </c>
      <c r="B29" s="5" t="n">
        <v>744937</v>
      </c>
      <c r="C29" s="5" t="n">
        <v>704727</v>
      </c>
    </row>
    <row r="30" spans="1:3">
      <c r="A30" s="4" t="s">
        <v>63</v>
      </c>
      <c r="B30" s="5" t="n">
        <v>1848500</v>
      </c>
      <c r="C30" s="5" t="n">
        <v>1443867</v>
      </c>
    </row>
    <row r="31" spans="1:3">
      <c r="A31" s="4" t="s">
        <v>64</v>
      </c>
      <c r="B31" s="5" t="n">
        <v>-162896</v>
      </c>
      <c r="C31" s="5" t="n">
        <v>-77344</v>
      </c>
    </row>
    <row r="32" spans="1:3">
      <c r="A32" s="4" t="s">
        <v>65</v>
      </c>
      <c r="B32" s="5" t="n">
        <v>2205548</v>
      </c>
      <c r="C32" s="5" t="n">
        <v>2022322</v>
      </c>
    </row>
    <row r="33" spans="1:3">
      <c r="A33" s="4" t="s">
        <v>66</v>
      </c>
      <c r="B33" s="5" t="n">
        <v>687</v>
      </c>
      <c r="C33" s="5" t="n">
        <v>0</v>
      </c>
    </row>
    <row r="34" spans="1:3">
      <c r="A34" s="4" t="s">
        <v>67</v>
      </c>
      <c r="B34" s="5" t="n">
        <v>2206235</v>
      </c>
      <c r="C34" s="5" t="n">
        <v>2022322</v>
      </c>
    </row>
    <row r="35" spans="1:3">
      <c r="A35" s="4" t="s">
        <v>68</v>
      </c>
      <c r="B35" s="7" t="n">
        <v>2574450</v>
      </c>
      <c r="C35" s="7" t="n">
        <v>2367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38</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19</v>
      </c>
      <c r="B16" s="4" t="s">
        <v>267</v>
      </c>
    </row>
    <row r="17" spans="1:2">
      <c r="A17" s="4" t="s">
        <v>268</v>
      </c>
      <c r="B17" s="4" t="s">
        <v>269</v>
      </c>
    </row>
    <row r="18" spans="1:2">
      <c r="A18" s="4" t="s">
        <v>270</v>
      </c>
      <c r="B18" s="4" t="s">
        <v>271</v>
      </c>
    </row>
    <row r="19" spans="1:2">
      <c r="A19" s="4" t="s">
        <v>225</v>
      </c>
      <c r="B19" s="4" t="s">
        <v>272</v>
      </c>
    </row>
    <row r="20" spans="1:2">
      <c r="A20" s="4" t="s">
        <v>273</v>
      </c>
      <c r="B20" s="4" t="s">
        <v>274</v>
      </c>
    </row>
    <row r="21" spans="1:2">
      <c r="A21" s="4" t="s">
        <v>275</v>
      </c>
      <c r="B21" s="4" t="s">
        <v>276</v>
      </c>
    </row>
    <row r="22" spans="1:2">
      <c r="A22" s="4" t="s">
        <v>213</v>
      </c>
      <c r="B22" s="4" t="s">
        <v>277</v>
      </c>
    </row>
    <row r="23" spans="1:2">
      <c r="A23" s="4" t="s">
        <v>278</v>
      </c>
      <c r="B23" s="4" t="s">
        <v>279</v>
      </c>
    </row>
    <row r="24" spans="1:2">
      <c r="A24" s="4" t="s">
        <v>280</v>
      </c>
      <c r="B24" s="4" t="s">
        <v>281</v>
      </c>
    </row>
    <row r="25" spans="1:2">
      <c r="A25" s="4" t="s">
        <v>282</v>
      </c>
      <c r="B2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7</v>
      </c>
    </row>
    <row r="4" spans="1:2">
      <c r="A4" s="4" t="s">
        <v>285</v>
      </c>
      <c r="B4" s="4" t="s">
        <v>286</v>
      </c>
    </row>
    <row r="5" spans="1:2">
      <c r="A5" s="4" t="s">
        <v>259</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8" t="n">
        <v>0.0001</v>
      </c>
      <c r="C3" s="8" t="n">
        <v>0.0001</v>
      </c>
    </row>
    <row r="4" spans="1:3">
      <c r="A4" s="4" t="s">
        <v>72</v>
      </c>
      <c r="B4" s="5" t="n">
        <v>175000000</v>
      </c>
      <c r="C4" s="5" t="n">
        <v>175000000</v>
      </c>
    </row>
    <row r="5" spans="1:3">
      <c r="A5" s="4" t="s">
        <v>73</v>
      </c>
      <c r="B5" s="5" t="n">
        <v>54371701</v>
      </c>
      <c r="C5" s="5" t="n">
        <v>54007708</v>
      </c>
    </row>
    <row r="6" spans="1:3">
      <c r="A6" s="4" t="s">
        <v>74</v>
      </c>
      <c r="B6" s="5" t="n">
        <v>52941607</v>
      </c>
      <c r="C6" s="5" t="n">
        <v>53629439</v>
      </c>
    </row>
    <row r="7" spans="1:3">
      <c r="A7" s="4" t="s">
        <v>75</v>
      </c>
      <c r="B7" s="5" t="n">
        <v>1430094</v>
      </c>
      <c r="C7" s="5" t="n">
        <v>378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3</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0</v>
      </c>
    </row>
    <row r="4" spans="1:2">
      <c r="A4" s="4" t="s">
        <v>219</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7" t="n">
        <v>1459874</v>
      </c>
      <c r="C4" s="7" t="n">
        <v>1408889</v>
      </c>
      <c r="D4" s="7" t="n">
        <v>1006173</v>
      </c>
    </row>
    <row r="5" spans="1:4">
      <c r="A5" s="4" t="s">
        <v>80</v>
      </c>
      <c r="B5" s="5" t="n">
        <v>659606</v>
      </c>
      <c r="C5" s="5" t="n">
        <v>611978</v>
      </c>
      <c r="D5" s="5" t="n">
        <v>453933</v>
      </c>
    </row>
    <row r="6" spans="1:4">
      <c r="A6" s="4" t="s">
        <v>81</v>
      </c>
      <c r="B6" s="5" t="n">
        <v>800268</v>
      </c>
      <c r="C6" s="5" t="n">
        <v>796911</v>
      </c>
      <c r="D6" s="5" t="n">
        <v>552240</v>
      </c>
    </row>
    <row r="7" spans="1:4">
      <c r="A7" s="3" t="s">
        <v>82</v>
      </c>
    </row>
    <row r="8" spans="1:4">
      <c r="A8" s="4" t="s">
        <v>83</v>
      </c>
      <c r="B8" s="5" t="n">
        <v>57815</v>
      </c>
      <c r="C8" s="5" t="n">
        <v>49801</v>
      </c>
      <c r="D8" s="5" t="n">
        <v>38393</v>
      </c>
    </row>
    <row r="9" spans="1:4">
      <c r="A9" s="4" t="s">
        <v>84</v>
      </c>
      <c r="B9" s="5" t="n">
        <v>122769</v>
      </c>
      <c r="C9" s="5" t="n">
        <v>100870</v>
      </c>
      <c r="D9" s="5" t="n">
        <v>78552</v>
      </c>
    </row>
    <row r="10" spans="1:4">
      <c r="A10" s="4" t="s">
        <v>85</v>
      </c>
      <c r="B10" s="5" t="n">
        <v>102429</v>
      </c>
      <c r="C10" s="5" t="n">
        <v>80668</v>
      </c>
      <c r="D10" s="5" t="n">
        <v>66486</v>
      </c>
    </row>
    <row r="11" spans="1:4">
      <c r="A11" s="4" t="s">
        <v>86</v>
      </c>
      <c r="B11" s="5" t="n">
        <v>-6150</v>
      </c>
      <c r="C11" s="5" t="n">
        <v>14460</v>
      </c>
      <c r="D11" s="5" t="n">
        <v>4496</v>
      </c>
    </row>
    <row r="12" spans="1:4">
      <c r="A12" s="4" t="s">
        <v>87</v>
      </c>
      <c r="B12" s="5" t="n">
        <v>276863</v>
      </c>
      <c r="C12" s="5" t="n">
        <v>245799</v>
      </c>
      <c r="D12" s="5" t="n">
        <v>187927</v>
      </c>
    </row>
    <row r="13" spans="1:4">
      <c r="A13" s="4" t="s">
        <v>88</v>
      </c>
      <c r="B13" s="5" t="n">
        <v>523405</v>
      </c>
      <c r="C13" s="5" t="n">
        <v>551112</v>
      </c>
      <c r="D13" s="5" t="n">
        <v>364313</v>
      </c>
    </row>
    <row r="14" spans="1:4">
      <c r="A14" s="3" t="s">
        <v>89</v>
      </c>
    </row>
    <row r="15" spans="1:4">
      <c r="A15" s="4" t="s">
        <v>90</v>
      </c>
      <c r="B15" s="5" t="n">
        <v>9057</v>
      </c>
      <c r="C15" s="5" t="n">
        <v>737</v>
      </c>
      <c r="D15" s="5" t="n">
        <v>1304</v>
      </c>
    </row>
    <row r="16" spans="1:4">
      <c r="A16" s="4" t="s">
        <v>91</v>
      </c>
      <c r="B16" s="5" t="n">
        <v>1933</v>
      </c>
      <c r="C16" s="5" t="n">
        <v>22</v>
      </c>
      <c r="D16" s="5" t="n">
        <v>948</v>
      </c>
    </row>
    <row r="17" spans="1:4">
      <c r="A17" s="4" t="s">
        <v>92</v>
      </c>
      <c r="B17" s="5" t="n">
        <v>10990</v>
      </c>
      <c r="C17" s="5" t="n">
        <v>759</v>
      </c>
      <c r="D17" s="5" t="n">
        <v>2252</v>
      </c>
    </row>
    <row r="18" spans="1:4">
      <c r="A18" s="4" t="s">
        <v>93</v>
      </c>
      <c r="B18" s="5" t="n">
        <v>534395</v>
      </c>
      <c r="C18" s="5" t="n">
        <v>551871</v>
      </c>
      <c r="D18" s="5" t="n">
        <v>366565</v>
      </c>
    </row>
    <row r="19" spans="1:4">
      <c r="A19" s="4" t="s">
        <v>94</v>
      </c>
      <c r="B19" s="5" t="n">
        <v>-130226</v>
      </c>
      <c r="C19" s="5" t="n">
        <v>-204283</v>
      </c>
      <c r="D19" s="5" t="n">
        <v>-105849</v>
      </c>
    </row>
    <row r="20" spans="1:4">
      <c r="A20" s="4" t="s">
        <v>95</v>
      </c>
      <c r="B20" s="5" t="n">
        <v>404169</v>
      </c>
      <c r="C20" s="5" t="n">
        <v>347588</v>
      </c>
      <c r="D20" s="5" t="n">
        <v>260716</v>
      </c>
    </row>
    <row r="21" spans="1:4">
      <c r="A21" s="4" t="s">
        <v>96</v>
      </c>
      <c r="B21" s="5" t="n">
        <v>142</v>
      </c>
      <c r="C21" s="5" t="n">
        <v>-26</v>
      </c>
      <c r="D21" s="5" t="n">
        <v>-36</v>
      </c>
    </row>
    <row r="22" spans="1:4">
      <c r="A22" s="4" t="s">
        <v>97</v>
      </c>
      <c r="B22" s="7" t="n">
        <v>404027</v>
      </c>
      <c r="C22" s="7" t="n">
        <v>347614</v>
      </c>
      <c r="D22" s="7" t="n">
        <v>260752</v>
      </c>
    </row>
    <row r="23" spans="1:4">
      <c r="A23" s="3" t="s">
        <v>98</v>
      </c>
    </row>
    <row r="24" spans="1:4">
      <c r="A24" s="4" t="s">
        <v>99</v>
      </c>
      <c r="B24" s="9" t="n">
        <v>7.55</v>
      </c>
      <c r="C24" s="9" t="n">
        <v>6.5</v>
      </c>
      <c r="D24" s="9" t="n">
        <v>4.91</v>
      </c>
    </row>
    <row r="25" spans="1:4">
      <c r="A25" s="4" t="s">
        <v>100</v>
      </c>
      <c r="B25" s="9" t="n">
        <v>7.38</v>
      </c>
      <c r="C25" s="9" t="n">
        <v>6.36</v>
      </c>
      <c r="D25" s="9" t="n">
        <v>4.85</v>
      </c>
    </row>
    <row r="26" spans="1:4">
      <c r="A26" s="3" t="s">
        <v>101</v>
      </c>
    </row>
    <row r="27" spans="1:4">
      <c r="A27" s="4" t="s">
        <v>102</v>
      </c>
      <c r="B27" s="5" t="n">
        <v>53522</v>
      </c>
      <c r="C27" s="5" t="n">
        <v>53495</v>
      </c>
      <c r="D27" s="5" t="n">
        <v>53068</v>
      </c>
    </row>
    <row r="28" spans="1:4">
      <c r="A28" s="4" t="s">
        <v>103</v>
      </c>
      <c r="B28" s="5" t="n">
        <v>54726</v>
      </c>
      <c r="C28" s="5" t="n">
        <v>54699</v>
      </c>
      <c r="D28" s="5" t="n">
        <v>53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370</v>
      </c>
    </row>
    <row r="4" spans="1:2">
      <c r="A4" s="4" t="s">
        <v>371</v>
      </c>
      <c r="B4" s="4" t="s">
        <v>372</v>
      </c>
    </row>
    <row r="5" spans="1:2">
      <c r="A5" s="4" t="s">
        <v>373</v>
      </c>
    </row>
    <row r="6" spans="1:2">
      <c r="A6" s="3" t="s">
        <v>370</v>
      </c>
    </row>
    <row r="7" spans="1:2">
      <c r="A7" s="4" t="s">
        <v>374</v>
      </c>
      <c r="B7" s="4" t="s">
        <v>375</v>
      </c>
    </row>
    <row r="8" spans="1:2">
      <c r="A8" s="4" t="s">
        <v>376</v>
      </c>
    </row>
    <row r="9" spans="1:2">
      <c r="A9" s="3" t="s">
        <v>370</v>
      </c>
    </row>
    <row r="10" spans="1:2">
      <c r="A10" s="4" t="s">
        <v>374</v>
      </c>
      <c r="B10" s="4" t="s">
        <v>377</v>
      </c>
    </row>
    <row r="11" spans="1:2">
      <c r="A11" s="4" t="s">
        <v>378</v>
      </c>
    </row>
    <row r="12" spans="1:2">
      <c r="A12" s="3" t="s">
        <v>370</v>
      </c>
    </row>
    <row r="13" spans="1:2">
      <c r="A13" s="4" t="s">
        <v>374</v>
      </c>
      <c r="B13"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69"/>
    <col customWidth="1" max="4" min="4" width="37"/>
    <col customWidth="1" max="5" min="5" width="21"/>
    <col customWidth="1" max="6" min="6" width="21"/>
    <col customWidth="1" max="7" min="7" width="21"/>
    <col customWidth="1" max="8" min="8" width="21"/>
  </cols>
  <sheetData>
    <row r="1" spans="1:8">
      <c r="A1" s="1" t="s">
        <v>383</v>
      </c>
      <c r="B1" s="2" t="s">
        <v>384</v>
      </c>
      <c r="C1" s="2" t="s">
        <v>1</v>
      </c>
    </row>
    <row r="2" spans="1:8">
      <c r="B2" s="2" t="s">
        <v>385</v>
      </c>
      <c r="C2" s="2" t="s">
        <v>386</v>
      </c>
      <c r="D2" s="2" t="s">
        <v>387</v>
      </c>
      <c r="E2" s="2" t="s">
        <v>388</v>
      </c>
      <c r="F2" s="2" t="s">
        <v>389</v>
      </c>
      <c r="G2" s="2" t="s">
        <v>390</v>
      </c>
      <c r="H2" s="2" t="s">
        <v>391</v>
      </c>
    </row>
    <row r="3" spans="1:8">
      <c r="A3" s="3" t="s">
        <v>392</v>
      </c>
    </row>
    <row r="4" spans="1:8">
      <c r="A4" s="4" t="s">
        <v>393</v>
      </c>
      <c r="C4" s="7" t="n">
        <v>27335000</v>
      </c>
      <c r="D4" s="7" t="n">
        <v>46123000</v>
      </c>
    </row>
    <row r="5" spans="1:8">
      <c r="A5" s="4" t="s">
        <v>394</v>
      </c>
      <c r="C5" s="4" t="s">
        <v>395</v>
      </c>
      <c r="D5" s="4" t="s">
        <v>395</v>
      </c>
    </row>
    <row r="6" spans="1:8">
      <c r="A6" s="4" t="s">
        <v>396</v>
      </c>
      <c r="C6" s="7" t="n">
        <v>553732000</v>
      </c>
      <c r="D6" s="7" t="n">
        <v>473854000</v>
      </c>
    </row>
    <row r="7" spans="1:8">
      <c r="A7" s="4" t="s">
        <v>397</v>
      </c>
      <c r="C7" s="5" t="n">
        <v>175000000</v>
      </c>
      <c r="D7" s="5" t="n">
        <v>175000000</v>
      </c>
    </row>
    <row r="8" spans="1:8">
      <c r="A8" s="4" t="s">
        <v>398</v>
      </c>
      <c r="C8" s="8" t="n">
        <v>0.0001</v>
      </c>
      <c r="D8" s="8" t="n">
        <v>0.0001</v>
      </c>
    </row>
    <row r="9" spans="1:8">
      <c r="A9" s="4" t="s">
        <v>399</v>
      </c>
      <c r="C9" s="5" t="n">
        <v>5000000</v>
      </c>
    </row>
    <row r="10" spans="1:8">
      <c r="A10" s="4" t="s">
        <v>400</v>
      </c>
      <c r="C10" s="8" t="n">
        <v>0.0001</v>
      </c>
    </row>
    <row r="11" spans="1:8">
      <c r="A11" s="4" t="s">
        <v>401</v>
      </c>
      <c r="C11" s="5" t="n">
        <v>1</v>
      </c>
    </row>
    <row r="12" spans="1:8">
      <c r="A12" s="4" t="s">
        <v>402</v>
      </c>
      <c r="C12" s="5" t="n">
        <v>5</v>
      </c>
    </row>
    <row r="13" spans="1:8">
      <c r="A13" s="4" t="s">
        <v>403</v>
      </c>
      <c r="C13" s="4" t="s">
        <v>404</v>
      </c>
      <c r="D13" s="4" t="s">
        <v>405</v>
      </c>
      <c r="E13" s="4" t="s">
        <v>406</v>
      </c>
    </row>
    <row r="14" spans="1:8">
      <c r="A14" s="4" t="s">
        <v>407</v>
      </c>
      <c r="C14" s="5" t="n">
        <v>1</v>
      </c>
    </row>
    <row r="15" spans="1:8">
      <c r="A15" s="4" t="s">
        <v>408</v>
      </c>
      <c r="C15" s="7" t="n">
        <v>19165000</v>
      </c>
      <c r="D15" s="7" t="n">
        <v>26976000</v>
      </c>
      <c r="G15" s="7" t="n">
        <v>28150000</v>
      </c>
    </row>
    <row r="16" spans="1:8">
      <c r="A16" s="4" t="s">
        <v>409</v>
      </c>
      <c r="G16" s="5" t="n">
        <v>616000</v>
      </c>
      <c r="H16" s="7" t="n">
        <v>4223000</v>
      </c>
    </row>
    <row r="17" spans="1:8">
      <c r="A17" s="4" t="s">
        <v>122</v>
      </c>
    </row>
    <row r="18" spans="1:8">
      <c r="A18" s="3" t="s">
        <v>392</v>
      </c>
    </row>
    <row r="19" spans="1:8">
      <c r="A19" s="4" t="s">
        <v>409</v>
      </c>
      <c r="G19" s="7" t="n">
        <v>606000</v>
      </c>
      <c r="H19" s="5" t="n">
        <v>2145000</v>
      </c>
    </row>
    <row r="20" spans="1:8">
      <c r="A20" s="4" t="s">
        <v>121</v>
      </c>
    </row>
    <row r="21" spans="1:8">
      <c r="A21" s="3" t="s">
        <v>392</v>
      </c>
    </row>
    <row r="22" spans="1:8">
      <c r="A22" s="4" t="s">
        <v>409</v>
      </c>
      <c r="H22" s="5" t="n">
        <v>2078000</v>
      </c>
    </row>
    <row r="23" spans="1:8">
      <c r="A23" s="4" t="s">
        <v>410</v>
      </c>
    </row>
    <row r="24" spans="1:8">
      <c r="A24" s="3" t="s">
        <v>392</v>
      </c>
    </row>
    <row r="25" spans="1:8">
      <c r="A25" s="4" t="s">
        <v>411</v>
      </c>
      <c r="B25" s="7" t="n">
        <v>10000</v>
      </c>
    </row>
    <row r="26" spans="1:8">
      <c r="A26" s="4" t="s">
        <v>412</v>
      </c>
    </row>
    <row r="27" spans="1:8">
      <c r="A27" s="3" t="s">
        <v>392</v>
      </c>
    </row>
    <row r="28" spans="1:8">
      <c r="A28" s="4" t="s">
        <v>408</v>
      </c>
      <c r="H28" s="5" t="n">
        <v>3464000</v>
      </c>
    </row>
    <row r="29" spans="1:8">
      <c r="A29" s="4" t="s">
        <v>413</v>
      </c>
    </row>
    <row r="30" spans="1:8">
      <c r="A30" s="3" t="s">
        <v>392</v>
      </c>
    </row>
    <row r="31" spans="1:8">
      <c r="A31" s="4" t="s">
        <v>409</v>
      </c>
      <c r="H31" s="5" t="n">
        <v>3464000</v>
      </c>
    </row>
    <row r="32" spans="1:8">
      <c r="A32" s="4" t="s">
        <v>414</v>
      </c>
    </row>
    <row r="33" spans="1:8">
      <c r="A33" s="3" t="s">
        <v>392</v>
      </c>
    </row>
    <row r="34" spans="1:8">
      <c r="A34" s="4" t="s">
        <v>408</v>
      </c>
      <c r="H34" s="5" t="n">
        <v>759000</v>
      </c>
    </row>
    <row r="35" spans="1:8">
      <c r="A35" s="4" t="s">
        <v>415</v>
      </c>
    </row>
    <row r="36" spans="1:8">
      <c r="A36" s="3" t="s">
        <v>392</v>
      </c>
    </row>
    <row r="37" spans="1:8">
      <c r="A37" s="4" t="s">
        <v>409</v>
      </c>
      <c r="H37" s="5" t="n">
        <v>-1319000</v>
      </c>
    </row>
    <row r="38" spans="1:8">
      <c r="A38" s="4" t="s">
        <v>416</v>
      </c>
    </row>
    <row r="39" spans="1:8">
      <c r="A39" s="3" t="s">
        <v>392</v>
      </c>
    </row>
    <row r="40" spans="1:8">
      <c r="A40" s="4" t="s">
        <v>409</v>
      </c>
      <c r="H40" s="7" t="n">
        <v>2078000</v>
      </c>
    </row>
    <row r="41" spans="1:8">
      <c r="A41" s="4" t="s">
        <v>417</v>
      </c>
    </row>
    <row r="42" spans="1:8">
      <c r="A42" s="3" t="s">
        <v>392</v>
      </c>
    </row>
    <row r="43" spans="1:8">
      <c r="A43" s="4" t="s">
        <v>418</v>
      </c>
      <c r="C43" s="4" t="s">
        <v>419</v>
      </c>
    </row>
    <row r="44" spans="1:8">
      <c r="A44" s="4" t="s">
        <v>420</v>
      </c>
      <c r="C44" s="4" t="s">
        <v>419</v>
      </c>
    </row>
    <row r="45" spans="1:8">
      <c r="A45" s="4" t="s">
        <v>421</v>
      </c>
    </row>
    <row r="46" spans="1:8">
      <c r="A46" s="3" t="s">
        <v>392</v>
      </c>
    </row>
    <row r="47" spans="1:8">
      <c r="A47" s="4" t="s">
        <v>418</v>
      </c>
      <c r="C47" s="4" t="s">
        <v>395</v>
      </c>
    </row>
    <row r="48" spans="1:8">
      <c r="A48" s="4" t="s">
        <v>420</v>
      </c>
      <c r="C48" s="4" t="s">
        <v>422</v>
      </c>
    </row>
    <row r="49" spans="1:8">
      <c r="A49" s="4" t="s">
        <v>423</v>
      </c>
    </row>
    <row r="50" spans="1:8">
      <c r="A50" s="3" t="s">
        <v>392</v>
      </c>
    </row>
    <row r="51" spans="1:8">
      <c r="A51" s="4" t="s">
        <v>424</v>
      </c>
      <c r="C51" s="4" t="s">
        <v>422</v>
      </c>
    </row>
    <row r="52" spans="1:8">
      <c r="A52" s="4" t="s">
        <v>396</v>
      </c>
      <c r="C52" s="7" t="n">
        <v>7037000</v>
      </c>
      <c r="D52" s="5" t="n">
        <v>6277000</v>
      </c>
    </row>
    <row r="53" spans="1:8">
      <c r="A53" s="4" t="s">
        <v>425</v>
      </c>
      <c r="C53" s="7" t="n">
        <v>3870000</v>
      </c>
      <c r="D53" s="5" t="n">
        <v>3769000</v>
      </c>
      <c r="E53" s="7" t="n">
        <v>2959000</v>
      </c>
    </row>
    <row r="54" spans="1:8">
      <c r="A54" s="4" t="s">
        <v>426</v>
      </c>
    </row>
    <row r="55" spans="1:8">
      <c r="A55" s="3" t="s">
        <v>392</v>
      </c>
    </row>
    <row r="56" spans="1:8">
      <c r="A56" s="4" t="s">
        <v>427</v>
      </c>
      <c r="C56" s="4" t="s">
        <v>419</v>
      </c>
    </row>
    <row r="57" spans="1:8">
      <c r="A57" s="4" t="s">
        <v>428</v>
      </c>
    </row>
    <row r="58" spans="1:8">
      <c r="A58" s="3" t="s">
        <v>392</v>
      </c>
    </row>
    <row r="59" spans="1:8">
      <c r="A59" s="4" t="s">
        <v>427</v>
      </c>
      <c r="C59" s="4" t="s">
        <v>429</v>
      </c>
    </row>
    <row r="60" spans="1:8">
      <c r="A60" s="4" t="s">
        <v>259</v>
      </c>
    </row>
    <row r="61" spans="1:8">
      <c r="A61" s="3" t="s">
        <v>392</v>
      </c>
    </row>
    <row r="62" spans="1:8">
      <c r="A62" s="4" t="s">
        <v>430</v>
      </c>
      <c r="C62" s="7" t="n">
        <v>0</v>
      </c>
      <c r="D62" s="7" t="n">
        <v>162000</v>
      </c>
      <c r="E62" s="7" t="n">
        <v>2857000</v>
      </c>
    </row>
    <row r="63" spans="1:8">
      <c r="A63" s="4" t="s">
        <v>431</v>
      </c>
    </row>
    <row r="64" spans="1:8">
      <c r="A64" s="3" t="s">
        <v>392</v>
      </c>
    </row>
    <row r="65" spans="1:8">
      <c r="A65" s="4" t="s">
        <v>432</v>
      </c>
      <c r="C65" s="4" t="s">
        <v>433</v>
      </c>
      <c r="D65" s="4" t="s">
        <v>434</v>
      </c>
      <c r="E65" s="4" t="s">
        <v>435</v>
      </c>
    </row>
    <row r="66" spans="1:8">
      <c r="A66" s="4" t="s">
        <v>436</v>
      </c>
    </row>
    <row r="67" spans="1:8">
      <c r="A67" s="3" t="s">
        <v>392</v>
      </c>
    </row>
    <row r="68" spans="1:8">
      <c r="A68" s="4" t="s">
        <v>437</v>
      </c>
      <c r="F68" s="7" t="n">
        <v>250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3</v>
      </c>
      <c r="D2" s="2" t="s">
        <v>77</v>
      </c>
    </row>
    <row r="3" spans="1:4">
      <c r="A3" s="3" t="s">
        <v>439</v>
      </c>
    </row>
    <row r="4" spans="1:4">
      <c r="A4" s="4" t="s">
        <v>440</v>
      </c>
      <c r="B4" s="7" t="n">
        <v>2198</v>
      </c>
      <c r="C4" s="7" t="n">
        <v>2016</v>
      </c>
      <c r="D4" s="7" t="n">
        <v>1811</v>
      </c>
    </row>
    <row r="5" spans="1:4">
      <c r="A5" s="4" t="s">
        <v>441</v>
      </c>
      <c r="B5" s="5" t="n">
        <v>14</v>
      </c>
      <c r="C5" s="5" t="n">
        <v>51</v>
      </c>
      <c r="D5" s="5" t="n">
        <v>111</v>
      </c>
    </row>
    <row r="6" spans="1:4">
      <c r="A6" s="4" t="s">
        <v>442</v>
      </c>
      <c r="B6" s="5" t="n">
        <v>-198</v>
      </c>
      <c r="C6" s="5" t="n">
        <v>-38</v>
      </c>
      <c r="D6" s="5" t="n">
        <v>-76</v>
      </c>
    </row>
    <row r="7" spans="1:4">
      <c r="A7" s="4" t="s">
        <v>443</v>
      </c>
      <c r="B7" s="5" t="n">
        <v>-283</v>
      </c>
      <c r="C7" s="5" t="n">
        <v>169</v>
      </c>
      <c r="D7" s="5" t="n">
        <v>170</v>
      </c>
    </row>
    <row r="8" spans="1:4">
      <c r="A8" s="4" t="s">
        <v>444</v>
      </c>
      <c r="B8" s="7" t="n">
        <v>1731</v>
      </c>
      <c r="C8" s="7" t="n">
        <v>2198</v>
      </c>
      <c r="D8" s="7" t="n">
        <v>20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392</v>
      </c>
    </row>
    <row r="5" spans="1:2">
      <c r="A5" s="4" t="s">
        <v>424</v>
      </c>
      <c r="B5" s="4" t="s">
        <v>447</v>
      </c>
    </row>
    <row r="6" spans="1:2">
      <c r="A6" s="4" t="s">
        <v>448</v>
      </c>
    </row>
    <row r="7" spans="1:2">
      <c r="A7" s="3" t="s">
        <v>392</v>
      </c>
    </row>
    <row r="8" spans="1:2">
      <c r="A8" s="4" t="s">
        <v>424</v>
      </c>
      <c r="B8" s="4" t="s">
        <v>449</v>
      </c>
    </row>
    <row r="9" spans="1:2">
      <c r="A9" s="4" t="s">
        <v>450</v>
      </c>
    </row>
    <row r="10" spans="1:2">
      <c r="A10" s="3" t="s">
        <v>392</v>
      </c>
    </row>
    <row r="11" spans="1:2">
      <c r="A11" s="4" t="s">
        <v>424</v>
      </c>
      <c r="B11" s="4" t="s">
        <v>451</v>
      </c>
    </row>
    <row r="12" spans="1:2">
      <c r="A12" s="4" t="s">
        <v>452</v>
      </c>
    </row>
    <row r="13" spans="1:2">
      <c r="A13" s="3" t="s">
        <v>392</v>
      </c>
    </row>
    <row r="14" spans="1:2">
      <c r="A14" s="4" t="s">
        <v>424</v>
      </c>
      <c r="B14" s="4" t="s">
        <v>422</v>
      </c>
    </row>
    <row r="15" spans="1:2">
      <c r="A15" s="4" t="s">
        <v>453</v>
      </c>
    </row>
    <row r="16" spans="1:2">
      <c r="A16" s="3" t="s">
        <v>392</v>
      </c>
    </row>
    <row r="17" spans="1:2">
      <c r="A17" s="4" t="s">
        <v>424</v>
      </c>
      <c r="B17"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33</v>
      </c>
      <c r="D1" s="2" t="s">
        <v>77</v>
      </c>
      <c r="E1" s="2" t="s">
        <v>455</v>
      </c>
    </row>
    <row r="2" spans="1:5">
      <c r="A2" s="3" t="s">
        <v>392</v>
      </c>
    </row>
    <row r="3" spans="1:5">
      <c r="A3" s="4" t="s">
        <v>64</v>
      </c>
      <c r="B3" s="7" t="n">
        <v>2206235</v>
      </c>
      <c r="C3" s="7" t="n">
        <v>2022322</v>
      </c>
      <c r="D3" s="7" t="n">
        <v>1557724</v>
      </c>
      <c r="E3" s="7" t="n">
        <v>1260665</v>
      </c>
    </row>
    <row r="4" spans="1:5">
      <c r="A4" s="4" t="s">
        <v>456</v>
      </c>
      <c r="B4" s="5" t="n">
        <v>4</v>
      </c>
      <c r="C4" s="5" t="n">
        <v>14</v>
      </c>
    </row>
    <row r="5" spans="1:5">
      <c r="A5" s="4" t="s">
        <v>108</v>
      </c>
    </row>
    <row r="6" spans="1:5">
      <c r="A6" s="3" t="s">
        <v>392</v>
      </c>
    </row>
    <row r="7" spans="1:5">
      <c r="A7" s="4" t="s">
        <v>64</v>
      </c>
      <c r="B7" s="5" t="n">
        <v>-163155</v>
      </c>
      <c r="C7" s="5" t="n">
        <v>-77578</v>
      </c>
    </row>
    <row r="8" spans="1:5">
      <c r="A8" s="4" t="s">
        <v>457</v>
      </c>
    </row>
    <row r="9" spans="1:5">
      <c r="A9" s="3" t="s">
        <v>392</v>
      </c>
    </row>
    <row r="10" spans="1:5">
      <c r="A10" s="4" t="s">
        <v>64</v>
      </c>
      <c r="B10" s="5" t="n">
        <v>232</v>
      </c>
      <c r="C10" s="5" t="n">
        <v>232</v>
      </c>
    </row>
    <row r="11" spans="1:5">
      <c r="A11" s="4" t="s">
        <v>458</v>
      </c>
    </row>
    <row r="12" spans="1:5">
      <c r="A12" s="3" t="s">
        <v>392</v>
      </c>
    </row>
    <row r="13" spans="1:5">
      <c r="A13" s="4" t="s">
        <v>64</v>
      </c>
      <c r="B13" s="5" t="n">
        <v>27</v>
      </c>
      <c r="C13" s="5" t="n">
        <v>2</v>
      </c>
    </row>
    <row r="14" spans="1:5">
      <c r="A14" s="4" t="s">
        <v>123</v>
      </c>
    </row>
    <row r="15" spans="1:5">
      <c r="A15" s="3" t="s">
        <v>392</v>
      </c>
    </row>
    <row r="16" spans="1:5">
      <c r="A16" s="4" t="s">
        <v>64</v>
      </c>
      <c r="B16" s="7" t="n">
        <v>-162896</v>
      </c>
      <c r="C16" s="7" t="n">
        <v>-77344</v>
      </c>
      <c r="D16" s="7" t="n">
        <v>-178583</v>
      </c>
      <c r="E16" s="7" t="n">
        <v>-181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33</v>
      </c>
    </row>
    <row r="2" spans="1:4">
      <c r="A2" s="3" t="s">
        <v>461</v>
      </c>
    </row>
    <row r="3" spans="1:4">
      <c r="A3" s="4" t="s">
        <v>39</v>
      </c>
      <c r="B3" s="7" t="n">
        <v>43782</v>
      </c>
      <c r="C3" s="7" t="n">
        <v>43741</v>
      </c>
      <c r="D3" s="7" t="n">
        <v>44944</v>
      </c>
    </row>
    <row r="4" spans="1:4">
      <c r="A4" s="4" t="s">
        <v>408</v>
      </c>
      <c r="B4" s="5" t="n">
        <v>19165</v>
      </c>
      <c r="C4" s="5" t="n">
        <v>28150</v>
      </c>
      <c r="D4" s="5" t="n">
        <v>26976</v>
      </c>
    </row>
    <row r="5" spans="1:4">
      <c r="A5" s="4" t="s">
        <v>462</v>
      </c>
      <c r="C5" s="5" t="n">
        <v>46508</v>
      </c>
    </row>
    <row r="6" spans="1:4">
      <c r="A6" s="4" t="s">
        <v>52</v>
      </c>
      <c r="B6" s="5" t="n">
        <v>51161</v>
      </c>
      <c r="C6" s="5" t="n">
        <v>15810</v>
      </c>
      <c r="D6" s="5" t="n">
        <v>15773</v>
      </c>
    </row>
    <row r="7" spans="1:4">
      <c r="A7" s="4" t="s">
        <v>463</v>
      </c>
      <c r="C7" s="5" t="n">
        <v>21496</v>
      </c>
    </row>
    <row r="8" spans="1:4">
      <c r="A8" s="4" t="s">
        <v>63</v>
      </c>
      <c r="B8" s="5" t="n">
        <v>1848500</v>
      </c>
      <c r="C8" s="5" t="n">
        <v>1444473</v>
      </c>
      <c r="D8" s="5" t="n">
        <v>1443867</v>
      </c>
    </row>
    <row r="9" spans="1:4">
      <c r="A9" s="4" t="s">
        <v>64</v>
      </c>
      <c r="B9" s="7" t="n">
        <v>-162896</v>
      </c>
      <c r="C9" s="5" t="n">
        <v>-77334</v>
      </c>
      <c r="D9" s="5" t="n">
        <v>-77344</v>
      </c>
    </row>
    <row r="10" spans="1:4">
      <c r="A10" s="4" t="s">
        <v>464</v>
      </c>
    </row>
    <row r="11" spans="1:4">
      <c r="A11" s="3" t="s">
        <v>461</v>
      </c>
    </row>
    <row r="12" spans="1:4">
      <c r="A12" s="4" t="s">
        <v>39</v>
      </c>
      <c r="D12" s="5" t="n">
        <v>44944</v>
      </c>
    </row>
    <row r="13" spans="1:4">
      <c r="A13" s="4" t="s">
        <v>408</v>
      </c>
      <c r="D13" s="5" t="n">
        <v>26976</v>
      </c>
    </row>
    <row r="14" spans="1:4">
      <c r="A14" s="4" t="s">
        <v>462</v>
      </c>
      <c r="D14" s="5" t="n">
        <v>47324</v>
      </c>
    </row>
    <row r="15" spans="1:4">
      <c r="A15" s="4" t="s">
        <v>52</v>
      </c>
      <c r="D15" s="5" t="n">
        <v>15773</v>
      </c>
    </row>
    <row r="16" spans="1:4">
      <c r="A16" s="4" t="s">
        <v>463</v>
      </c>
      <c r="D16" s="5" t="n">
        <v>21362</v>
      </c>
    </row>
    <row r="17" spans="1:4">
      <c r="A17" s="4" t="s">
        <v>63</v>
      </c>
      <c r="D17" s="5" t="n">
        <v>1443867</v>
      </c>
    </row>
    <row r="18" spans="1:4">
      <c r="A18" s="4" t="s">
        <v>64</v>
      </c>
      <c r="D18" s="7" t="n">
        <v>-77344</v>
      </c>
    </row>
    <row r="19" spans="1:4">
      <c r="A19" s="4" t="s">
        <v>465</v>
      </c>
    </row>
    <row r="20" spans="1:4">
      <c r="A20" s="3" t="s">
        <v>461</v>
      </c>
    </row>
    <row r="21" spans="1:4">
      <c r="A21" s="4" t="s">
        <v>408</v>
      </c>
      <c r="C21" s="5" t="n">
        <v>-55</v>
      </c>
    </row>
    <row r="22" spans="1:4">
      <c r="A22" s="4" t="s">
        <v>462</v>
      </c>
      <c r="C22" s="5" t="n">
        <v>-816</v>
      </c>
    </row>
    <row r="23" spans="1:4">
      <c r="A23" s="4" t="s">
        <v>52</v>
      </c>
      <c r="C23" s="5" t="n">
        <v>37</v>
      </c>
    </row>
    <row r="24" spans="1:4">
      <c r="A24" s="4" t="s">
        <v>463</v>
      </c>
      <c r="C24" s="5" t="n">
        <v>134</v>
      </c>
    </row>
    <row r="25" spans="1:4">
      <c r="A25" s="4" t="s">
        <v>63</v>
      </c>
      <c r="C25" s="5" t="n">
        <v>590</v>
      </c>
    </row>
    <row r="26" spans="1:4">
      <c r="A26" s="4" t="s">
        <v>466</v>
      </c>
    </row>
    <row r="27" spans="1:4">
      <c r="A27" s="3" t="s">
        <v>461</v>
      </c>
    </row>
    <row r="28" spans="1:4">
      <c r="A28" s="4" t="s">
        <v>63</v>
      </c>
      <c r="C28" s="5" t="n">
        <v>-10</v>
      </c>
    </row>
    <row r="29" spans="1:4">
      <c r="A29" s="4" t="s">
        <v>64</v>
      </c>
      <c r="C29" s="5" t="n">
        <v>10</v>
      </c>
    </row>
    <row r="30" spans="1:4">
      <c r="A30" s="4" t="s">
        <v>467</v>
      </c>
    </row>
    <row r="31" spans="1:4">
      <c r="A31" s="3" t="s">
        <v>461</v>
      </c>
    </row>
    <row r="32" spans="1:4">
      <c r="A32" s="4" t="s">
        <v>39</v>
      </c>
      <c r="C32" s="5" t="n">
        <v>-1203</v>
      </c>
    </row>
    <row r="33" spans="1:4">
      <c r="A33" s="4" t="s">
        <v>408</v>
      </c>
      <c r="C33" s="5" t="n">
        <v>1229</v>
      </c>
    </row>
    <row r="34" spans="1:4">
      <c r="A34" s="4" t="s">
        <v>63</v>
      </c>
      <c r="C34" s="7"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384</v>
      </c>
      <c r="J1" s="2" t="s">
        <v>1</v>
      </c>
    </row>
    <row r="2" spans="1:12">
      <c r="B2" s="2" t="s">
        <v>2</v>
      </c>
      <c r="C2" s="2" t="s">
        <v>469</v>
      </c>
      <c r="D2" s="2" t="s">
        <v>4</v>
      </c>
      <c r="E2" s="2" t="s">
        <v>470</v>
      </c>
      <c r="F2" s="2" t="s">
        <v>33</v>
      </c>
      <c r="G2" s="2" t="s">
        <v>471</v>
      </c>
      <c r="H2" s="2" t="s">
        <v>472</v>
      </c>
      <c r="I2" s="2" t="s">
        <v>473</v>
      </c>
      <c r="J2" s="2" t="s">
        <v>2</v>
      </c>
      <c r="K2" s="2" t="s">
        <v>33</v>
      </c>
      <c r="L2" s="2" t="s">
        <v>77</v>
      </c>
    </row>
    <row r="3" spans="1:12">
      <c r="A3" s="3" t="s">
        <v>474</v>
      </c>
    </row>
    <row r="4" spans="1:12">
      <c r="A4" s="4" t="s">
        <v>118</v>
      </c>
      <c r="B4" s="7" t="n">
        <v>330051</v>
      </c>
      <c r="C4" s="7" t="n">
        <v>356346</v>
      </c>
      <c r="D4" s="7" t="n">
        <v>413613</v>
      </c>
      <c r="E4" s="7" t="n">
        <v>359864</v>
      </c>
      <c r="F4" s="7" t="n">
        <v>361055</v>
      </c>
      <c r="G4" s="7" t="n">
        <v>392615</v>
      </c>
      <c r="H4" s="7" t="n">
        <v>369373</v>
      </c>
      <c r="I4" s="7" t="n">
        <v>285846</v>
      </c>
      <c r="J4" s="7" t="n">
        <v>1459874</v>
      </c>
      <c r="K4" s="7" t="n">
        <v>1408889</v>
      </c>
      <c r="L4" s="7" t="n">
        <v>1006173</v>
      </c>
    </row>
    <row r="5" spans="1:12">
      <c r="A5" s="4" t="s">
        <v>475</v>
      </c>
    </row>
    <row r="6" spans="1:12">
      <c r="A6" s="3" t="s">
        <v>474</v>
      </c>
    </row>
    <row r="7" spans="1:12">
      <c r="A7" s="4" t="s">
        <v>118</v>
      </c>
      <c r="J7" s="5" t="n">
        <v>1374448</v>
      </c>
    </row>
    <row r="8" spans="1:12">
      <c r="A8" s="4" t="s">
        <v>476</v>
      </c>
    </row>
    <row r="9" spans="1:12">
      <c r="A9" s="3" t="s">
        <v>474</v>
      </c>
    </row>
    <row r="10" spans="1:12">
      <c r="A10" s="4" t="s">
        <v>118</v>
      </c>
      <c r="J10" s="7" t="n">
        <v>8542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v>
      </c>
      <c r="B1" s="2" t="s">
        <v>1</v>
      </c>
    </row>
    <row r="2" spans="1:4">
      <c r="B2" s="2" t="s">
        <v>2</v>
      </c>
      <c r="C2" s="2" t="s">
        <v>33</v>
      </c>
      <c r="D2" s="2" t="s">
        <v>77</v>
      </c>
    </row>
    <row r="3" spans="1:4">
      <c r="A3" s="3" t="s">
        <v>105</v>
      </c>
    </row>
    <row r="4" spans="1:4">
      <c r="A4" s="4" t="s">
        <v>106</v>
      </c>
      <c r="B4" s="7" t="n">
        <v>404169</v>
      </c>
      <c r="C4" s="7" t="n">
        <v>347588</v>
      </c>
      <c r="D4" s="7" t="n">
        <v>260716</v>
      </c>
    </row>
    <row r="5" spans="1:4">
      <c r="A5" s="3" t="s">
        <v>107</v>
      </c>
    </row>
    <row r="6" spans="1:4">
      <c r="A6" s="4" t="s">
        <v>108</v>
      </c>
      <c r="B6" s="5" t="n">
        <v>-85590</v>
      </c>
      <c r="C6" s="5" t="n">
        <v>101056</v>
      </c>
      <c r="D6" s="5" t="n">
        <v>3163</v>
      </c>
    </row>
    <row r="7" spans="1:4">
      <c r="A7" s="4" t="s">
        <v>108</v>
      </c>
      <c r="C7" s="5" t="n">
        <v>100999</v>
      </c>
    </row>
    <row r="8" spans="1:4">
      <c r="A8" s="4" t="s">
        <v>109</v>
      </c>
      <c r="B8" s="5" t="n">
        <v>15</v>
      </c>
      <c r="C8" s="5" t="n">
        <v>-58</v>
      </c>
      <c r="D8" s="5" t="n">
        <v>49</v>
      </c>
    </row>
    <row r="9" spans="1:4">
      <c r="A9" s="4" t="s">
        <v>110</v>
      </c>
      <c r="B9" s="5" t="n">
        <v>10</v>
      </c>
      <c r="C9" s="5" t="n">
        <v>0</v>
      </c>
      <c r="D9" s="5" t="n">
        <v>0</v>
      </c>
    </row>
    <row r="10" spans="1:4">
      <c r="A10" s="4" t="s">
        <v>111</v>
      </c>
      <c r="B10" s="5" t="n">
        <v>0</v>
      </c>
      <c r="C10" s="5" t="n">
        <v>-240</v>
      </c>
      <c r="D10" s="5" t="n">
        <v>-298</v>
      </c>
    </row>
    <row r="11" spans="1:4">
      <c r="A11" s="4" t="s">
        <v>112</v>
      </c>
      <c r="B11" s="5" t="n">
        <v>0</v>
      </c>
      <c r="C11" s="5" t="n">
        <v>538</v>
      </c>
      <c r="D11" s="5" t="n">
        <v>0</v>
      </c>
    </row>
    <row r="12" spans="1:4">
      <c r="A12" s="4" t="s">
        <v>113</v>
      </c>
      <c r="B12" s="5" t="n">
        <v>-85565</v>
      </c>
      <c r="C12" s="5" t="n">
        <v>101239</v>
      </c>
      <c r="D12" s="5" t="n">
        <v>2914</v>
      </c>
    </row>
    <row r="13" spans="1:4">
      <c r="A13" s="4" t="s">
        <v>114</v>
      </c>
      <c r="B13" s="5" t="n">
        <v>318604</v>
      </c>
      <c r="C13" s="5" t="n">
        <v>448827</v>
      </c>
      <c r="D13" s="5" t="n">
        <v>263630</v>
      </c>
    </row>
    <row r="14" spans="1:4">
      <c r="A14" s="4" t="s">
        <v>115</v>
      </c>
      <c r="B14" s="5" t="n">
        <v>129</v>
      </c>
      <c r="C14" s="5" t="n">
        <v>31</v>
      </c>
      <c r="D14" s="5" t="n">
        <v>-21</v>
      </c>
    </row>
    <row r="15" spans="1:4">
      <c r="A15" s="4" t="s">
        <v>116</v>
      </c>
      <c r="B15" s="7" t="n">
        <v>318475</v>
      </c>
      <c r="C15" s="7" t="n">
        <v>448796</v>
      </c>
      <c r="D15" s="7" t="n">
        <v>2636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384</v>
      </c>
      <c r="J1" s="2" t="s">
        <v>1</v>
      </c>
    </row>
    <row r="2" spans="1:12">
      <c r="B2" s="2" t="s">
        <v>2</v>
      </c>
      <c r="C2" s="2" t="s">
        <v>469</v>
      </c>
      <c r="D2" s="2" t="s">
        <v>4</v>
      </c>
      <c r="E2" s="2" t="s">
        <v>470</v>
      </c>
      <c r="F2" s="2" t="s">
        <v>33</v>
      </c>
      <c r="G2" s="2" t="s">
        <v>471</v>
      </c>
      <c r="H2" s="2" t="s">
        <v>472</v>
      </c>
      <c r="I2" s="2" t="s">
        <v>473</v>
      </c>
      <c r="J2" s="2" t="s">
        <v>2</v>
      </c>
      <c r="K2" s="2" t="s">
        <v>33</v>
      </c>
      <c r="L2" s="2" t="s">
        <v>77</v>
      </c>
    </row>
    <row r="3" spans="1:12">
      <c r="A3" s="3" t="s">
        <v>474</v>
      </c>
    </row>
    <row r="4" spans="1:12">
      <c r="A4" s="4" t="s">
        <v>118</v>
      </c>
      <c r="B4" s="7" t="n">
        <v>330051</v>
      </c>
      <c r="C4" s="7" t="n">
        <v>356346</v>
      </c>
      <c r="D4" s="7" t="n">
        <v>413613</v>
      </c>
      <c r="E4" s="7" t="n">
        <v>359864</v>
      </c>
      <c r="F4" s="7" t="n">
        <v>361055</v>
      </c>
      <c r="G4" s="7" t="n">
        <v>392615</v>
      </c>
      <c r="H4" s="7" t="n">
        <v>369373</v>
      </c>
      <c r="I4" s="7" t="n">
        <v>285846</v>
      </c>
      <c r="J4" s="7" t="n">
        <v>1459874</v>
      </c>
      <c r="K4" s="7" t="n">
        <v>1408889</v>
      </c>
      <c r="L4" s="7" t="n">
        <v>1006173</v>
      </c>
    </row>
    <row r="5" spans="1:12">
      <c r="A5" s="4" t="s">
        <v>478</v>
      </c>
    </row>
    <row r="6" spans="1:12">
      <c r="A6" s="3" t="s">
        <v>474</v>
      </c>
    </row>
    <row r="7" spans="1:12">
      <c r="A7" s="4" t="s">
        <v>118</v>
      </c>
      <c r="J7" s="5" t="n">
        <v>909726</v>
      </c>
    </row>
    <row r="8" spans="1:12">
      <c r="A8" s="4" t="s">
        <v>479</v>
      </c>
    </row>
    <row r="9" spans="1:12">
      <c r="A9" s="3" t="s">
        <v>474</v>
      </c>
    </row>
    <row r="10" spans="1:12">
      <c r="A10" s="4" t="s">
        <v>118</v>
      </c>
      <c r="J10" s="5" t="n">
        <v>95764</v>
      </c>
    </row>
    <row r="11" spans="1:12">
      <c r="A11" s="4" t="s">
        <v>480</v>
      </c>
    </row>
    <row r="12" spans="1:12">
      <c r="A12" s="3" t="s">
        <v>474</v>
      </c>
    </row>
    <row r="13" spans="1:12">
      <c r="A13" s="4" t="s">
        <v>118</v>
      </c>
      <c r="J13" s="5" t="n">
        <v>162048</v>
      </c>
    </row>
    <row r="14" spans="1:12">
      <c r="A14" s="4" t="s">
        <v>481</v>
      </c>
    </row>
    <row r="15" spans="1:12">
      <c r="A15" s="3" t="s">
        <v>474</v>
      </c>
    </row>
    <row r="16" spans="1:12">
      <c r="A16" s="4" t="s">
        <v>118</v>
      </c>
      <c r="J16" s="5" t="n">
        <v>66700</v>
      </c>
    </row>
    <row r="17" spans="1:12">
      <c r="A17" s="4" t="s">
        <v>482</v>
      </c>
    </row>
    <row r="18" spans="1:12">
      <c r="A18" s="3" t="s">
        <v>474</v>
      </c>
    </row>
    <row r="19" spans="1:12">
      <c r="A19" s="4" t="s">
        <v>118</v>
      </c>
      <c r="J19" s="5" t="n">
        <v>59330</v>
      </c>
    </row>
    <row r="20" spans="1:12">
      <c r="A20" s="4" t="s">
        <v>483</v>
      </c>
    </row>
    <row r="21" spans="1:12">
      <c r="A21" s="3" t="s">
        <v>474</v>
      </c>
    </row>
    <row r="22" spans="1:12">
      <c r="A22" s="4" t="s">
        <v>118</v>
      </c>
      <c r="J22" s="7" t="n">
        <v>16630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384</v>
      </c>
      <c r="J1" s="2" t="s">
        <v>1</v>
      </c>
    </row>
    <row r="2" spans="1:12">
      <c r="B2" s="2" t="s">
        <v>2</v>
      </c>
      <c r="C2" s="2" t="s">
        <v>469</v>
      </c>
      <c r="D2" s="2" t="s">
        <v>4</v>
      </c>
      <c r="E2" s="2" t="s">
        <v>470</v>
      </c>
      <c r="F2" s="2" t="s">
        <v>33</v>
      </c>
      <c r="G2" s="2" t="s">
        <v>471</v>
      </c>
      <c r="H2" s="2" t="s">
        <v>472</v>
      </c>
      <c r="I2" s="2" t="s">
        <v>473</v>
      </c>
      <c r="J2" s="2" t="s">
        <v>2</v>
      </c>
      <c r="K2" s="2" t="s">
        <v>33</v>
      </c>
      <c r="L2" s="2" t="s">
        <v>77</v>
      </c>
    </row>
    <row r="3" spans="1:12">
      <c r="A3" s="3" t="s">
        <v>474</v>
      </c>
    </row>
    <row r="4" spans="1:12">
      <c r="A4" s="4" t="s">
        <v>118</v>
      </c>
      <c r="B4" s="7" t="n">
        <v>330051</v>
      </c>
      <c r="C4" s="7" t="n">
        <v>356346</v>
      </c>
      <c r="D4" s="7" t="n">
        <v>413613</v>
      </c>
      <c r="E4" s="7" t="n">
        <v>359864</v>
      </c>
      <c r="F4" s="7" t="n">
        <v>361055</v>
      </c>
      <c r="G4" s="7" t="n">
        <v>392615</v>
      </c>
      <c r="H4" s="7" t="n">
        <v>369373</v>
      </c>
      <c r="I4" s="7" t="n">
        <v>285846</v>
      </c>
      <c r="J4" s="7" t="n">
        <v>1459874</v>
      </c>
      <c r="K4" s="7" t="n">
        <v>1408889</v>
      </c>
      <c r="L4" s="7" t="n">
        <v>1006173</v>
      </c>
    </row>
    <row r="5" spans="1:12">
      <c r="A5" s="4" t="s">
        <v>485</v>
      </c>
    </row>
    <row r="6" spans="1:12">
      <c r="A6" s="3" t="s">
        <v>474</v>
      </c>
    </row>
    <row r="7" spans="1:12">
      <c r="A7" s="4" t="s">
        <v>118</v>
      </c>
      <c r="J7" s="5" t="n">
        <v>202743</v>
      </c>
    </row>
    <row r="8" spans="1:12">
      <c r="A8" s="4" t="s">
        <v>486</v>
      </c>
    </row>
    <row r="9" spans="1:12">
      <c r="A9" s="3" t="s">
        <v>474</v>
      </c>
    </row>
    <row r="10" spans="1:12">
      <c r="A10" s="4" t="s">
        <v>118</v>
      </c>
      <c r="J10" s="5" t="n">
        <v>111259</v>
      </c>
    </row>
    <row r="11" spans="1:12">
      <c r="A11" s="4" t="s">
        <v>487</v>
      </c>
    </row>
    <row r="12" spans="1:12">
      <c r="A12" s="3" t="s">
        <v>474</v>
      </c>
    </row>
    <row r="13" spans="1:12">
      <c r="A13" s="4" t="s">
        <v>118</v>
      </c>
      <c r="J13" s="5" t="n">
        <v>296917</v>
      </c>
    </row>
    <row r="14" spans="1:12">
      <c r="A14" s="4" t="s">
        <v>488</v>
      </c>
    </row>
    <row r="15" spans="1:12">
      <c r="A15" s="3" t="s">
        <v>474</v>
      </c>
    </row>
    <row r="16" spans="1:12">
      <c r="A16" s="4" t="s">
        <v>118</v>
      </c>
      <c r="J16" s="5" t="n">
        <v>629079</v>
      </c>
    </row>
    <row r="17" spans="1:12">
      <c r="A17" s="4" t="s">
        <v>489</v>
      </c>
    </row>
    <row r="18" spans="1:12">
      <c r="A18" s="3" t="s">
        <v>474</v>
      </c>
    </row>
    <row r="19" spans="1:12">
      <c r="A19" s="4" t="s">
        <v>118</v>
      </c>
      <c r="J19" s="5" t="n">
        <v>87619</v>
      </c>
    </row>
    <row r="20" spans="1:12">
      <c r="A20" s="4" t="s">
        <v>152</v>
      </c>
    </row>
    <row r="21" spans="1:12">
      <c r="A21" s="3" t="s">
        <v>474</v>
      </c>
    </row>
    <row r="22" spans="1:12">
      <c r="A22" s="4" t="s">
        <v>118</v>
      </c>
      <c r="J22" s="5" t="n">
        <v>127251</v>
      </c>
    </row>
    <row r="23" spans="1:12">
      <c r="A23" s="4" t="s">
        <v>490</v>
      </c>
    </row>
    <row r="24" spans="1:12">
      <c r="A24" s="3" t="s">
        <v>474</v>
      </c>
    </row>
    <row r="25" spans="1:12">
      <c r="A25" s="4" t="s">
        <v>118</v>
      </c>
      <c r="J25" s="7" t="n">
        <v>500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384</v>
      </c>
      <c r="J1" s="2" t="s">
        <v>1</v>
      </c>
    </row>
    <row r="2" spans="1:12">
      <c r="B2" s="2" t="s">
        <v>2</v>
      </c>
      <c r="C2" s="2" t="s">
        <v>469</v>
      </c>
      <c r="D2" s="2" t="s">
        <v>4</v>
      </c>
      <c r="E2" s="2" t="s">
        <v>470</v>
      </c>
      <c r="F2" s="2" t="s">
        <v>33</v>
      </c>
      <c r="G2" s="2" t="s">
        <v>471</v>
      </c>
      <c r="H2" s="2" t="s">
        <v>472</v>
      </c>
      <c r="I2" s="2" t="s">
        <v>473</v>
      </c>
      <c r="J2" s="2" t="s">
        <v>2</v>
      </c>
      <c r="K2" s="2" t="s">
        <v>33</v>
      </c>
      <c r="L2" s="2" t="s">
        <v>77</v>
      </c>
    </row>
    <row r="3" spans="1:12">
      <c r="A3" s="3" t="s">
        <v>474</v>
      </c>
    </row>
    <row r="4" spans="1:12">
      <c r="A4" s="4" t="s">
        <v>118</v>
      </c>
      <c r="B4" s="7" t="n">
        <v>330051</v>
      </c>
      <c r="C4" s="7" t="n">
        <v>356346</v>
      </c>
      <c r="D4" s="7" t="n">
        <v>413613</v>
      </c>
      <c r="E4" s="7" t="n">
        <v>359864</v>
      </c>
      <c r="F4" s="7" t="n">
        <v>361055</v>
      </c>
      <c r="G4" s="7" t="n">
        <v>392615</v>
      </c>
      <c r="H4" s="7" t="n">
        <v>369373</v>
      </c>
      <c r="I4" s="7" t="n">
        <v>285846</v>
      </c>
      <c r="J4" s="7" t="n">
        <v>1459874</v>
      </c>
      <c r="K4" s="7" t="n">
        <v>1408889</v>
      </c>
      <c r="L4" s="7" t="n">
        <v>1006173</v>
      </c>
    </row>
    <row r="5" spans="1:12">
      <c r="A5" s="4" t="s">
        <v>492</v>
      </c>
    </row>
    <row r="6" spans="1:12">
      <c r="A6" s="3" t="s">
        <v>474</v>
      </c>
    </row>
    <row r="7" spans="1:12">
      <c r="A7" s="4" t="s">
        <v>118</v>
      </c>
      <c r="J7" s="5" t="n">
        <v>1447343</v>
      </c>
    </row>
    <row r="8" spans="1:12">
      <c r="A8" s="4" t="s">
        <v>493</v>
      </c>
    </row>
    <row r="9" spans="1:12">
      <c r="A9" s="3" t="s">
        <v>474</v>
      </c>
    </row>
    <row r="10" spans="1:12">
      <c r="A10" s="4" t="s">
        <v>118</v>
      </c>
      <c r="J10" s="7" t="n">
        <v>1253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474</v>
      </c>
    </row>
    <row r="4" spans="1:2">
      <c r="A4" s="4" t="s">
        <v>496</v>
      </c>
      <c r="B4" s="7" t="n">
        <v>40944</v>
      </c>
    </row>
    <row r="5" spans="1:2">
      <c r="A5" s="4" t="s">
        <v>417</v>
      </c>
    </row>
    <row r="6" spans="1:2">
      <c r="A6" s="3" t="s">
        <v>474</v>
      </c>
    </row>
    <row r="7" spans="1:2">
      <c r="A7" s="4" t="s">
        <v>418</v>
      </c>
      <c r="B7"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60</v>
      </c>
    </row>
    <row r="2" spans="1:3">
      <c r="A2" s="3" t="s">
        <v>498</v>
      </c>
    </row>
    <row r="3" spans="1:3">
      <c r="A3" s="4" t="s">
        <v>498</v>
      </c>
      <c r="B3" s="7" t="n">
        <v>10102</v>
      </c>
    </row>
    <row r="4" spans="1:3">
      <c r="A4" s="3" t="s">
        <v>499</v>
      </c>
    </row>
    <row r="5" spans="1:3">
      <c r="A5" s="4" t="s">
        <v>500</v>
      </c>
      <c r="B5" s="5" t="n">
        <v>52606</v>
      </c>
    </row>
    <row r="6" spans="1:3">
      <c r="A6" s="4" t="s">
        <v>501</v>
      </c>
      <c r="B6" s="7" t="n">
        <v>1413</v>
      </c>
    </row>
    <row r="7" spans="1:3">
      <c r="A7" s="4" t="s">
        <v>464</v>
      </c>
    </row>
    <row r="8" spans="1:3">
      <c r="A8" s="3" t="s">
        <v>498</v>
      </c>
    </row>
    <row r="9" spans="1:3">
      <c r="A9" s="4" t="s">
        <v>498</v>
      </c>
      <c r="C9" s="7" t="n">
        <v>0</v>
      </c>
    </row>
    <row r="10" spans="1:3">
      <c r="A10" s="3" t="s">
        <v>499</v>
      </c>
    </row>
    <row r="11" spans="1:3">
      <c r="A11" s="4" t="s">
        <v>500</v>
      </c>
      <c r="C11" s="5" t="n">
        <v>46508</v>
      </c>
    </row>
    <row r="12" spans="1:3">
      <c r="A12" s="4" t="s">
        <v>501</v>
      </c>
      <c r="C12" s="5" t="n">
        <v>182</v>
      </c>
    </row>
    <row r="13" spans="1:3">
      <c r="A13" s="4" t="s">
        <v>465</v>
      </c>
    </row>
    <row r="14" spans="1:3">
      <c r="A14" s="3" t="s">
        <v>498</v>
      </c>
    </row>
    <row r="15" spans="1:3">
      <c r="A15" s="4" t="s">
        <v>498</v>
      </c>
      <c r="C15" s="7" t="n">
        <v>10102</v>
      </c>
    </row>
    <row r="16" spans="1:3">
      <c r="A16" s="4" t="s">
        <v>502</v>
      </c>
      <c r="C16" s="4" t="s">
        <v>503</v>
      </c>
    </row>
    <row r="17" spans="1:3">
      <c r="A17" s="3" t="s">
        <v>499</v>
      </c>
    </row>
    <row r="18" spans="1:3">
      <c r="A18" s="4" t="s">
        <v>500</v>
      </c>
      <c r="C18" s="7" t="n">
        <v>6098</v>
      </c>
    </row>
    <row r="19" spans="1:3">
      <c r="A19" s="4" t="s">
        <v>504</v>
      </c>
      <c r="C19" s="4" t="s">
        <v>505</v>
      </c>
    </row>
    <row r="20" spans="1:3">
      <c r="A20" s="4" t="s">
        <v>501</v>
      </c>
      <c r="C20" s="7" t="n">
        <v>1231</v>
      </c>
    </row>
    <row r="21" spans="1:3">
      <c r="A21" s="4" t="s">
        <v>506</v>
      </c>
      <c r="C21" s="4" t="s">
        <v>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95</v>
      </c>
    </row>
    <row r="2" spans="1:2">
      <c r="A2" s="4" t="s">
        <v>509</v>
      </c>
    </row>
    <row r="3" spans="1:2">
      <c r="A3" s="3" t="s">
        <v>510</v>
      </c>
    </row>
    <row r="4" spans="1:2">
      <c r="A4" s="4" t="s">
        <v>511</v>
      </c>
      <c r="B4" s="7" t="n">
        <v>41340</v>
      </c>
    </row>
    <row r="5" spans="1:2">
      <c r="A5" s="4" t="s">
        <v>512</v>
      </c>
    </row>
    <row r="6" spans="1:2">
      <c r="A6" s="3" t="s">
        <v>510</v>
      </c>
    </row>
    <row r="7" spans="1:2">
      <c r="A7" s="4" t="s">
        <v>511</v>
      </c>
      <c r="B7" s="7" t="n">
        <v>3302</v>
      </c>
    </row>
    <row r="8" spans="1:2">
      <c r="A8" s="4" t="s">
        <v>513</v>
      </c>
      <c r="B8" s="4" t="s">
        <v>419</v>
      </c>
    </row>
    <row r="9" spans="1:2">
      <c r="A9" s="4" t="s">
        <v>514</v>
      </c>
    </row>
    <row r="10" spans="1:2">
      <c r="A10" s="3" t="s">
        <v>510</v>
      </c>
    </row>
    <row r="11" spans="1:2">
      <c r="A11" s="4" t="s">
        <v>511</v>
      </c>
      <c r="B11" s="7" t="n">
        <v>38038</v>
      </c>
    </row>
    <row r="12" spans="1:2">
      <c r="A12" s="4" t="s">
        <v>513</v>
      </c>
      <c r="B12" s="4" t="s">
        <v>419</v>
      </c>
    </row>
    <row r="13" spans="1:2">
      <c r="A13" s="4" t="s">
        <v>515</v>
      </c>
    </row>
    <row r="14" spans="1:2">
      <c r="A14" s="3" t="s">
        <v>510</v>
      </c>
    </row>
    <row r="15" spans="1:2">
      <c r="A15" s="4" t="s">
        <v>511</v>
      </c>
      <c r="B15" s="7" t="n">
        <v>2460</v>
      </c>
    </row>
    <row r="16" spans="1:2">
      <c r="A16" s="4" t="s">
        <v>516</v>
      </c>
    </row>
    <row r="17" spans="1:2">
      <c r="A17" s="3" t="s">
        <v>510</v>
      </c>
    </row>
    <row r="18" spans="1:2">
      <c r="A18" s="4" t="s">
        <v>511</v>
      </c>
      <c r="B18" s="7" t="n">
        <v>760</v>
      </c>
    </row>
    <row r="19" spans="1:2">
      <c r="A19" s="4" t="s">
        <v>513</v>
      </c>
      <c r="B19" s="4" t="s">
        <v>419</v>
      </c>
    </row>
    <row r="20" spans="1:2">
      <c r="A20" s="4" t="s">
        <v>517</v>
      </c>
    </row>
    <row r="21" spans="1:2">
      <c r="A21" s="3" t="s">
        <v>510</v>
      </c>
    </row>
    <row r="22" spans="1:2">
      <c r="A22" s="4" t="s">
        <v>511</v>
      </c>
      <c r="B22" s="7" t="n">
        <v>1700</v>
      </c>
    </row>
    <row r="23" spans="1:2">
      <c r="A23" s="4" t="s">
        <v>513</v>
      </c>
      <c r="B23" s="4" t="s">
        <v>419</v>
      </c>
    </row>
    <row r="24" spans="1:2">
      <c r="A24" s="4" t="s">
        <v>518</v>
      </c>
    </row>
    <row r="25" spans="1:2">
      <c r="A25" s="3" t="s">
        <v>510</v>
      </c>
    </row>
    <row r="26" spans="1:2">
      <c r="A26" s="4" t="s">
        <v>511</v>
      </c>
      <c r="B26" s="7" t="n">
        <v>375</v>
      </c>
    </row>
    <row r="27" spans="1:2">
      <c r="A27" s="4" t="s">
        <v>519</v>
      </c>
    </row>
    <row r="28" spans="1:2">
      <c r="A28" s="3" t="s">
        <v>510</v>
      </c>
    </row>
    <row r="29" spans="1:2">
      <c r="A29" s="4" t="s">
        <v>511</v>
      </c>
      <c r="B29" s="7" t="n">
        <v>375</v>
      </c>
    </row>
    <row r="30" spans="1:2">
      <c r="A30" s="4" t="s">
        <v>513</v>
      </c>
      <c r="B30" s="4" t="s">
        <v>419</v>
      </c>
    </row>
    <row r="31" spans="1:2">
      <c r="A31" s="4" t="s">
        <v>520</v>
      </c>
    </row>
    <row r="32" spans="1:2">
      <c r="A32" s="3" t="s">
        <v>510</v>
      </c>
    </row>
    <row r="33" spans="1:2">
      <c r="A33" s="4" t="s">
        <v>511</v>
      </c>
      <c r="B33" s="7" t="n">
        <v>0</v>
      </c>
    </row>
    <row r="34" spans="1:2">
      <c r="A34" s="4" t="s">
        <v>513</v>
      </c>
      <c r="B34" s="4" t="s">
        <v>419</v>
      </c>
    </row>
    <row r="35" spans="1:2">
      <c r="A35" s="4" t="s">
        <v>521</v>
      </c>
    </row>
    <row r="36" spans="1:2">
      <c r="A36" s="3" t="s">
        <v>510</v>
      </c>
    </row>
    <row r="37" spans="1:2">
      <c r="A37" s="4" t="s">
        <v>511</v>
      </c>
      <c r="B37" s="7" t="n">
        <v>203</v>
      </c>
    </row>
    <row r="38" spans="1:2">
      <c r="A38" s="4" t="s">
        <v>522</v>
      </c>
    </row>
    <row r="39" spans="1:2">
      <c r="A39" s="3" t="s">
        <v>510</v>
      </c>
    </row>
    <row r="40" spans="1:2">
      <c r="A40" s="4" t="s">
        <v>511</v>
      </c>
      <c r="B40" s="7" t="n">
        <v>203</v>
      </c>
    </row>
    <row r="41" spans="1:2">
      <c r="A41" s="4" t="s">
        <v>513</v>
      </c>
      <c r="B41" s="4" t="s">
        <v>419</v>
      </c>
    </row>
    <row r="42" spans="1:2">
      <c r="A42" s="4" t="s">
        <v>523</v>
      </c>
    </row>
    <row r="43" spans="1:2">
      <c r="A43" s="3" t="s">
        <v>510</v>
      </c>
    </row>
    <row r="44" spans="1:2">
      <c r="A44" s="4" t="s">
        <v>511</v>
      </c>
      <c r="B44" s="7" t="n">
        <v>0</v>
      </c>
    </row>
    <row r="45" spans="1:2">
      <c r="A45" s="4" t="s">
        <v>513</v>
      </c>
      <c r="B45" s="4" t="s">
        <v>419</v>
      </c>
    </row>
    <row r="46" spans="1:2">
      <c r="A46" s="4" t="s">
        <v>524</v>
      </c>
    </row>
    <row r="47" spans="1:2">
      <c r="A47" s="3" t="s">
        <v>510</v>
      </c>
    </row>
    <row r="48" spans="1:2">
      <c r="A48" s="4" t="s">
        <v>511</v>
      </c>
      <c r="B48" s="7" t="n">
        <v>71</v>
      </c>
    </row>
    <row r="49" spans="1:2">
      <c r="A49" s="4" t="s">
        <v>525</v>
      </c>
    </row>
    <row r="50" spans="1:2">
      <c r="A50" s="3" t="s">
        <v>510</v>
      </c>
    </row>
    <row r="51" spans="1:2">
      <c r="A51" s="4" t="s">
        <v>511</v>
      </c>
      <c r="B51" s="7" t="n">
        <v>71</v>
      </c>
    </row>
    <row r="52" spans="1:2">
      <c r="A52" s="4" t="s">
        <v>513</v>
      </c>
      <c r="B52" s="4" t="s">
        <v>419</v>
      </c>
    </row>
    <row r="53" spans="1:2">
      <c r="A53" s="4" t="s">
        <v>526</v>
      </c>
    </row>
    <row r="54" spans="1:2">
      <c r="A54" s="3" t="s">
        <v>510</v>
      </c>
    </row>
    <row r="55" spans="1:2">
      <c r="A55" s="4" t="s">
        <v>511</v>
      </c>
      <c r="B55" s="7" t="n">
        <v>0</v>
      </c>
    </row>
    <row r="56" spans="1:2">
      <c r="A56" s="4" t="s">
        <v>513</v>
      </c>
      <c r="B56" s="4" t="s">
        <v>419</v>
      </c>
    </row>
    <row r="57" spans="1:2">
      <c r="A57" s="4" t="s">
        <v>527</v>
      </c>
    </row>
    <row r="58" spans="1:2">
      <c r="A58" s="3" t="s">
        <v>510</v>
      </c>
    </row>
    <row r="59" spans="1:2">
      <c r="A59" s="4" t="s">
        <v>511</v>
      </c>
      <c r="B59" s="7" t="n">
        <v>4</v>
      </c>
    </row>
    <row r="60" spans="1:2">
      <c r="A60" s="4" t="s">
        <v>528</v>
      </c>
    </row>
    <row r="61" spans="1:2">
      <c r="A61" s="3" t="s">
        <v>510</v>
      </c>
    </row>
    <row r="62" spans="1:2">
      <c r="A62" s="4" t="s">
        <v>511</v>
      </c>
      <c r="B62" s="7" t="n">
        <v>4</v>
      </c>
    </row>
    <row r="63" spans="1:2">
      <c r="A63" s="4" t="s">
        <v>513</v>
      </c>
      <c r="B63" s="4" t="s">
        <v>419</v>
      </c>
    </row>
    <row r="64" spans="1:2">
      <c r="A64" s="4" t="s">
        <v>529</v>
      </c>
    </row>
    <row r="65" spans="1:2">
      <c r="A65" s="3" t="s">
        <v>510</v>
      </c>
    </row>
    <row r="66" spans="1:2">
      <c r="A66" s="4" t="s">
        <v>511</v>
      </c>
      <c r="B66" s="7" t="n">
        <v>0</v>
      </c>
    </row>
    <row r="67" spans="1:2">
      <c r="A67" s="4" t="s">
        <v>513</v>
      </c>
      <c r="B67" s="4" t="s">
        <v>419</v>
      </c>
    </row>
    <row r="68" spans="1:2">
      <c r="A68" s="4" t="s">
        <v>530</v>
      </c>
    </row>
    <row r="69" spans="1:2">
      <c r="A69" s="3" t="s">
        <v>510</v>
      </c>
    </row>
    <row r="70" spans="1:2">
      <c r="A70" s="4" t="s">
        <v>511</v>
      </c>
      <c r="B70" s="7" t="n">
        <v>44453</v>
      </c>
    </row>
    <row r="71" spans="1:2">
      <c r="A71" s="4" t="s">
        <v>531</v>
      </c>
    </row>
    <row r="72" spans="1:2">
      <c r="A72" s="3" t="s">
        <v>510</v>
      </c>
    </row>
    <row r="73" spans="1:2">
      <c r="A73" s="4" t="s">
        <v>511</v>
      </c>
      <c r="B73" s="5" t="n">
        <v>4715</v>
      </c>
    </row>
    <row r="74" spans="1:2">
      <c r="A74" s="4" t="s">
        <v>532</v>
      </c>
    </row>
    <row r="75" spans="1:2">
      <c r="A75" s="3" t="s">
        <v>510</v>
      </c>
    </row>
    <row r="76" spans="1:2">
      <c r="A76" s="4" t="s">
        <v>511</v>
      </c>
      <c r="B76" s="7" t="n">
        <v>39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v>
      </c>
    </row>
    <row r="2" spans="1:3">
      <c r="A2" s="3" t="s">
        <v>534</v>
      </c>
    </row>
    <row r="3" spans="1:3">
      <c r="A3" s="4" t="s">
        <v>535</v>
      </c>
      <c r="B3" s="7" t="n">
        <v>771275</v>
      </c>
      <c r="C3" s="7" t="n">
        <v>633110</v>
      </c>
    </row>
    <row r="4" spans="1:3">
      <c r="A4" s="3" t="s">
        <v>536</v>
      </c>
    </row>
    <row r="5" spans="1:3">
      <c r="A5" s="4" t="s">
        <v>537</v>
      </c>
      <c r="B5" s="5" t="n">
        <v>45378</v>
      </c>
      <c r="C5" s="5" t="n">
        <v>48982</v>
      </c>
    </row>
    <row r="6" spans="1:3">
      <c r="A6" s="4" t="s">
        <v>538</v>
      </c>
      <c r="B6" s="5" t="n">
        <v>898</v>
      </c>
      <c r="C6" s="5" t="n">
        <v>902</v>
      </c>
    </row>
    <row r="7" spans="1:3">
      <c r="A7" s="4" t="s">
        <v>56</v>
      </c>
      <c r="B7" s="5" t="n">
        <v>46276</v>
      </c>
      <c r="C7" s="5" t="n">
        <v>49884</v>
      </c>
    </row>
    <row r="8" spans="1:3">
      <c r="A8" s="4" t="s">
        <v>539</v>
      </c>
    </row>
    <row r="9" spans="1:3">
      <c r="A9" s="3" t="s">
        <v>534</v>
      </c>
    </row>
    <row r="10" spans="1:3">
      <c r="A10" s="4" t="s">
        <v>540</v>
      </c>
      <c r="B10" s="5" t="n">
        <v>180965</v>
      </c>
      <c r="C10" s="5" t="n">
        <v>425917</v>
      </c>
    </row>
    <row r="11" spans="1:3">
      <c r="A11" s="4" t="s">
        <v>541</v>
      </c>
    </row>
    <row r="12" spans="1:3">
      <c r="A12" s="3" t="s">
        <v>534</v>
      </c>
    </row>
    <row r="13" spans="1:3">
      <c r="A13" s="4" t="s">
        <v>540</v>
      </c>
      <c r="B13" s="5" t="n">
        <v>6495</v>
      </c>
    </row>
    <row r="14" spans="1:3">
      <c r="A14" s="4" t="s">
        <v>36</v>
      </c>
      <c r="B14" s="5" t="n">
        <v>116800</v>
      </c>
      <c r="C14" s="5" t="n">
        <v>41217</v>
      </c>
    </row>
    <row r="15" spans="1:3">
      <c r="A15" s="4" t="s">
        <v>542</v>
      </c>
    </row>
    <row r="16" spans="1:3">
      <c r="A16" s="3" t="s">
        <v>534</v>
      </c>
    </row>
    <row r="17" spans="1:3">
      <c r="A17" s="4" t="s">
        <v>540</v>
      </c>
      <c r="B17" s="5" t="n">
        <v>78948</v>
      </c>
    </row>
    <row r="18" spans="1:3">
      <c r="A18" s="4" t="s">
        <v>543</v>
      </c>
    </row>
    <row r="19" spans="1:3">
      <c r="A19" s="3" t="s">
        <v>534</v>
      </c>
    </row>
    <row r="20" spans="1:3">
      <c r="A20" s="4" t="s">
        <v>36</v>
      </c>
      <c r="B20" s="5" t="n">
        <v>227009</v>
      </c>
      <c r="C20" s="5" t="n">
        <v>131048</v>
      </c>
    </row>
    <row r="21" spans="1:3">
      <c r="A21" s="4" t="s">
        <v>544</v>
      </c>
      <c r="B21" s="5" t="n">
        <v>3859</v>
      </c>
    </row>
    <row r="22" spans="1:3">
      <c r="A22" s="4" t="s">
        <v>545</v>
      </c>
    </row>
    <row r="23" spans="1:3">
      <c r="A23" s="3" t="s">
        <v>534</v>
      </c>
    </row>
    <row r="24" spans="1:3">
      <c r="A24" s="4" t="s">
        <v>36</v>
      </c>
      <c r="B24" s="5" t="n">
        <v>156321</v>
      </c>
      <c r="C24" s="5" t="n">
        <v>33896</v>
      </c>
    </row>
    <row r="25" spans="1:3">
      <c r="A25" s="4" t="s">
        <v>546</v>
      </c>
    </row>
    <row r="26" spans="1:3">
      <c r="A26" s="3" t="s">
        <v>534</v>
      </c>
    </row>
    <row r="27" spans="1:3">
      <c r="A27" s="4" t="s">
        <v>544</v>
      </c>
      <c r="B27" s="5" t="n">
        <v>847</v>
      </c>
      <c r="C27" s="5" t="n">
        <v>1016</v>
      </c>
    </row>
    <row r="28" spans="1:3">
      <c r="A28" s="4" t="s">
        <v>547</v>
      </c>
    </row>
    <row r="29" spans="1:3">
      <c r="A29" s="3" t="s">
        <v>534</v>
      </c>
    </row>
    <row r="30" spans="1:3">
      <c r="A30" s="4" t="s">
        <v>544</v>
      </c>
      <c r="B30" s="5" t="n">
        <v>31</v>
      </c>
      <c r="C30" s="5" t="n">
        <v>16</v>
      </c>
    </row>
    <row r="31" spans="1:3">
      <c r="A31" s="10" t="s">
        <v>548</v>
      </c>
    </row>
    <row r="32" spans="1:3">
      <c r="A32" s="3" t="s">
        <v>534</v>
      </c>
    </row>
    <row r="33" spans="1:3">
      <c r="A33" s="4" t="s">
        <v>535</v>
      </c>
      <c r="B33" s="5" t="n">
        <v>535128</v>
      </c>
      <c r="C33" s="5" t="n">
        <v>632078</v>
      </c>
    </row>
    <row r="34" spans="1:3">
      <c r="A34" s="3" t="s">
        <v>536</v>
      </c>
    </row>
    <row r="35" spans="1:3">
      <c r="A35" s="4" t="s">
        <v>537</v>
      </c>
      <c r="B35" s="5" t="n">
        <v>0</v>
      </c>
      <c r="C35" s="5" t="n">
        <v>0</v>
      </c>
    </row>
    <row r="36" spans="1:3">
      <c r="A36" s="4" t="s">
        <v>538</v>
      </c>
      <c r="B36" s="5" t="n">
        <v>0</v>
      </c>
      <c r="C36" s="5" t="n">
        <v>0</v>
      </c>
    </row>
    <row r="37" spans="1:3">
      <c r="A37" s="4" t="s">
        <v>56</v>
      </c>
      <c r="B37" s="5" t="n">
        <v>0</v>
      </c>
      <c r="C37" s="5" t="n">
        <v>0</v>
      </c>
    </row>
    <row r="38" spans="1:3">
      <c r="A38" s="4" t="s">
        <v>549</v>
      </c>
    </row>
    <row r="39" spans="1:3">
      <c r="A39" s="3" t="s">
        <v>534</v>
      </c>
    </row>
    <row r="40" spans="1:3">
      <c r="A40" s="4" t="s">
        <v>540</v>
      </c>
      <c r="B40" s="5" t="n">
        <v>180965</v>
      </c>
      <c r="C40" s="5" t="n">
        <v>425917</v>
      </c>
    </row>
    <row r="41" spans="1:3">
      <c r="A41" s="4" t="s">
        <v>550</v>
      </c>
    </row>
    <row r="42" spans="1:3">
      <c r="A42" s="3" t="s">
        <v>534</v>
      </c>
    </row>
    <row r="43" spans="1:3">
      <c r="A43" s="4" t="s">
        <v>540</v>
      </c>
      <c r="B43" s="5" t="n">
        <v>6495</v>
      </c>
    </row>
    <row r="44" spans="1:3">
      <c r="A44" s="4" t="s">
        <v>36</v>
      </c>
      <c r="B44" s="5" t="n">
        <v>116800</v>
      </c>
      <c r="C44" s="5" t="n">
        <v>41217</v>
      </c>
    </row>
    <row r="45" spans="1:3">
      <c r="A45" s="4" t="s">
        <v>551</v>
      </c>
    </row>
    <row r="46" spans="1:3">
      <c r="A46" s="3" t="s">
        <v>534</v>
      </c>
    </row>
    <row r="47" spans="1:3">
      <c r="A47" s="4" t="s">
        <v>540</v>
      </c>
      <c r="B47" s="5" t="n">
        <v>0</v>
      </c>
    </row>
    <row r="48" spans="1:3">
      <c r="A48" s="4" t="s">
        <v>552</v>
      </c>
    </row>
    <row r="49" spans="1:3">
      <c r="A49" s="3" t="s">
        <v>534</v>
      </c>
    </row>
    <row r="50" spans="1:3">
      <c r="A50" s="4" t="s">
        <v>36</v>
      </c>
      <c r="B50" s="5" t="n">
        <v>227009</v>
      </c>
      <c r="C50" s="5" t="n">
        <v>131048</v>
      </c>
    </row>
    <row r="51" spans="1:3">
      <c r="A51" s="4" t="s">
        <v>544</v>
      </c>
      <c r="B51" s="5" t="n">
        <v>3859</v>
      </c>
    </row>
    <row r="52" spans="1:3">
      <c r="A52" s="4" t="s">
        <v>553</v>
      </c>
    </row>
    <row r="53" spans="1:3">
      <c r="A53" s="3" t="s">
        <v>534</v>
      </c>
    </row>
    <row r="54" spans="1:3">
      <c r="A54" s="4" t="s">
        <v>36</v>
      </c>
      <c r="B54" s="5" t="n">
        <v>0</v>
      </c>
      <c r="C54" s="5" t="n">
        <v>33896</v>
      </c>
    </row>
    <row r="55" spans="1:3">
      <c r="A55" s="4" t="s">
        <v>554</v>
      </c>
    </row>
    <row r="56" spans="1:3">
      <c r="A56" s="3" t="s">
        <v>534</v>
      </c>
    </row>
    <row r="57" spans="1:3">
      <c r="A57" s="4" t="s">
        <v>544</v>
      </c>
      <c r="B57" s="5" t="n">
        <v>0</v>
      </c>
      <c r="C57" s="5" t="n">
        <v>0</v>
      </c>
    </row>
    <row r="58" spans="1:3">
      <c r="A58" s="4" t="s">
        <v>555</v>
      </c>
    </row>
    <row r="59" spans="1:3">
      <c r="A59" s="3" t="s">
        <v>534</v>
      </c>
    </row>
    <row r="60" spans="1:3">
      <c r="A60" s="4" t="s">
        <v>544</v>
      </c>
      <c r="B60" s="5" t="n">
        <v>0</v>
      </c>
      <c r="C60" s="5" t="n">
        <v>0</v>
      </c>
    </row>
    <row r="61" spans="1:3">
      <c r="A61" s="10" t="s">
        <v>556</v>
      </c>
    </row>
    <row r="62" spans="1:3">
      <c r="A62" s="3" t="s">
        <v>534</v>
      </c>
    </row>
    <row r="63" spans="1:3">
      <c r="A63" s="4" t="s">
        <v>535</v>
      </c>
      <c r="B63" s="5" t="n">
        <v>235300</v>
      </c>
      <c r="C63" s="5" t="n">
        <v>16</v>
      </c>
    </row>
    <row r="64" spans="1:3">
      <c r="A64" s="3" t="s">
        <v>536</v>
      </c>
    </row>
    <row r="65" spans="1:3">
      <c r="A65" s="4" t="s">
        <v>537</v>
      </c>
      <c r="B65" s="5" t="n">
        <v>45378</v>
      </c>
      <c r="C65" s="5" t="n">
        <v>48982</v>
      </c>
    </row>
    <row r="66" spans="1:3">
      <c r="A66" s="4" t="s">
        <v>538</v>
      </c>
      <c r="B66" s="5" t="n">
        <v>0</v>
      </c>
      <c r="C66" s="5" t="n">
        <v>0</v>
      </c>
    </row>
    <row r="67" spans="1:3">
      <c r="A67" s="4" t="s">
        <v>56</v>
      </c>
      <c r="B67" s="5" t="n">
        <v>45378</v>
      </c>
      <c r="C67" s="5" t="n">
        <v>48982</v>
      </c>
    </row>
    <row r="68" spans="1:3">
      <c r="A68" s="4" t="s">
        <v>557</v>
      </c>
    </row>
    <row r="69" spans="1:3">
      <c r="A69" s="3" t="s">
        <v>534</v>
      </c>
    </row>
    <row r="70" spans="1:3">
      <c r="A70" s="4" t="s">
        <v>540</v>
      </c>
      <c r="B70" s="5" t="n">
        <v>0</v>
      </c>
      <c r="C70" s="5" t="n">
        <v>0</v>
      </c>
    </row>
    <row r="71" spans="1:3">
      <c r="A71" s="4" t="s">
        <v>558</v>
      </c>
    </row>
    <row r="72" spans="1:3">
      <c r="A72" s="3" t="s">
        <v>534</v>
      </c>
    </row>
    <row r="73" spans="1:3">
      <c r="A73" s="4" t="s">
        <v>540</v>
      </c>
      <c r="B73" s="5" t="n">
        <v>0</v>
      </c>
    </row>
    <row r="74" spans="1:3">
      <c r="A74" s="4" t="s">
        <v>36</v>
      </c>
      <c r="B74" s="5" t="n">
        <v>0</v>
      </c>
      <c r="C74" s="5" t="n">
        <v>0</v>
      </c>
    </row>
    <row r="75" spans="1:3">
      <c r="A75" s="4" t="s">
        <v>559</v>
      </c>
    </row>
    <row r="76" spans="1:3">
      <c r="A76" s="3" t="s">
        <v>534</v>
      </c>
    </row>
    <row r="77" spans="1:3">
      <c r="A77" s="4" t="s">
        <v>540</v>
      </c>
      <c r="B77" s="5" t="n">
        <v>78948</v>
      </c>
    </row>
    <row r="78" spans="1:3">
      <c r="A78" s="4" t="s">
        <v>560</v>
      </c>
    </row>
    <row r="79" spans="1:3">
      <c r="A79" s="3" t="s">
        <v>534</v>
      </c>
    </row>
    <row r="80" spans="1:3">
      <c r="A80" s="4" t="s">
        <v>36</v>
      </c>
      <c r="B80" s="5" t="n">
        <v>0</v>
      </c>
      <c r="C80" s="5" t="n">
        <v>0</v>
      </c>
    </row>
    <row r="81" spans="1:3">
      <c r="A81" s="4" t="s">
        <v>544</v>
      </c>
      <c r="B81" s="5" t="n">
        <v>0</v>
      </c>
    </row>
    <row r="82" spans="1:3">
      <c r="A82" s="4" t="s">
        <v>561</v>
      </c>
    </row>
    <row r="83" spans="1:3">
      <c r="A83" s="3" t="s">
        <v>534</v>
      </c>
    </row>
    <row r="84" spans="1:3">
      <c r="A84" s="4" t="s">
        <v>36</v>
      </c>
      <c r="B84" s="5" t="n">
        <v>156321</v>
      </c>
      <c r="C84" s="5" t="n">
        <v>0</v>
      </c>
    </row>
    <row r="85" spans="1:3">
      <c r="A85" s="4" t="s">
        <v>562</v>
      </c>
    </row>
    <row r="86" spans="1:3">
      <c r="A86" s="3" t="s">
        <v>534</v>
      </c>
    </row>
    <row r="87" spans="1:3">
      <c r="A87" s="4" t="s">
        <v>544</v>
      </c>
      <c r="B87" s="5" t="n">
        <v>0</v>
      </c>
      <c r="C87" s="5" t="n">
        <v>0</v>
      </c>
    </row>
    <row r="88" spans="1:3">
      <c r="A88" s="4" t="s">
        <v>563</v>
      </c>
    </row>
    <row r="89" spans="1:3">
      <c r="A89" s="3" t="s">
        <v>534</v>
      </c>
    </row>
    <row r="90" spans="1:3">
      <c r="A90" s="4" t="s">
        <v>544</v>
      </c>
      <c r="B90" s="5" t="n">
        <v>31</v>
      </c>
      <c r="C90" s="5" t="n">
        <v>16</v>
      </c>
    </row>
    <row r="91" spans="1:3">
      <c r="A91" s="10" t="s">
        <v>564</v>
      </c>
    </row>
    <row r="92" spans="1:3">
      <c r="A92" s="3" t="s">
        <v>534</v>
      </c>
    </row>
    <row r="93" spans="1:3">
      <c r="A93" s="4" t="s">
        <v>535</v>
      </c>
      <c r="B93" s="5" t="n">
        <v>847</v>
      </c>
      <c r="C93" s="5" t="n">
        <v>1016</v>
      </c>
    </row>
    <row r="94" spans="1:3">
      <c r="A94" s="3" t="s">
        <v>536</v>
      </c>
    </row>
    <row r="95" spans="1:3">
      <c r="A95" s="4" t="s">
        <v>537</v>
      </c>
      <c r="B95" s="5" t="n">
        <v>0</v>
      </c>
      <c r="C95" s="5" t="n">
        <v>0</v>
      </c>
    </row>
    <row r="96" spans="1:3">
      <c r="A96" s="4" t="s">
        <v>538</v>
      </c>
      <c r="B96" s="5" t="n">
        <v>898</v>
      </c>
      <c r="C96" s="5" t="n">
        <v>902</v>
      </c>
    </row>
    <row r="97" spans="1:3">
      <c r="A97" s="4" t="s">
        <v>56</v>
      </c>
      <c r="B97" s="5" t="n">
        <v>898</v>
      </c>
      <c r="C97" s="5" t="n">
        <v>902</v>
      </c>
    </row>
    <row r="98" spans="1:3">
      <c r="A98" s="4" t="s">
        <v>565</v>
      </c>
    </row>
    <row r="99" spans="1:3">
      <c r="A99" s="3" t="s">
        <v>534</v>
      </c>
    </row>
    <row r="100" spans="1:3">
      <c r="A100" s="4" t="s">
        <v>540</v>
      </c>
      <c r="B100" s="5" t="n">
        <v>0</v>
      </c>
      <c r="C100" s="5" t="n">
        <v>0</v>
      </c>
    </row>
    <row r="101" spans="1:3">
      <c r="A101" s="4" t="s">
        <v>566</v>
      </c>
    </row>
    <row r="102" spans="1:3">
      <c r="A102" s="3" t="s">
        <v>534</v>
      </c>
    </row>
    <row r="103" spans="1:3">
      <c r="A103" s="4" t="s">
        <v>540</v>
      </c>
      <c r="B103" s="5" t="n">
        <v>0</v>
      </c>
    </row>
    <row r="104" spans="1:3">
      <c r="A104" s="4" t="s">
        <v>36</v>
      </c>
      <c r="B104" s="5" t="n">
        <v>0</v>
      </c>
      <c r="C104" s="5" t="n">
        <v>0</v>
      </c>
    </row>
    <row r="105" spans="1:3">
      <c r="A105" s="4" t="s">
        <v>567</v>
      </c>
    </row>
    <row r="106" spans="1:3">
      <c r="A106" s="3" t="s">
        <v>534</v>
      </c>
    </row>
    <row r="107" spans="1:3">
      <c r="A107" s="4" t="s">
        <v>540</v>
      </c>
      <c r="B107" s="5" t="n">
        <v>0</v>
      </c>
    </row>
    <row r="108" spans="1:3">
      <c r="A108" s="4" t="s">
        <v>568</v>
      </c>
    </row>
    <row r="109" spans="1:3">
      <c r="A109" s="3" t="s">
        <v>534</v>
      </c>
    </row>
    <row r="110" spans="1:3">
      <c r="A110" s="4" t="s">
        <v>36</v>
      </c>
      <c r="B110" s="5" t="n">
        <v>0</v>
      </c>
      <c r="C110" s="5" t="n">
        <v>0</v>
      </c>
    </row>
    <row r="111" spans="1:3">
      <c r="A111" s="4" t="s">
        <v>544</v>
      </c>
      <c r="B111" s="5" t="n">
        <v>0</v>
      </c>
    </row>
    <row r="112" spans="1:3">
      <c r="A112" s="4" t="s">
        <v>569</v>
      </c>
    </row>
    <row r="113" spans="1:3">
      <c r="A113" s="3" t="s">
        <v>534</v>
      </c>
    </row>
    <row r="114" spans="1:3">
      <c r="A114" s="4" t="s">
        <v>36</v>
      </c>
      <c r="B114" s="5" t="n">
        <v>0</v>
      </c>
      <c r="C114" s="5" t="n">
        <v>0</v>
      </c>
    </row>
    <row r="115" spans="1:3">
      <c r="A115" s="4" t="s">
        <v>570</v>
      </c>
    </row>
    <row r="116" spans="1:3">
      <c r="A116" s="3" t="s">
        <v>534</v>
      </c>
    </row>
    <row r="117" spans="1:3">
      <c r="A117" s="4" t="s">
        <v>544</v>
      </c>
      <c r="B117" s="5" t="n">
        <v>847</v>
      </c>
      <c r="C117" s="5" t="n">
        <v>1016</v>
      </c>
    </row>
    <row r="118" spans="1:3">
      <c r="A118" s="4" t="s">
        <v>571</v>
      </c>
    </row>
    <row r="119" spans="1:3">
      <c r="A119" s="3" t="s">
        <v>534</v>
      </c>
    </row>
    <row r="120" spans="1:3">
      <c r="A120" s="4" t="s">
        <v>544</v>
      </c>
      <c r="B120" s="7" t="n">
        <v>0</v>
      </c>
      <c r="C12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3</v>
      </c>
    </row>
    <row r="3" spans="1:3">
      <c r="A3" s="3" t="s">
        <v>573</v>
      </c>
    </row>
    <row r="4" spans="1:3">
      <c r="A4" s="4" t="s">
        <v>574</v>
      </c>
      <c r="B4" s="7" t="n">
        <v>771275000</v>
      </c>
      <c r="C4" s="7" t="n">
        <v>633110000</v>
      </c>
    </row>
    <row r="5" spans="1:3">
      <c r="A5" s="4" t="s">
        <v>575</v>
      </c>
      <c r="B5" s="5" t="n">
        <v>0</v>
      </c>
      <c r="C5" s="5" t="n">
        <v>0</v>
      </c>
    </row>
    <row r="6" spans="1:3">
      <c r="A6" s="4" t="s">
        <v>576</v>
      </c>
      <c r="B6" s="5" t="n">
        <v>0</v>
      </c>
      <c r="C6" s="5" t="n">
        <v>0</v>
      </c>
    </row>
    <row r="7" spans="1:3">
      <c r="A7" s="4" t="s">
        <v>577</v>
      </c>
    </row>
    <row r="8" spans="1:3">
      <c r="A8" s="3" t="s">
        <v>573</v>
      </c>
    </row>
    <row r="9" spans="1:3">
      <c r="A9" s="4" t="s">
        <v>574</v>
      </c>
      <c r="B9" s="5" t="n">
        <v>500130000</v>
      </c>
      <c r="C9" s="5" t="n">
        <v>206161000</v>
      </c>
    </row>
    <row r="10" spans="1:3">
      <c r="A10" s="4" t="s">
        <v>578</v>
      </c>
      <c r="B10" s="5" t="n">
        <v>-302000</v>
      </c>
      <c r="C10" s="5" t="n">
        <v>-96000</v>
      </c>
    </row>
    <row r="11" spans="1:3">
      <c r="A11" s="4" t="s">
        <v>579</v>
      </c>
    </row>
    <row r="12" spans="1:3">
      <c r="A12" s="3" t="s">
        <v>573</v>
      </c>
    </row>
    <row r="13" spans="1:3">
      <c r="A13" s="4" t="s">
        <v>574</v>
      </c>
      <c r="B13" s="5" t="n">
        <v>3859000</v>
      </c>
    </row>
    <row r="14" spans="1:3">
      <c r="A14" s="4" t="s">
        <v>580</v>
      </c>
    </row>
    <row r="15" spans="1:3">
      <c r="A15" s="3" t="s">
        <v>573</v>
      </c>
    </row>
    <row r="16" spans="1:3">
      <c r="A16" s="4" t="s">
        <v>581</v>
      </c>
      <c r="B16" s="7" t="n">
        <v>847000</v>
      </c>
      <c r="C16" s="7" t="n">
        <v>101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3</v>
      </c>
      <c r="D2" s="2" t="s">
        <v>77</v>
      </c>
    </row>
    <row r="3" spans="1:4">
      <c r="A3" s="4" t="s">
        <v>546</v>
      </c>
    </row>
    <row r="4" spans="1:4">
      <c r="A4" s="3" t="s">
        <v>583</v>
      </c>
    </row>
    <row r="5" spans="1:4">
      <c r="A5" s="4" t="s">
        <v>584</v>
      </c>
      <c r="B5" s="7" t="n">
        <v>1016</v>
      </c>
      <c r="C5" s="7" t="n">
        <v>1144</v>
      </c>
      <c r="D5" s="7" t="n">
        <v>1136</v>
      </c>
    </row>
    <row r="6" spans="1:4">
      <c r="A6" s="4" t="s">
        <v>585</v>
      </c>
      <c r="B6" s="5" t="n">
        <v>-207</v>
      </c>
      <c r="C6" s="5" t="n">
        <v>0</v>
      </c>
      <c r="D6" s="5" t="n">
        <v>0</v>
      </c>
    </row>
    <row r="7" spans="1:4">
      <c r="A7" s="4" t="s">
        <v>586</v>
      </c>
      <c r="B7" s="5" t="n">
        <v>38</v>
      </c>
      <c r="C7" s="5" t="n">
        <v>-128</v>
      </c>
      <c r="D7" s="5" t="n">
        <v>8</v>
      </c>
    </row>
    <row r="8" spans="1:4">
      <c r="A8" s="4" t="s">
        <v>587</v>
      </c>
      <c r="B8" s="5" t="n">
        <v>847</v>
      </c>
      <c r="C8" s="5" t="n">
        <v>1016</v>
      </c>
      <c r="D8" s="5" t="n">
        <v>1144</v>
      </c>
    </row>
    <row r="9" spans="1:4">
      <c r="A9" s="4" t="s">
        <v>538</v>
      </c>
    </row>
    <row r="10" spans="1:4">
      <c r="A10" s="3" t="s">
        <v>588</v>
      </c>
    </row>
    <row r="11" spans="1:4">
      <c r="A11" s="4" t="s">
        <v>584</v>
      </c>
      <c r="B11" s="5" t="n">
        <v>902</v>
      </c>
      <c r="C11" s="5" t="n">
        <v>0</v>
      </c>
      <c r="D11" s="5" t="n">
        <v>20</v>
      </c>
    </row>
    <row r="12" spans="1:4">
      <c r="A12" s="4" t="s">
        <v>585</v>
      </c>
      <c r="B12" s="5" t="n">
        <v>0</v>
      </c>
      <c r="C12" s="5" t="n">
        <v>902</v>
      </c>
      <c r="D12" s="5" t="n">
        <v>-21</v>
      </c>
    </row>
    <row r="13" spans="1:4">
      <c r="A13" s="4" t="s">
        <v>586</v>
      </c>
      <c r="B13" s="5" t="n">
        <v>48</v>
      </c>
      <c r="C13" s="5" t="n">
        <v>0</v>
      </c>
      <c r="D13" s="5" t="n">
        <v>1</v>
      </c>
    </row>
    <row r="14" spans="1:4">
      <c r="A14" s="4" t="s">
        <v>589</v>
      </c>
      <c r="B14" s="5" t="n">
        <v>-52</v>
      </c>
      <c r="C14" s="5" t="n">
        <v>0</v>
      </c>
      <c r="D14" s="5" t="n">
        <v>0</v>
      </c>
    </row>
    <row r="15" spans="1:4">
      <c r="A15" s="4" t="s">
        <v>587</v>
      </c>
      <c r="B15" s="7" t="n">
        <v>898</v>
      </c>
      <c r="C15" s="7" t="n">
        <v>902</v>
      </c>
      <c r="D15"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591</v>
      </c>
    </row>
    <row r="3" spans="1:3">
      <c r="A3" s="4" t="s">
        <v>592</v>
      </c>
      <c r="B3" s="7" t="n">
        <v>585875</v>
      </c>
      <c r="C3" s="7" t="n">
        <v>206257</v>
      </c>
    </row>
    <row r="4" spans="1:3">
      <c r="A4" s="4" t="s">
        <v>593</v>
      </c>
      <c r="B4" s="5" t="n">
        <v>3859</v>
      </c>
      <c r="C4" s="5" t="n">
        <v>0</v>
      </c>
    </row>
    <row r="5" spans="1:3">
      <c r="A5" s="4" t="s">
        <v>594</v>
      </c>
      <c r="B5" s="5" t="n">
        <v>589734</v>
      </c>
      <c r="C5" s="5" t="n">
        <v>206257</v>
      </c>
    </row>
    <row r="6" spans="1:3">
      <c r="A6" s="4" t="s">
        <v>595</v>
      </c>
      <c r="B6" s="5" t="n">
        <v>585573</v>
      </c>
      <c r="C6" s="5" t="n">
        <v>206161</v>
      </c>
    </row>
    <row r="7" spans="1:3">
      <c r="A7" s="4" t="s">
        <v>596</v>
      </c>
      <c r="B7" s="5" t="n">
        <v>3859</v>
      </c>
      <c r="C7" s="5" t="n">
        <v>0</v>
      </c>
    </row>
    <row r="8" spans="1:3">
      <c r="A8" s="4" t="s">
        <v>597</v>
      </c>
      <c r="B8" s="5" t="n">
        <v>589432</v>
      </c>
      <c r="C8" s="5" t="n">
        <v>206161</v>
      </c>
    </row>
    <row r="9" spans="1:3">
      <c r="A9" s="3" t="s">
        <v>598</v>
      </c>
    </row>
    <row r="10" spans="1:3">
      <c r="A10" s="4" t="s">
        <v>599</v>
      </c>
      <c r="B10" s="5" t="n">
        <v>847</v>
      </c>
      <c r="C10" s="5" t="n">
        <v>1012</v>
      </c>
    </row>
    <row r="11" spans="1:3">
      <c r="A11" s="4" t="s">
        <v>600</v>
      </c>
      <c r="B11" s="7" t="n">
        <v>847</v>
      </c>
      <c r="C11" s="7" t="n">
        <v>10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 customWidth="1" max="8" min="8" width="26"/>
  </cols>
  <sheetData>
    <row r="1" spans="1:8">
      <c r="A1" s="1" t="s">
        <v>117</v>
      </c>
      <c r="B1" s="2" t="s">
        <v>118</v>
      </c>
      <c r="C1" s="2" t="s">
        <v>119</v>
      </c>
      <c r="D1" s="2" t="s">
        <v>120</v>
      </c>
      <c r="E1" s="2" t="s">
        <v>121</v>
      </c>
      <c r="F1" s="2" t="s">
        <v>122</v>
      </c>
      <c r="G1" s="2" t="s">
        <v>123</v>
      </c>
      <c r="H1" s="2" t="s">
        <v>124</v>
      </c>
    </row>
    <row r="2" spans="1:8">
      <c r="A2" s="4" t="s">
        <v>125</v>
      </c>
      <c r="C2" s="5" t="n">
        <v>52883902</v>
      </c>
      <c r="D2" s="5" t="n">
        <v>0</v>
      </c>
    </row>
    <row r="3" spans="1:8">
      <c r="A3" s="4" t="s">
        <v>126</v>
      </c>
      <c r="B3" s="7" t="n">
        <v>1260665</v>
      </c>
      <c r="C3" s="7" t="n">
        <v>5</v>
      </c>
      <c r="D3" s="7" t="n">
        <v>0</v>
      </c>
      <c r="E3" s="7" t="n">
        <v>607649</v>
      </c>
      <c r="F3" s="7" t="n">
        <v>833356</v>
      </c>
      <c r="G3" s="7" t="n">
        <v>-181482</v>
      </c>
      <c r="H3" s="7" t="n">
        <v>1137</v>
      </c>
    </row>
    <row r="4" spans="1:8">
      <c r="A4" s="3" t="s">
        <v>127</v>
      </c>
    </row>
    <row r="5" spans="1:8">
      <c r="A5" s="4" t="s">
        <v>128</v>
      </c>
      <c r="C5" s="5" t="n">
        <v>430930</v>
      </c>
    </row>
    <row r="6" spans="1:8">
      <c r="A6" s="4" t="s">
        <v>129</v>
      </c>
      <c r="B6" s="5" t="n">
        <v>18889</v>
      </c>
      <c r="E6" s="5" t="n">
        <v>18889</v>
      </c>
    </row>
    <row r="7" spans="1:8">
      <c r="A7" s="4" t="s">
        <v>130</v>
      </c>
      <c r="C7" s="5" t="n">
        <v>39747</v>
      </c>
    </row>
    <row r="8" spans="1:8">
      <c r="A8" s="4" t="s">
        <v>131</v>
      </c>
      <c r="B8" s="5" t="n">
        <v>2702</v>
      </c>
      <c r="E8" s="5" t="n">
        <v>2702</v>
      </c>
    </row>
    <row r="9" spans="1:8">
      <c r="A9" s="4" t="s">
        <v>132</v>
      </c>
      <c r="C9" s="5" t="n">
        <v>-102774</v>
      </c>
      <c r="D9" s="5" t="n">
        <v>-102774</v>
      </c>
    </row>
    <row r="10" spans="1:8">
      <c r="A10" s="4" t="s">
        <v>133</v>
      </c>
      <c r="B10" s="5" t="n">
        <v>-8946</v>
      </c>
      <c r="D10" s="7" t="n">
        <v>-8946</v>
      </c>
    </row>
    <row r="11" spans="1:8">
      <c r="A11" s="4" t="s">
        <v>134</v>
      </c>
      <c r="B11" s="5" t="n">
        <v>21734</v>
      </c>
      <c r="E11" s="5" t="n">
        <v>21734</v>
      </c>
    </row>
    <row r="12" spans="1:8">
      <c r="A12" s="4" t="s">
        <v>106</v>
      </c>
      <c r="B12" s="5" t="n">
        <v>260716</v>
      </c>
      <c r="F12" s="5" t="n">
        <v>260752</v>
      </c>
      <c r="H12" s="5" t="n">
        <v>-36</v>
      </c>
    </row>
    <row r="13" spans="1:8">
      <c r="A13" s="4" t="s">
        <v>108</v>
      </c>
      <c r="B13" s="5" t="n">
        <v>3163</v>
      </c>
      <c r="G13" s="5" t="n">
        <v>3148</v>
      </c>
      <c r="H13" s="5" t="n">
        <v>15</v>
      </c>
    </row>
    <row r="14" spans="1:8">
      <c r="A14" s="4" t="s">
        <v>135</v>
      </c>
      <c r="B14" s="5" t="n">
        <v>49</v>
      </c>
      <c r="G14" s="5" t="n">
        <v>49</v>
      </c>
    </row>
    <row r="15" spans="1:8">
      <c r="A15" s="4" t="s">
        <v>136</v>
      </c>
      <c r="B15" s="5" t="n">
        <v>-298</v>
      </c>
      <c r="G15" s="5" t="n">
        <v>-298</v>
      </c>
    </row>
    <row r="16" spans="1:8">
      <c r="A16" s="4" t="s">
        <v>137</v>
      </c>
      <c r="B16" s="5" t="n">
        <v>-950</v>
      </c>
      <c r="H16" s="5" t="n">
        <v>-950</v>
      </c>
    </row>
    <row r="17" spans="1:8">
      <c r="A17" s="4" t="s">
        <v>138</v>
      </c>
      <c r="C17" s="5" t="n">
        <v>53251805</v>
      </c>
      <c r="D17" s="5" t="n">
        <v>102774</v>
      </c>
    </row>
    <row r="18" spans="1:8">
      <c r="A18" s="4" t="s">
        <v>139</v>
      </c>
      <c r="B18" s="5" t="n">
        <v>1557724</v>
      </c>
      <c r="C18" s="7" t="n">
        <v>5</v>
      </c>
      <c r="D18" s="7" t="n">
        <v>-8946</v>
      </c>
      <c r="E18" s="5" t="n">
        <v>650974</v>
      </c>
      <c r="F18" s="5" t="n">
        <v>1094108</v>
      </c>
      <c r="G18" s="5" t="n">
        <v>-178583</v>
      </c>
      <c r="H18" s="5" t="n">
        <v>166</v>
      </c>
    </row>
    <row r="19" spans="1:8">
      <c r="A19" s="3" t="s">
        <v>127</v>
      </c>
    </row>
    <row r="20" spans="1:8">
      <c r="A20" s="4" t="s">
        <v>128</v>
      </c>
      <c r="C20" s="5" t="n">
        <v>617662</v>
      </c>
    </row>
    <row r="21" spans="1:8">
      <c r="A21" s="4" t="s">
        <v>129</v>
      </c>
      <c r="B21" s="5" t="n">
        <v>25062</v>
      </c>
      <c r="E21" s="5" t="n">
        <v>25062</v>
      </c>
    </row>
    <row r="22" spans="1:8">
      <c r="A22" s="4" t="s">
        <v>130</v>
      </c>
      <c r="C22" s="5" t="n">
        <v>35467</v>
      </c>
    </row>
    <row r="23" spans="1:8">
      <c r="A23" s="4" t="s">
        <v>131</v>
      </c>
      <c r="B23" s="5" t="n">
        <v>3592</v>
      </c>
      <c r="E23" s="5" t="n">
        <v>3592</v>
      </c>
    </row>
    <row r="24" spans="1:8">
      <c r="A24" s="4" t="s">
        <v>132</v>
      </c>
      <c r="C24" s="5" t="n">
        <v>-275495</v>
      </c>
      <c r="D24" s="5" t="n">
        <v>-275495</v>
      </c>
    </row>
    <row r="25" spans="1:8">
      <c r="A25" s="4" t="s">
        <v>133</v>
      </c>
      <c r="B25" s="5" t="n">
        <v>-39987</v>
      </c>
      <c r="D25" s="7" t="n">
        <v>-39987</v>
      </c>
    </row>
    <row r="26" spans="1:8">
      <c r="A26" s="4" t="s">
        <v>134</v>
      </c>
      <c r="B26" s="5" t="n">
        <v>23021</v>
      </c>
      <c r="E26" s="5" t="n">
        <v>23021</v>
      </c>
    </row>
    <row r="27" spans="1:8">
      <c r="A27" s="4" t="s">
        <v>106</v>
      </c>
      <c r="B27" s="5" t="n">
        <v>347588</v>
      </c>
      <c r="F27" s="5" t="n">
        <v>347614</v>
      </c>
      <c r="H27" s="5" t="n">
        <v>-26</v>
      </c>
    </row>
    <row r="28" spans="1:8">
      <c r="A28" s="4" t="s">
        <v>108</v>
      </c>
      <c r="B28" s="5" t="n">
        <v>101056</v>
      </c>
      <c r="G28" s="5" t="n">
        <v>100999</v>
      </c>
      <c r="H28" s="5" t="n">
        <v>57</v>
      </c>
    </row>
    <row r="29" spans="1:8">
      <c r="A29" s="4" t="s">
        <v>135</v>
      </c>
      <c r="B29" s="5" t="n">
        <v>-58</v>
      </c>
      <c r="G29" s="5" t="n">
        <v>-58</v>
      </c>
    </row>
    <row r="30" spans="1:8">
      <c r="A30" s="4" t="s">
        <v>136</v>
      </c>
      <c r="B30" s="5" t="n">
        <v>-240</v>
      </c>
      <c r="G30" s="5" t="n">
        <v>-240</v>
      </c>
    </row>
    <row r="31" spans="1:8">
      <c r="A31" s="4" t="s">
        <v>140</v>
      </c>
      <c r="B31" s="5" t="n">
        <v>538</v>
      </c>
      <c r="G31" s="5" t="n">
        <v>538</v>
      </c>
    </row>
    <row r="32" spans="1:8">
      <c r="A32" s="4" t="s">
        <v>137</v>
      </c>
      <c r="B32" s="5" t="n">
        <v>-197</v>
      </c>
      <c r="H32" s="5" t="n">
        <v>-197</v>
      </c>
    </row>
    <row r="33" spans="1:8">
      <c r="A33" s="4" t="s">
        <v>141</v>
      </c>
      <c r="C33" s="5" t="n">
        <v>53629439</v>
      </c>
      <c r="D33" s="5" t="n">
        <v>378269</v>
      </c>
    </row>
    <row r="34" spans="1:8">
      <c r="A34" s="4" t="s">
        <v>142</v>
      </c>
      <c r="B34" s="5" t="n">
        <v>2022322</v>
      </c>
      <c r="C34" s="7" t="n">
        <v>5</v>
      </c>
      <c r="D34" s="7" t="n">
        <v>-48933</v>
      </c>
      <c r="E34" s="5" t="n">
        <v>704727</v>
      </c>
      <c r="F34" s="5" t="n">
        <v>1443867</v>
      </c>
      <c r="G34" s="5" t="n">
        <v>-77344</v>
      </c>
      <c r="H34" s="5" t="n">
        <v>0</v>
      </c>
    </row>
    <row r="35" spans="1:8">
      <c r="A35" s="3" t="s">
        <v>127</v>
      </c>
    </row>
    <row r="36" spans="1:8">
      <c r="A36" s="4" t="s">
        <v>128</v>
      </c>
      <c r="C36" s="5" t="n">
        <v>351795</v>
      </c>
    </row>
    <row r="37" spans="1:8">
      <c r="A37" s="4" t="s">
        <v>129</v>
      </c>
      <c r="B37" s="5" t="n">
        <v>9895</v>
      </c>
      <c r="E37" s="5" t="n">
        <v>9895</v>
      </c>
    </row>
    <row r="38" spans="1:8">
      <c r="A38" s="4" t="s">
        <v>130</v>
      </c>
      <c r="C38" s="5" t="n">
        <v>12198</v>
      </c>
    </row>
    <row r="39" spans="1:8">
      <c r="A39" s="4" t="s">
        <v>131</v>
      </c>
      <c r="B39" s="5" t="n">
        <v>2288</v>
      </c>
      <c r="E39" s="5" t="n">
        <v>2288</v>
      </c>
    </row>
    <row r="40" spans="1:8">
      <c r="A40" s="4" t="s">
        <v>132</v>
      </c>
      <c r="C40" s="5" t="n">
        <v>-1051825</v>
      </c>
      <c r="D40" s="5" t="n">
        <v>-1051825</v>
      </c>
    </row>
    <row r="41" spans="1:8">
      <c r="A41" s="4" t="s">
        <v>133</v>
      </c>
      <c r="B41" s="5" t="n">
        <v>-176065</v>
      </c>
      <c r="D41" s="7" t="n">
        <v>-176065</v>
      </c>
    </row>
    <row r="42" spans="1:8">
      <c r="A42" s="4" t="s">
        <v>134</v>
      </c>
      <c r="B42" s="5" t="n">
        <v>28027</v>
      </c>
      <c r="E42" s="5" t="n">
        <v>28027</v>
      </c>
    </row>
    <row r="43" spans="1:8">
      <c r="A43" s="4" t="s">
        <v>106</v>
      </c>
      <c r="B43" s="5" t="n">
        <v>404169</v>
      </c>
      <c r="F43" s="5" t="n">
        <v>404027</v>
      </c>
      <c r="H43" s="5" t="n">
        <v>142</v>
      </c>
    </row>
    <row r="44" spans="1:8">
      <c r="A44" s="4" t="s">
        <v>108</v>
      </c>
      <c r="B44" s="5" t="n">
        <v>-85590</v>
      </c>
      <c r="G44" s="5" t="n">
        <v>-85577</v>
      </c>
      <c r="H44" s="5" t="n">
        <v>-13</v>
      </c>
    </row>
    <row r="45" spans="1:8">
      <c r="A45" s="4" t="s">
        <v>135</v>
      </c>
      <c r="B45" s="5" t="n">
        <v>15</v>
      </c>
      <c r="G45" s="5" t="n">
        <v>15</v>
      </c>
    </row>
    <row r="46" spans="1:8">
      <c r="A46" s="4" t="s">
        <v>136</v>
      </c>
      <c r="B46" s="5" t="n">
        <v>0</v>
      </c>
    </row>
    <row r="47" spans="1:8">
      <c r="A47" s="4" t="s">
        <v>143</v>
      </c>
      <c r="B47" s="5" t="n">
        <v>558</v>
      </c>
      <c r="H47" s="5" t="n">
        <v>558</v>
      </c>
    </row>
    <row r="48" spans="1:8">
      <c r="A48" s="4" t="s">
        <v>144</v>
      </c>
      <c r="C48" s="5" t="n">
        <v>52941607</v>
      </c>
      <c r="D48" s="5" t="n">
        <v>1430094</v>
      </c>
    </row>
    <row r="49" spans="1:8">
      <c r="A49" s="4" t="s">
        <v>145</v>
      </c>
      <c r="B49" s="7" t="n">
        <v>2206235</v>
      </c>
      <c r="C49" s="7" t="n">
        <v>5</v>
      </c>
      <c r="D49" s="7" t="n">
        <v>-224998</v>
      </c>
      <c r="E49" s="7" t="n">
        <v>744937</v>
      </c>
      <c r="F49" s="7" t="n">
        <v>1848500</v>
      </c>
      <c r="G49" s="7" t="n">
        <v>-162896</v>
      </c>
      <c r="H49" s="7" t="n">
        <v>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1</v>
      </c>
      <c r="B1" s="2" t="s">
        <v>2</v>
      </c>
      <c r="C1" s="2" t="s">
        <v>33</v>
      </c>
    </row>
    <row r="2" spans="1:3">
      <c r="A2" s="3" t="s">
        <v>195</v>
      </c>
    </row>
    <row r="3" spans="1:3">
      <c r="A3" s="4" t="s">
        <v>602</v>
      </c>
      <c r="B3" s="7" t="n">
        <v>233594</v>
      </c>
      <c r="C3" s="7" t="n">
        <v>145261</v>
      </c>
    </row>
    <row r="4" spans="1:3">
      <c r="A4" s="4" t="s">
        <v>603</v>
      </c>
      <c r="B4" s="5" t="n">
        <v>66498</v>
      </c>
      <c r="C4" s="5" t="n">
        <v>43646</v>
      </c>
    </row>
    <row r="5" spans="1:3">
      <c r="A5" s="4" t="s">
        <v>604</v>
      </c>
      <c r="B5" s="5" t="n">
        <v>103487</v>
      </c>
      <c r="C5" s="5" t="n">
        <v>118805</v>
      </c>
    </row>
    <row r="6" spans="1:3">
      <c r="A6" s="4" t="s">
        <v>605</v>
      </c>
      <c r="B6" s="7" t="n">
        <v>403579</v>
      </c>
      <c r="C6" s="7" t="n">
        <v>3077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6</v>
      </c>
      <c r="B1" s="2" t="s">
        <v>1</v>
      </c>
    </row>
    <row r="2" spans="1:4">
      <c r="B2" s="2" t="s">
        <v>2</v>
      </c>
      <c r="C2" s="2" t="s">
        <v>33</v>
      </c>
      <c r="D2" s="2" t="s">
        <v>77</v>
      </c>
    </row>
    <row r="3" spans="1:4">
      <c r="A3" s="3" t="s">
        <v>195</v>
      </c>
    </row>
    <row r="4" spans="1:4">
      <c r="A4" s="4" t="s">
        <v>607</v>
      </c>
      <c r="B4" s="7" t="n">
        <v>12981</v>
      </c>
      <c r="C4" s="7" t="n">
        <v>16946</v>
      </c>
      <c r="D4" s="7" t="n">
        <v>227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3</v>
      </c>
    </row>
    <row r="3" spans="1:3">
      <c r="A3" s="3" t="s">
        <v>609</v>
      </c>
    </row>
    <row r="4" spans="1:3">
      <c r="A4" s="4" t="s">
        <v>610</v>
      </c>
      <c r="B4" s="7" t="n">
        <v>55831</v>
      </c>
      <c r="C4" s="7" t="n">
        <v>19828</v>
      </c>
    </row>
    <row r="5" spans="1:3">
      <c r="A5" s="4" t="s">
        <v>589</v>
      </c>
      <c r="B5" s="5" t="n">
        <v>-452</v>
      </c>
      <c r="C5" s="5" t="n">
        <v>-2</v>
      </c>
    </row>
    <row r="6" spans="1:3">
      <c r="A6" s="4" t="s">
        <v>611</v>
      </c>
      <c r="B6" s="5" t="n">
        <v>47705</v>
      </c>
      <c r="C6" s="5" t="n">
        <v>36005</v>
      </c>
    </row>
    <row r="7" spans="1:3">
      <c r="A7" s="4" t="s">
        <v>612</v>
      </c>
      <c r="B7" s="5" t="n">
        <v>-2362</v>
      </c>
      <c r="C7" s="5" t="n">
        <v>0</v>
      </c>
    </row>
    <row r="8" spans="1:3">
      <c r="A8" s="4" t="s">
        <v>613</v>
      </c>
      <c r="B8" s="7" t="n">
        <v>100722</v>
      </c>
      <c r="C8" s="7" t="n">
        <v>558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3</v>
      </c>
    </row>
    <row r="3" spans="1:3">
      <c r="A3" s="3" t="s">
        <v>615</v>
      </c>
    </row>
    <row r="4" spans="1:3">
      <c r="A4" s="4" t="s">
        <v>616</v>
      </c>
      <c r="B4" s="7" t="n">
        <v>116280</v>
      </c>
      <c r="C4" s="7" t="n">
        <v>74188</v>
      </c>
    </row>
    <row r="5" spans="1:3">
      <c r="A5" s="4" t="s">
        <v>617</v>
      </c>
      <c r="B5" s="5" t="n">
        <v>-29141</v>
      </c>
      <c r="C5" s="5" t="n">
        <v>-22965</v>
      </c>
    </row>
    <row r="6" spans="1:3">
      <c r="A6" s="4" t="s">
        <v>618</v>
      </c>
      <c r="B6" s="5" t="n">
        <v>87139</v>
      </c>
      <c r="C6" s="5" t="n">
        <v>51223</v>
      </c>
    </row>
    <row r="7" spans="1:3">
      <c r="A7" s="4" t="s">
        <v>619</v>
      </c>
    </row>
    <row r="8" spans="1:3">
      <c r="A8" s="3" t="s">
        <v>615</v>
      </c>
    </row>
    <row r="9" spans="1:3">
      <c r="A9" s="4" t="s">
        <v>616</v>
      </c>
      <c r="B9" s="5" t="n">
        <v>8036</v>
      </c>
      <c r="C9" s="5" t="n">
        <v>8036</v>
      </c>
    </row>
    <row r="10" spans="1:3">
      <c r="A10" s="4" t="s">
        <v>617</v>
      </c>
      <c r="B10" s="5" t="n">
        <v>-6028</v>
      </c>
      <c r="C10" s="5" t="n">
        <v>-5486</v>
      </c>
    </row>
    <row r="11" spans="1:3">
      <c r="A11" s="4" t="s">
        <v>618</v>
      </c>
      <c r="B11" s="7" t="n">
        <v>2008</v>
      </c>
      <c r="C11" s="7" t="n">
        <v>2550</v>
      </c>
    </row>
    <row r="12" spans="1:3">
      <c r="A12" s="4" t="s">
        <v>427</v>
      </c>
      <c r="B12" s="4" t="s">
        <v>620</v>
      </c>
      <c r="C12" s="4" t="s">
        <v>620</v>
      </c>
    </row>
    <row r="13" spans="1:3">
      <c r="A13" s="4" t="s">
        <v>621</v>
      </c>
    </row>
    <row r="14" spans="1:3">
      <c r="A14" s="3" t="s">
        <v>615</v>
      </c>
    </row>
    <row r="15" spans="1:3">
      <c r="A15" s="4" t="s">
        <v>616</v>
      </c>
      <c r="B15" s="7" t="n">
        <v>57849</v>
      </c>
      <c r="C15" s="7" t="n">
        <v>26768</v>
      </c>
    </row>
    <row r="16" spans="1:3">
      <c r="A16" s="4" t="s">
        <v>617</v>
      </c>
      <c r="B16" s="5" t="n">
        <v>-6427</v>
      </c>
      <c r="C16" s="5" t="n">
        <v>-5584</v>
      </c>
    </row>
    <row r="17" spans="1:3">
      <c r="A17" s="4" t="s">
        <v>618</v>
      </c>
      <c r="B17" s="7" t="n">
        <v>51422</v>
      </c>
      <c r="C17" s="7" t="n">
        <v>21184</v>
      </c>
    </row>
    <row r="18" spans="1:3">
      <c r="A18" s="4" t="s">
        <v>427</v>
      </c>
      <c r="B18" s="4" t="s">
        <v>622</v>
      </c>
      <c r="C18" s="4" t="s">
        <v>622</v>
      </c>
    </row>
    <row r="19" spans="1:3">
      <c r="A19" s="4" t="s">
        <v>623</v>
      </c>
    </row>
    <row r="20" spans="1:3">
      <c r="A20" s="3" t="s">
        <v>615</v>
      </c>
    </row>
    <row r="21" spans="1:3">
      <c r="A21" s="4" t="s">
        <v>616</v>
      </c>
      <c r="B21" s="7" t="n">
        <v>9211</v>
      </c>
      <c r="C21" s="7" t="n">
        <v>6820</v>
      </c>
    </row>
    <row r="22" spans="1:3">
      <c r="A22" s="4" t="s">
        <v>617</v>
      </c>
      <c r="B22" s="5" t="n">
        <v>-6212</v>
      </c>
      <c r="C22" s="5" t="n">
        <v>-5035</v>
      </c>
    </row>
    <row r="23" spans="1:3">
      <c r="A23" s="4" t="s">
        <v>618</v>
      </c>
      <c r="B23" s="7" t="n">
        <v>2999</v>
      </c>
      <c r="C23" s="7" t="n">
        <v>1785</v>
      </c>
    </row>
    <row r="24" spans="1:3">
      <c r="A24" s="4" t="s">
        <v>427</v>
      </c>
      <c r="B24" s="4" t="s">
        <v>624</v>
      </c>
      <c r="C24" s="4" t="s">
        <v>620</v>
      </c>
    </row>
    <row r="25" spans="1:3">
      <c r="A25" s="4" t="s">
        <v>625</v>
      </c>
    </row>
    <row r="26" spans="1:3">
      <c r="A26" s="3" t="s">
        <v>615</v>
      </c>
    </row>
    <row r="27" spans="1:3">
      <c r="A27" s="4" t="s">
        <v>616</v>
      </c>
      <c r="B27" s="7" t="n">
        <v>41184</v>
      </c>
      <c r="C27" s="7" t="n">
        <v>32564</v>
      </c>
    </row>
    <row r="28" spans="1:3">
      <c r="A28" s="4" t="s">
        <v>617</v>
      </c>
      <c r="B28" s="5" t="n">
        <v>-10474</v>
      </c>
      <c r="C28" s="5" t="n">
        <v>-6860</v>
      </c>
    </row>
    <row r="29" spans="1:3">
      <c r="A29" s="4" t="s">
        <v>618</v>
      </c>
      <c r="B29" s="7" t="n">
        <v>30710</v>
      </c>
      <c r="C29" s="7" t="n">
        <v>25704</v>
      </c>
    </row>
    <row r="30" spans="1:3">
      <c r="A30" s="4" t="s">
        <v>427</v>
      </c>
      <c r="B30" s="4" t="s">
        <v>624</v>
      </c>
      <c r="C30" s="4" t="s">
        <v>6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6</v>
      </c>
      <c r="B1" s="2" t="s">
        <v>1</v>
      </c>
    </row>
    <row r="2" spans="1:4">
      <c r="B2" s="2" t="s">
        <v>2</v>
      </c>
      <c r="C2" s="2" t="s">
        <v>33</v>
      </c>
      <c r="D2" s="2" t="s">
        <v>77</v>
      </c>
    </row>
    <row r="3" spans="1:4">
      <c r="A3" s="3" t="s">
        <v>198</v>
      </c>
    </row>
    <row r="4" spans="1:4">
      <c r="A4" s="4" t="s">
        <v>627</v>
      </c>
      <c r="B4" s="7" t="n">
        <v>8170</v>
      </c>
      <c r="C4" s="7" t="n">
        <v>5899</v>
      </c>
      <c r="D4" s="7" t="n">
        <v>37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198</v>
      </c>
    </row>
    <row r="3" spans="1:3">
      <c r="A3" s="5" t="n">
        <v>2019</v>
      </c>
      <c r="B3" s="7" t="n">
        <v>12861</v>
      </c>
    </row>
    <row r="4" spans="1:3">
      <c r="A4" s="5" t="n">
        <v>2020</v>
      </c>
      <c r="B4" s="5" t="n">
        <v>12027</v>
      </c>
    </row>
    <row r="5" spans="1:3">
      <c r="A5" s="5" t="n">
        <v>2021</v>
      </c>
      <c r="B5" s="5" t="n">
        <v>11661</v>
      </c>
    </row>
    <row r="6" spans="1:3">
      <c r="A6" s="5" t="n">
        <v>2022</v>
      </c>
      <c r="B6" s="5" t="n">
        <v>10794</v>
      </c>
    </row>
    <row r="7" spans="1:3">
      <c r="A7" s="5" t="n">
        <v>2023</v>
      </c>
      <c r="B7" s="5" t="n">
        <v>9844</v>
      </c>
    </row>
    <row r="8" spans="1:3">
      <c r="A8" s="4" t="s">
        <v>629</v>
      </c>
      <c r="B8" s="5" t="n">
        <v>29952</v>
      </c>
    </row>
    <row r="9" spans="1:3">
      <c r="A9" s="4" t="s">
        <v>618</v>
      </c>
      <c r="B9" s="7" t="n">
        <v>87139</v>
      </c>
      <c r="C9" s="7" t="n">
        <v>512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3</v>
      </c>
    </row>
    <row r="2" spans="1:3">
      <c r="A2" s="3" t="s">
        <v>631</v>
      </c>
    </row>
    <row r="3" spans="1:3">
      <c r="A3" s="4" t="s">
        <v>632</v>
      </c>
      <c r="B3" s="7" t="n">
        <v>878575</v>
      </c>
      <c r="C3" s="7" t="n">
        <v>743925</v>
      </c>
    </row>
    <row r="4" spans="1:3">
      <c r="A4" s="4" t="s">
        <v>633</v>
      </c>
      <c r="B4" s="5" t="n">
        <v>-335507</v>
      </c>
      <c r="C4" s="5" t="n">
        <v>-283719</v>
      </c>
    </row>
    <row r="5" spans="1:3">
      <c r="A5" s="4" t="s">
        <v>634</v>
      </c>
      <c r="B5" s="5" t="n">
        <v>543068</v>
      </c>
      <c r="C5" s="5" t="n">
        <v>460206</v>
      </c>
    </row>
    <row r="6" spans="1:3">
      <c r="A6" s="4" t="s">
        <v>635</v>
      </c>
    </row>
    <row r="7" spans="1:3">
      <c r="A7" s="3" t="s">
        <v>631</v>
      </c>
    </row>
    <row r="8" spans="1:3">
      <c r="A8" s="4" t="s">
        <v>632</v>
      </c>
      <c r="B8" s="5" t="n">
        <v>41937</v>
      </c>
      <c r="C8" s="5" t="n">
        <v>26623</v>
      </c>
    </row>
    <row r="9" spans="1:3">
      <c r="A9" s="4" t="s">
        <v>446</v>
      </c>
    </row>
    <row r="10" spans="1:3">
      <c r="A10" s="3" t="s">
        <v>631</v>
      </c>
    </row>
    <row r="11" spans="1:3">
      <c r="A11" s="4" t="s">
        <v>632</v>
      </c>
      <c r="B11" s="5" t="n">
        <v>332150</v>
      </c>
      <c r="C11" s="5" t="n">
        <v>267256</v>
      </c>
    </row>
    <row r="12" spans="1:3">
      <c r="A12" s="4" t="s">
        <v>636</v>
      </c>
    </row>
    <row r="13" spans="1:3">
      <c r="A13" s="3" t="s">
        <v>631</v>
      </c>
    </row>
    <row r="14" spans="1:3">
      <c r="A14" s="4" t="s">
        <v>632</v>
      </c>
      <c r="B14" s="5" t="n">
        <v>384259</v>
      </c>
      <c r="C14" s="5" t="n">
        <v>344905</v>
      </c>
    </row>
    <row r="15" spans="1:3">
      <c r="A15" s="4" t="s">
        <v>637</v>
      </c>
    </row>
    <row r="16" spans="1:3">
      <c r="A16" s="3" t="s">
        <v>631</v>
      </c>
    </row>
    <row r="17" spans="1:3">
      <c r="A17" s="4" t="s">
        <v>632</v>
      </c>
      <c r="B17" s="5" t="n">
        <v>65775</v>
      </c>
      <c r="C17" s="5" t="n">
        <v>55885</v>
      </c>
    </row>
    <row r="18" spans="1:3">
      <c r="A18" s="4" t="s">
        <v>638</v>
      </c>
    </row>
    <row r="19" spans="1:3">
      <c r="A19" s="3" t="s">
        <v>631</v>
      </c>
    </row>
    <row r="20" spans="1:3">
      <c r="A20" s="4" t="s">
        <v>632</v>
      </c>
      <c r="B20" s="7" t="n">
        <v>54454</v>
      </c>
      <c r="C20" s="7" t="n">
        <v>492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9</v>
      </c>
      <c r="B1" s="2" t="s">
        <v>1</v>
      </c>
    </row>
    <row r="2" spans="1:4">
      <c r="B2" s="2" t="s">
        <v>2</v>
      </c>
      <c r="C2" s="2" t="s">
        <v>33</v>
      </c>
      <c r="D2" s="2" t="s">
        <v>77</v>
      </c>
    </row>
    <row r="3" spans="1:4">
      <c r="A3" s="3" t="s">
        <v>201</v>
      </c>
    </row>
    <row r="4" spans="1:4">
      <c r="A4" s="4" t="s">
        <v>640</v>
      </c>
      <c r="B4" s="7" t="n">
        <v>68231</v>
      </c>
      <c r="C4" s="7" t="n">
        <v>54900</v>
      </c>
      <c r="D4" s="7" t="n">
        <v>447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3</v>
      </c>
    </row>
    <row r="2" spans="1:3">
      <c r="A2" s="3" t="s">
        <v>631</v>
      </c>
    </row>
    <row r="3" spans="1:3">
      <c r="A3" s="4" t="s">
        <v>396</v>
      </c>
      <c r="B3" s="7" t="n">
        <v>553732</v>
      </c>
      <c r="C3" s="7" t="n">
        <v>473854</v>
      </c>
    </row>
    <row r="4" spans="1:3">
      <c r="A4" s="4" t="s">
        <v>642</v>
      </c>
    </row>
    <row r="5" spans="1:3">
      <c r="A5" s="3" t="s">
        <v>631</v>
      </c>
    </row>
    <row r="6" spans="1:3">
      <c r="A6" s="4" t="s">
        <v>396</v>
      </c>
      <c r="B6" s="5" t="n">
        <v>346343</v>
      </c>
      <c r="C6" s="5" t="n">
        <v>273947</v>
      </c>
    </row>
    <row r="7" spans="1:3">
      <c r="A7" s="4" t="s">
        <v>643</v>
      </c>
    </row>
    <row r="8" spans="1:3">
      <c r="A8" s="3" t="s">
        <v>631</v>
      </c>
    </row>
    <row r="9" spans="1:3">
      <c r="A9" s="4" t="s">
        <v>396</v>
      </c>
      <c r="B9" s="5" t="n">
        <v>76359</v>
      </c>
      <c r="C9" s="5" t="n">
        <v>87612</v>
      </c>
    </row>
    <row r="10" spans="1:3">
      <c r="A10" s="4" t="s">
        <v>486</v>
      </c>
    </row>
    <row r="11" spans="1:3">
      <c r="A11" s="3" t="s">
        <v>631</v>
      </c>
    </row>
    <row r="12" spans="1:3">
      <c r="A12" s="4" t="s">
        <v>396</v>
      </c>
      <c r="B12" s="5" t="n">
        <v>81218</v>
      </c>
      <c r="C12" s="5" t="n">
        <v>83826</v>
      </c>
    </row>
    <row r="13" spans="1:3">
      <c r="A13" s="4" t="s">
        <v>488</v>
      </c>
    </row>
    <row r="14" spans="1:3">
      <c r="A14" s="3" t="s">
        <v>631</v>
      </c>
    </row>
    <row r="15" spans="1:3">
      <c r="A15" s="4" t="s">
        <v>396</v>
      </c>
      <c r="B15" s="5" t="n">
        <v>9123</v>
      </c>
      <c r="C15" s="5" t="n">
        <v>8191</v>
      </c>
    </row>
    <row r="16" spans="1:3">
      <c r="A16" s="4" t="s">
        <v>152</v>
      </c>
    </row>
    <row r="17" spans="1:3">
      <c r="A17" s="3" t="s">
        <v>631</v>
      </c>
    </row>
    <row r="18" spans="1:3">
      <c r="A18" s="4" t="s">
        <v>396</v>
      </c>
      <c r="B18" s="7" t="n">
        <v>40689</v>
      </c>
      <c r="C18" s="7" t="n">
        <v>202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3</v>
      </c>
    </row>
    <row r="2" spans="1:3">
      <c r="A2" s="3" t="s">
        <v>204</v>
      </c>
    </row>
    <row r="3" spans="1:3">
      <c r="A3" s="4" t="s">
        <v>645</v>
      </c>
      <c r="B3" s="7" t="n">
        <v>60107</v>
      </c>
      <c r="C3" s="7" t="n">
        <v>63203</v>
      </c>
    </row>
    <row r="4" spans="1:3">
      <c r="A4" s="4" t="s">
        <v>646</v>
      </c>
      <c r="B4" s="5" t="n">
        <v>46703</v>
      </c>
      <c r="C4" s="5" t="n">
        <v>47324</v>
      </c>
    </row>
    <row r="5" spans="1:3">
      <c r="A5" s="4" t="s">
        <v>647</v>
      </c>
      <c r="B5" s="5" t="n">
        <v>23106</v>
      </c>
      <c r="C5" s="5" t="n">
        <v>25059</v>
      </c>
    </row>
    <row r="6" spans="1:3">
      <c r="A6" s="4" t="s">
        <v>499</v>
      </c>
      <c r="B6" s="5" t="n">
        <v>9819</v>
      </c>
      <c r="C6" s="5" t="n">
        <v>0</v>
      </c>
    </row>
    <row r="7" spans="1:3">
      <c r="A7" s="4" t="s">
        <v>152</v>
      </c>
      <c r="B7" s="5" t="n">
        <v>14905</v>
      </c>
      <c r="C7" s="5" t="n">
        <v>8831</v>
      </c>
    </row>
    <row r="8" spans="1:3">
      <c r="A8" s="4" t="s">
        <v>118</v>
      </c>
      <c r="B8" s="7" t="n">
        <v>154640</v>
      </c>
      <c r="C8" s="7" t="n">
        <v>144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77</v>
      </c>
    </row>
    <row r="3" spans="1:4">
      <c r="A3" s="3" t="s">
        <v>147</v>
      </c>
    </row>
    <row r="4" spans="1:4">
      <c r="A4" s="4" t="s">
        <v>106</v>
      </c>
      <c r="B4" s="7" t="n">
        <v>404169</v>
      </c>
      <c r="C4" s="7" t="n">
        <v>347588</v>
      </c>
      <c r="D4" s="7" t="n">
        <v>260716</v>
      </c>
    </row>
    <row r="5" spans="1:4">
      <c r="A5" s="3" t="s">
        <v>148</v>
      </c>
    </row>
    <row r="6" spans="1:4">
      <c r="A6" s="4" t="s">
        <v>149</v>
      </c>
      <c r="B6" s="5" t="n">
        <v>80271</v>
      </c>
      <c r="C6" s="5" t="n">
        <v>64568</v>
      </c>
      <c r="D6" s="5" t="n">
        <v>51475</v>
      </c>
    </row>
    <row r="7" spans="1:4">
      <c r="A7" s="4" t="s">
        <v>150</v>
      </c>
      <c r="B7" s="5" t="n">
        <v>-4576</v>
      </c>
      <c r="C7" s="5" t="n">
        <v>22881</v>
      </c>
      <c r="D7" s="5" t="n">
        <v>-12908</v>
      </c>
    </row>
    <row r="8" spans="1:4">
      <c r="A8" s="4" t="s">
        <v>134</v>
      </c>
      <c r="B8" s="5" t="n">
        <v>28027</v>
      </c>
      <c r="C8" s="5" t="n">
        <v>23021</v>
      </c>
      <c r="D8" s="5" t="n">
        <v>21734</v>
      </c>
    </row>
    <row r="9" spans="1:4">
      <c r="A9" s="4" t="s">
        <v>151</v>
      </c>
      <c r="B9" s="5" t="n">
        <v>-2670</v>
      </c>
      <c r="C9" s="5" t="n">
        <v>7949</v>
      </c>
      <c r="D9" s="5" t="n">
        <v>2298</v>
      </c>
    </row>
    <row r="10" spans="1:4">
      <c r="A10" s="4" t="s">
        <v>152</v>
      </c>
      <c r="B10" s="5" t="n">
        <v>-3586</v>
      </c>
      <c r="C10" s="5" t="n">
        <v>986</v>
      </c>
      <c r="D10" s="5" t="n">
        <v>2724</v>
      </c>
    </row>
    <row r="11" spans="1:4">
      <c r="A11" s="4" t="s">
        <v>153</v>
      </c>
      <c r="B11" s="5" t="n">
        <v>38862</v>
      </c>
      <c r="C11" s="5" t="n">
        <v>44978</v>
      </c>
      <c r="D11" s="5" t="n">
        <v>46469</v>
      </c>
    </row>
    <row r="12" spans="1:4">
      <c r="A12" s="3" t="s">
        <v>154</v>
      </c>
    </row>
    <row r="13" spans="1:4">
      <c r="A13" s="4" t="s">
        <v>155</v>
      </c>
      <c r="B13" s="5" t="n">
        <v>-18814</v>
      </c>
      <c r="C13" s="5" t="n">
        <v>-63225</v>
      </c>
      <c r="D13" s="5" t="n">
        <v>-11444</v>
      </c>
    </row>
    <row r="14" spans="1:4">
      <c r="A14" s="4" t="s">
        <v>38</v>
      </c>
      <c r="B14" s="5" t="n">
        <v>-135440</v>
      </c>
      <c r="C14" s="5" t="n">
        <v>-71080</v>
      </c>
      <c r="D14" s="5" t="n">
        <v>-53626</v>
      </c>
    </row>
    <row r="15" spans="1:4">
      <c r="A15" s="4" t="s">
        <v>40</v>
      </c>
      <c r="B15" s="5" t="n">
        <v>-7062</v>
      </c>
      <c r="C15" s="5" t="n">
        <v>-911</v>
      </c>
      <c r="D15" s="5" t="n">
        <v>-4069</v>
      </c>
    </row>
    <row r="16" spans="1:4">
      <c r="A16" s="4" t="s">
        <v>50</v>
      </c>
      <c r="B16" s="5" t="n">
        <v>-1426</v>
      </c>
      <c r="C16" s="5" t="n">
        <v>2309</v>
      </c>
      <c r="D16" s="5" t="n">
        <v>-407</v>
      </c>
    </row>
    <row r="17" spans="1:4">
      <c r="A17" s="4" t="s">
        <v>51</v>
      </c>
      <c r="B17" s="5" t="n">
        <v>-19666</v>
      </c>
      <c r="C17" s="5" t="n">
        <v>9612</v>
      </c>
      <c r="D17" s="5" t="n">
        <v>5480</v>
      </c>
    </row>
    <row r="18" spans="1:4">
      <c r="A18" s="4" t="s">
        <v>156</v>
      </c>
      <c r="B18" s="5" t="n">
        <v>35212</v>
      </c>
      <c r="C18" s="5" t="n">
        <v>16719</v>
      </c>
      <c r="D18" s="5" t="n">
        <v>-10746</v>
      </c>
    </row>
    <row r="19" spans="1:4">
      <c r="A19" s="4" t="s">
        <v>157</v>
      </c>
      <c r="B19" s="5" t="n">
        <v>393301</v>
      </c>
      <c r="C19" s="5" t="n">
        <v>405395</v>
      </c>
      <c r="D19" s="5" t="n">
        <v>297696</v>
      </c>
    </row>
    <row r="20" spans="1:4">
      <c r="A20" s="3" t="s">
        <v>158</v>
      </c>
    </row>
    <row r="21" spans="1:4">
      <c r="A21" s="4" t="s">
        <v>159</v>
      </c>
      <c r="B21" s="5" t="n">
        <v>-160343</v>
      </c>
      <c r="C21" s="5" t="n">
        <v>-126535</v>
      </c>
      <c r="D21" s="5" t="n">
        <v>-127042</v>
      </c>
    </row>
    <row r="22" spans="1:4">
      <c r="A22" s="4" t="s">
        <v>160</v>
      </c>
      <c r="B22" s="5" t="n">
        <v>1026</v>
      </c>
      <c r="C22" s="5" t="n">
        <v>15882</v>
      </c>
      <c r="D22" s="5" t="n">
        <v>658</v>
      </c>
    </row>
    <row r="23" spans="1:4">
      <c r="A23" s="4" t="s">
        <v>161</v>
      </c>
      <c r="B23" s="5" t="n">
        <v>470328</v>
      </c>
      <c r="C23" s="5" t="n">
        <v>212515</v>
      </c>
      <c r="D23" s="5" t="n">
        <v>198808</v>
      </c>
    </row>
    <row r="24" spans="1:4">
      <c r="A24" s="4" t="s">
        <v>162</v>
      </c>
      <c r="B24" s="5" t="n">
        <v>-765310</v>
      </c>
      <c r="C24" s="5" t="n">
        <v>-211832</v>
      </c>
      <c r="D24" s="5" t="n">
        <v>-299508</v>
      </c>
    </row>
    <row r="25" spans="1:4">
      <c r="A25" s="4" t="s">
        <v>163</v>
      </c>
      <c r="B25" s="5" t="n">
        <v>-109115</v>
      </c>
      <c r="C25" s="5" t="n">
        <v>-60483</v>
      </c>
      <c r="D25" s="5" t="n">
        <v>-47792</v>
      </c>
    </row>
    <row r="26" spans="1:4">
      <c r="A26" s="4" t="s">
        <v>152</v>
      </c>
      <c r="B26" s="5" t="n">
        <v>415</v>
      </c>
      <c r="C26" s="5" t="n">
        <v>-352</v>
      </c>
      <c r="D26" s="5" t="n">
        <v>468</v>
      </c>
    </row>
    <row r="27" spans="1:4">
      <c r="A27" s="4" t="s">
        <v>164</v>
      </c>
      <c r="B27" s="5" t="n">
        <v>-562999</v>
      </c>
      <c r="C27" s="5" t="n">
        <v>-170805</v>
      </c>
      <c r="D27" s="5" t="n">
        <v>-274408</v>
      </c>
    </row>
    <row r="28" spans="1:4">
      <c r="A28" s="3" t="s">
        <v>165</v>
      </c>
    </row>
    <row r="29" spans="1:4">
      <c r="A29" s="4" t="s">
        <v>166</v>
      </c>
      <c r="B29" s="5" t="n">
        <v>255</v>
      </c>
      <c r="C29" s="5" t="n">
        <v>6761</v>
      </c>
      <c r="D29" s="5" t="n">
        <v>7992</v>
      </c>
    </row>
    <row r="30" spans="1:4">
      <c r="A30" s="4" t="s">
        <v>167</v>
      </c>
      <c r="B30" s="5" t="n">
        <v>-255</v>
      </c>
      <c r="C30" s="5" t="n">
        <v>-6761</v>
      </c>
      <c r="D30" s="5" t="n">
        <v>-7992</v>
      </c>
    </row>
    <row r="31" spans="1:4">
      <c r="A31" s="4" t="s">
        <v>168</v>
      </c>
      <c r="B31" s="5" t="n">
        <v>0</v>
      </c>
      <c r="C31" s="5" t="n">
        <v>-197</v>
      </c>
      <c r="D31" s="5" t="n">
        <v>-950</v>
      </c>
    </row>
    <row r="32" spans="1:4">
      <c r="A32" s="4" t="s">
        <v>169</v>
      </c>
      <c r="B32" s="5" t="n">
        <v>0</v>
      </c>
      <c r="C32" s="5" t="n">
        <v>28000</v>
      </c>
      <c r="D32" s="5" t="n">
        <v>23750</v>
      </c>
    </row>
    <row r="33" spans="1:4">
      <c r="A33" s="4" t="s">
        <v>170</v>
      </c>
      <c r="B33" s="5" t="n">
        <v>12183</v>
      </c>
      <c r="C33" s="5" t="n">
        <v>28654</v>
      </c>
      <c r="D33" s="5" t="n">
        <v>16183</v>
      </c>
    </row>
    <row r="34" spans="1:4">
      <c r="A34" s="4" t="s">
        <v>171</v>
      </c>
      <c r="B34" s="5" t="n">
        <v>-3604</v>
      </c>
      <c r="C34" s="5" t="n">
        <v>-19842</v>
      </c>
      <c r="D34" s="5" t="n">
        <v>-2594</v>
      </c>
    </row>
    <row r="35" spans="1:4">
      <c r="A35" s="4" t="s">
        <v>172</v>
      </c>
      <c r="B35" s="5" t="n">
        <v>839</v>
      </c>
      <c r="C35" s="5" t="n">
        <v>0</v>
      </c>
      <c r="D35" s="5" t="n">
        <v>0</v>
      </c>
    </row>
    <row r="36" spans="1:4">
      <c r="A36" s="4" t="s">
        <v>173</v>
      </c>
      <c r="B36" s="5" t="n">
        <v>-176065</v>
      </c>
      <c r="C36" s="5" t="n">
        <v>-39987</v>
      </c>
      <c r="D36" s="5" t="n">
        <v>-8946</v>
      </c>
    </row>
    <row r="37" spans="1:4">
      <c r="A37" s="4" t="s">
        <v>174</v>
      </c>
      <c r="B37" s="5" t="n">
        <v>-166647</v>
      </c>
      <c r="C37" s="5" t="n">
        <v>-3372</v>
      </c>
      <c r="D37" s="5" t="n">
        <v>27443</v>
      </c>
    </row>
    <row r="38" spans="1:4">
      <c r="A38" s="4" t="s">
        <v>175</v>
      </c>
      <c r="B38" s="5" t="n">
        <v>-29197</v>
      </c>
      <c r="C38" s="5" t="n">
        <v>54827</v>
      </c>
      <c r="D38" s="5" t="n">
        <v>-9408</v>
      </c>
    </row>
    <row r="39" spans="1:4">
      <c r="A39" s="4" t="s">
        <v>176</v>
      </c>
      <c r="B39" s="5" t="n">
        <v>-365542</v>
      </c>
      <c r="C39" s="5" t="n">
        <v>286045</v>
      </c>
      <c r="D39" s="5" t="n">
        <v>41323</v>
      </c>
    </row>
    <row r="40" spans="1:4">
      <c r="A40" s="4" t="s">
        <v>177</v>
      </c>
      <c r="B40" s="5" t="n">
        <v>909900</v>
      </c>
      <c r="C40" s="5" t="n">
        <v>623855</v>
      </c>
      <c r="D40" s="5" t="n">
        <v>582532</v>
      </c>
    </row>
    <row r="41" spans="1:4">
      <c r="A41" s="4" t="s">
        <v>178</v>
      </c>
      <c r="B41" s="5" t="n">
        <v>544358</v>
      </c>
      <c r="C41" s="5" t="n">
        <v>909900</v>
      </c>
      <c r="D41" s="5" t="n">
        <v>623855</v>
      </c>
    </row>
    <row r="42" spans="1:4">
      <c r="A42" s="3" t="s">
        <v>179</v>
      </c>
    </row>
    <row r="43" spans="1:4">
      <c r="A43" s="4" t="s">
        <v>180</v>
      </c>
      <c r="B43" s="5" t="n">
        <v>3052</v>
      </c>
      <c r="C43" s="5" t="n">
        <v>2583</v>
      </c>
      <c r="D43" s="5" t="n">
        <v>942</v>
      </c>
    </row>
    <row r="44" spans="1:4">
      <c r="A44" s="4" t="s">
        <v>181</v>
      </c>
      <c r="B44" s="5" t="n">
        <v>112762</v>
      </c>
      <c r="C44" s="5" t="n">
        <v>155559</v>
      </c>
      <c r="D44" s="5" t="n">
        <v>126964</v>
      </c>
    </row>
    <row r="45" spans="1:4">
      <c r="A45" s="3" t="s">
        <v>182</v>
      </c>
    </row>
    <row r="46" spans="1:4">
      <c r="A46" s="4" t="s">
        <v>183</v>
      </c>
      <c r="B46" s="5" t="n">
        <v>6270</v>
      </c>
      <c r="C46" s="5" t="n">
        <v>4114</v>
      </c>
      <c r="D46" s="5" t="n">
        <v>6293</v>
      </c>
    </row>
    <row r="47" spans="1:4">
      <c r="A47" s="4" t="s">
        <v>184</v>
      </c>
      <c r="B47" s="5" t="n">
        <v>2535</v>
      </c>
      <c r="C47" s="5" t="n">
        <v>8425</v>
      </c>
      <c r="D47" s="5" t="n">
        <v>4529</v>
      </c>
    </row>
    <row r="48" spans="1:4">
      <c r="A48" s="4" t="s">
        <v>185</v>
      </c>
      <c r="B48" s="7" t="n">
        <v>-2852</v>
      </c>
      <c r="C48" s="7" t="n">
        <v>1594</v>
      </c>
      <c r="D48" s="7" t="n">
        <v>9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77</v>
      </c>
    </row>
    <row r="3" spans="1:4">
      <c r="A3" s="3" t="s">
        <v>208</v>
      </c>
    </row>
    <row r="4" spans="1:4">
      <c r="A4" s="4" t="s">
        <v>610</v>
      </c>
      <c r="B4" s="7" t="n">
        <v>47517</v>
      </c>
      <c r="C4" s="7" t="n">
        <v>33978</v>
      </c>
      <c r="D4" s="7" t="n">
        <v>28210</v>
      </c>
    </row>
    <row r="5" spans="1:4">
      <c r="A5" s="4" t="s">
        <v>649</v>
      </c>
      <c r="B5" s="5" t="n">
        <v>24948</v>
      </c>
      <c r="C5" s="5" t="n">
        <v>26995</v>
      </c>
      <c r="D5" s="5" t="n">
        <v>22483</v>
      </c>
    </row>
    <row r="6" spans="1:4">
      <c r="A6" s="4" t="s">
        <v>650</v>
      </c>
      <c r="B6" s="5" t="n">
        <v>-18922</v>
      </c>
      <c r="C6" s="5" t="n">
        <v>-16250</v>
      </c>
      <c r="D6" s="5" t="n">
        <v>-16220</v>
      </c>
    </row>
    <row r="7" spans="1:4">
      <c r="A7" s="4" t="s">
        <v>651</v>
      </c>
      <c r="B7" s="5" t="n">
        <v>-2121</v>
      </c>
      <c r="C7" s="5" t="n">
        <v>2794</v>
      </c>
      <c r="D7" s="5" t="n">
        <v>-495</v>
      </c>
    </row>
    <row r="8" spans="1:4">
      <c r="A8" s="4" t="s">
        <v>652</v>
      </c>
      <c r="B8" s="7" t="n">
        <v>51422</v>
      </c>
      <c r="C8" s="7" t="n">
        <v>47517</v>
      </c>
      <c r="D8" s="7" t="n">
        <v>339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3</v>
      </c>
      <c r="B1" s="2" t="s">
        <v>2</v>
      </c>
      <c r="C1" s="2" t="s">
        <v>33</v>
      </c>
    </row>
    <row r="2" spans="1:3">
      <c r="A2" s="3" t="s">
        <v>208</v>
      </c>
    </row>
    <row r="3" spans="1:3">
      <c r="A3" s="4" t="s">
        <v>647</v>
      </c>
      <c r="B3" s="7" t="n">
        <v>23106</v>
      </c>
      <c r="C3" s="7" t="n">
        <v>25059</v>
      </c>
    </row>
    <row r="4" spans="1:3">
      <c r="A4" s="4" t="s">
        <v>654</v>
      </c>
      <c r="B4" s="7" t="n">
        <v>28316</v>
      </c>
      <c r="C4" s="7" t="n">
        <v>224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3</v>
      </c>
    </row>
    <row r="2" spans="1:3">
      <c r="A2" s="3" t="s">
        <v>656</v>
      </c>
    </row>
    <row r="3" spans="1:3">
      <c r="A3" s="4" t="s">
        <v>657</v>
      </c>
      <c r="B3" s="7" t="n">
        <v>-3671</v>
      </c>
      <c r="C3" s="7" t="n">
        <v>-3604</v>
      </c>
    </row>
    <row r="4" spans="1:3">
      <c r="A4" s="4" t="s">
        <v>658</v>
      </c>
      <c r="B4" s="5" t="n">
        <v>41707</v>
      </c>
      <c r="C4" s="5" t="n">
        <v>45378</v>
      </c>
    </row>
    <row r="5" spans="1:3">
      <c r="A5" s="4" t="s">
        <v>659</v>
      </c>
    </row>
    <row r="6" spans="1:3">
      <c r="A6" s="3" t="s">
        <v>656</v>
      </c>
    </row>
    <row r="7" spans="1:3">
      <c r="A7" s="4" t="s">
        <v>537</v>
      </c>
      <c r="B7" s="5" t="n">
        <v>45378</v>
      </c>
      <c r="C7" s="5" t="n">
        <v>48982</v>
      </c>
    </row>
    <row r="8" spans="1:3">
      <c r="A8" s="4" t="s">
        <v>657</v>
      </c>
      <c r="B8" s="7" t="n">
        <v>-3671</v>
      </c>
      <c r="C8" s="7" t="n">
        <v>-36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 customWidth="1" max="5" min="5" width="32"/>
    <col customWidth="1" max="6" min="6" width="21"/>
  </cols>
  <sheetData>
    <row r="1" spans="1:6">
      <c r="A1" s="1" t="s">
        <v>660</v>
      </c>
      <c r="B1" s="2" t="s">
        <v>1</v>
      </c>
    </row>
    <row r="2" spans="1:6">
      <c r="B2" s="2" t="s">
        <v>661</v>
      </c>
      <c r="C2" s="2" t="s">
        <v>662</v>
      </c>
      <c r="D2" s="2" t="s">
        <v>663</v>
      </c>
      <c r="E2" s="2" t="s">
        <v>664</v>
      </c>
      <c r="F2" s="2" t="s">
        <v>665</v>
      </c>
    </row>
    <row r="3" spans="1:6">
      <c r="A3" s="3" t="s">
        <v>666</v>
      </c>
    </row>
    <row r="4" spans="1:6">
      <c r="A4" s="4" t="s">
        <v>49</v>
      </c>
      <c r="B4" s="7" t="n">
        <v>3671000</v>
      </c>
      <c r="F4" s="7" t="n">
        <v>3604000</v>
      </c>
    </row>
    <row r="5" spans="1:6">
      <c r="A5" s="4" t="s">
        <v>659</v>
      </c>
    </row>
    <row r="6" spans="1:6">
      <c r="A6" s="3" t="s">
        <v>666</v>
      </c>
    </row>
    <row r="7" spans="1:6">
      <c r="A7" s="4" t="s">
        <v>667</v>
      </c>
      <c r="B7" s="5" t="n">
        <v>45378000</v>
      </c>
      <c r="F7" s="5" t="n">
        <v>48982000</v>
      </c>
    </row>
    <row r="8" spans="1:6">
      <c r="A8" s="4" t="s">
        <v>49</v>
      </c>
      <c r="B8" s="5" t="n">
        <v>3671000</v>
      </c>
      <c r="F8" s="7" t="n">
        <v>3604000</v>
      </c>
    </row>
    <row r="9" spans="1:6">
      <c r="A9" s="4" t="s">
        <v>668</v>
      </c>
    </row>
    <row r="10" spans="1:6">
      <c r="A10" s="3" t="s">
        <v>666</v>
      </c>
    </row>
    <row r="11" spans="1:6">
      <c r="A11" s="4" t="s">
        <v>669</v>
      </c>
      <c r="B11" s="5" t="n">
        <v>20781000</v>
      </c>
    </row>
    <row r="12" spans="1:6">
      <c r="A12" s="4" t="s">
        <v>670</v>
      </c>
      <c r="B12" s="5" t="n">
        <v>1188000</v>
      </c>
    </row>
    <row r="13" spans="1:6">
      <c r="A13" s="4" t="s">
        <v>671</v>
      </c>
    </row>
    <row r="14" spans="1:6">
      <c r="A14" s="3" t="s">
        <v>666</v>
      </c>
    </row>
    <row r="15" spans="1:6">
      <c r="A15" s="4" t="s">
        <v>669</v>
      </c>
      <c r="C15" s="7" t="n">
        <v>15438000</v>
      </c>
    </row>
    <row r="16" spans="1:6">
      <c r="A16" s="4" t="s">
        <v>672</v>
      </c>
    </row>
    <row r="17" spans="1:6">
      <c r="A17" s="3" t="s">
        <v>666</v>
      </c>
    </row>
    <row r="18" spans="1:6">
      <c r="A18" s="4" t="s">
        <v>669</v>
      </c>
      <c r="B18" s="5" t="n">
        <v>24597000</v>
      </c>
    </row>
    <row r="19" spans="1:6">
      <c r="A19" s="4" t="s">
        <v>670</v>
      </c>
      <c r="B19" s="7" t="n">
        <v>2483000</v>
      </c>
    </row>
    <row r="20" spans="1:6">
      <c r="A20" s="4" t="s">
        <v>673</v>
      </c>
      <c r="B20" s="4" t="s">
        <v>674</v>
      </c>
      <c r="E20" s="4" t="s">
        <v>674</v>
      </c>
    </row>
    <row r="21" spans="1:6">
      <c r="A21" s="4" t="s">
        <v>675</v>
      </c>
    </row>
    <row r="22" spans="1:6">
      <c r="A22" s="3" t="s">
        <v>666</v>
      </c>
    </row>
    <row r="23" spans="1:6">
      <c r="A23" s="4" t="s">
        <v>669</v>
      </c>
      <c r="D23" s="7" t="n">
        <v>15375000</v>
      </c>
    </row>
    <row r="24" spans="1:6">
      <c r="A24" s="4" t="s">
        <v>676</v>
      </c>
    </row>
    <row r="25" spans="1:6">
      <c r="A25" s="3" t="s">
        <v>666</v>
      </c>
    </row>
    <row r="26" spans="1:6">
      <c r="A26" s="4" t="s">
        <v>677</v>
      </c>
      <c r="B26" s="4" t="s">
        <v>678</v>
      </c>
    </row>
    <row r="27" spans="1:6">
      <c r="A27" s="4" t="s">
        <v>679</v>
      </c>
    </row>
    <row r="28" spans="1:6">
      <c r="A28" s="3" t="s">
        <v>666</v>
      </c>
    </row>
    <row r="29" spans="1:6">
      <c r="A29" s="4" t="s">
        <v>680</v>
      </c>
      <c r="B29" s="7" t="n">
        <v>0</v>
      </c>
    </row>
    <row r="30" spans="1:6">
      <c r="A30" s="4" t="s">
        <v>681</v>
      </c>
      <c r="B30" s="7" t="n">
        <v>930000</v>
      </c>
    </row>
    <row r="31" spans="1:6">
      <c r="A31" s="4" t="s">
        <v>682</v>
      </c>
    </row>
    <row r="32" spans="1:6">
      <c r="A32" s="3" t="s">
        <v>666</v>
      </c>
    </row>
    <row r="33" spans="1:6">
      <c r="A33" s="4" t="s">
        <v>683</v>
      </c>
      <c r="B33" s="11" t="n">
        <v>1.5</v>
      </c>
    </row>
    <row r="34" spans="1:6">
      <c r="A34" s="4" t="s">
        <v>684</v>
      </c>
      <c r="B34" s="5" t="n">
        <v>3</v>
      </c>
    </row>
    <row r="35" spans="1:6">
      <c r="A35" s="4" t="s">
        <v>685</v>
      </c>
    </row>
    <row r="36" spans="1:6">
      <c r="A36" s="3" t="s">
        <v>666</v>
      </c>
    </row>
    <row r="37" spans="1:6">
      <c r="A37" s="4" t="s">
        <v>686</v>
      </c>
      <c r="B37" s="7" t="n">
        <v>50000</v>
      </c>
    </row>
    <row r="38" spans="1:6">
      <c r="A38" s="4" t="s">
        <v>687</v>
      </c>
    </row>
    <row r="39" spans="1:6">
      <c r="A39" s="3" t="s">
        <v>666</v>
      </c>
    </row>
    <row r="40" spans="1:6">
      <c r="A40" s="4" t="s">
        <v>686</v>
      </c>
      <c r="B40" s="5" t="n">
        <v>250000</v>
      </c>
    </row>
    <row r="41" spans="1:6">
      <c r="A41" s="4" t="s">
        <v>688</v>
      </c>
    </row>
    <row r="42" spans="1:6">
      <c r="A42" s="3" t="s">
        <v>666</v>
      </c>
    </row>
    <row r="43" spans="1:6">
      <c r="A43" s="4" t="s">
        <v>680</v>
      </c>
      <c r="B43" s="5" t="n">
        <v>0</v>
      </c>
    </row>
    <row r="44" spans="1:6">
      <c r="A44" s="4" t="s">
        <v>681</v>
      </c>
      <c r="B44" s="5" t="n">
        <v>1166000</v>
      </c>
    </row>
    <row r="45" spans="1:6">
      <c r="A45" s="4" t="s">
        <v>689</v>
      </c>
    </row>
    <row r="46" spans="1:6">
      <c r="A46" s="3" t="s">
        <v>666</v>
      </c>
    </row>
    <row r="47" spans="1:6">
      <c r="A47" s="4" t="s">
        <v>690</v>
      </c>
      <c r="B47" s="7" t="n">
        <v>2289000</v>
      </c>
      <c r="E47" s="12" t="n">
        <v>2000000</v>
      </c>
    </row>
    <row r="48" spans="1:6">
      <c r="A48" s="4" t="s">
        <v>691</v>
      </c>
      <c r="B48" s="5" t="n">
        <v>2</v>
      </c>
      <c r="E48" s="5" t="n">
        <v>2</v>
      </c>
    </row>
    <row r="49" spans="1:6">
      <c r="A49" s="4" t="s">
        <v>692</v>
      </c>
    </row>
    <row r="50" spans="1:6">
      <c r="A50" s="3" t="s">
        <v>666</v>
      </c>
    </row>
    <row r="51" spans="1:6">
      <c r="A51" s="4" t="s">
        <v>690</v>
      </c>
      <c r="B51" s="7" t="n">
        <v>50000000</v>
      </c>
    </row>
    <row r="52" spans="1:6">
      <c r="A52" s="4" t="s">
        <v>693</v>
      </c>
      <c r="B52" s="7" t="n">
        <v>49070000</v>
      </c>
    </row>
    <row r="53" spans="1:6">
      <c r="A53" s="4" t="s">
        <v>694</v>
      </c>
    </row>
    <row r="54" spans="1:6">
      <c r="A54" s="3" t="s">
        <v>666</v>
      </c>
    </row>
    <row r="55" spans="1:6">
      <c r="A55" s="4" t="s">
        <v>677</v>
      </c>
      <c r="B55" s="4" t="s">
        <v>695</v>
      </c>
    </row>
    <row r="56" spans="1:6">
      <c r="A56" s="4" t="s">
        <v>696</v>
      </c>
    </row>
    <row r="57" spans="1:6">
      <c r="A57" s="3" t="s">
        <v>666</v>
      </c>
    </row>
    <row r="58" spans="1:6">
      <c r="A58" s="4" t="s">
        <v>677</v>
      </c>
      <c r="B58" s="4" t="s">
        <v>678</v>
      </c>
    </row>
    <row r="59" spans="1:6">
      <c r="A59" s="4" t="s">
        <v>697</v>
      </c>
    </row>
    <row r="60" spans="1:6">
      <c r="A60" s="3" t="s">
        <v>666</v>
      </c>
    </row>
    <row r="61" spans="1:6">
      <c r="A61" s="4" t="s">
        <v>690</v>
      </c>
      <c r="B61" s="7" t="n">
        <v>57219000</v>
      </c>
      <c r="E61" s="12" t="n">
        <v>50000000</v>
      </c>
    </row>
    <row r="62" spans="1:6">
      <c r="A62" s="4" t="s">
        <v>693</v>
      </c>
      <c r="B62" s="5" t="n">
        <v>56053000</v>
      </c>
    </row>
    <row r="63" spans="1:6">
      <c r="A63" s="4" t="s">
        <v>698</v>
      </c>
    </row>
    <row r="64" spans="1:6">
      <c r="A64" s="3" t="s">
        <v>666</v>
      </c>
    </row>
    <row r="65" spans="1:6">
      <c r="A65" s="4" t="s">
        <v>680</v>
      </c>
      <c r="B65" s="5" t="n">
        <v>0</v>
      </c>
    </row>
    <row r="66" spans="1:6">
      <c r="A66" s="4" t="s">
        <v>693</v>
      </c>
      <c r="B66" s="7" t="n">
        <v>2289000</v>
      </c>
    </row>
    <row r="67" spans="1:6">
      <c r="A67" s="4" t="s">
        <v>699</v>
      </c>
    </row>
    <row r="68" spans="1:6">
      <c r="A68" s="3" t="s">
        <v>666</v>
      </c>
    </row>
    <row r="69" spans="1:6">
      <c r="A69" s="4" t="s">
        <v>700</v>
      </c>
      <c r="B69" s="4" t="s">
        <v>701</v>
      </c>
      <c r="E69" s="4" t="s">
        <v>7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3</v>
      </c>
    </row>
    <row r="2" spans="1:3">
      <c r="A2" s="3" t="s">
        <v>703</v>
      </c>
    </row>
    <row r="3" spans="1:3">
      <c r="A3" s="4" t="s">
        <v>704</v>
      </c>
      <c r="B3" s="7" t="n">
        <v>20781</v>
      </c>
      <c r="C3" s="7" t="n">
        <v>21969</v>
      </c>
    </row>
    <row r="4" spans="1:3">
      <c r="A4" s="4" t="s">
        <v>705</v>
      </c>
    </row>
    <row r="5" spans="1:3">
      <c r="A5" s="3" t="s">
        <v>703</v>
      </c>
    </row>
    <row r="6" spans="1:3">
      <c r="A6" s="4" t="s">
        <v>706</v>
      </c>
      <c r="B6" s="7" t="n">
        <v>31</v>
      </c>
      <c r="C6" s="7" t="n">
        <v>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77</v>
      </c>
    </row>
    <row r="3" spans="1:4">
      <c r="A3" s="3" t="s">
        <v>708</v>
      </c>
    </row>
    <row r="4" spans="1:4">
      <c r="A4" s="4" t="s">
        <v>709</v>
      </c>
      <c r="B4" s="7" t="n">
        <v>15</v>
      </c>
      <c r="C4" s="7" t="n">
        <v>-61</v>
      </c>
      <c r="D4" s="7" t="n">
        <v>85</v>
      </c>
    </row>
    <row r="5" spans="1:4">
      <c r="A5" s="3" t="s">
        <v>710</v>
      </c>
    </row>
    <row r="6" spans="1:4">
      <c r="A6" s="4" t="s">
        <v>711</v>
      </c>
      <c r="B6" s="5" t="n">
        <v>0</v>
      </c>
      <c r="C6" s="5" t="n">
        <v>0</v>
      </c>
      <c r="D6" s="5" t="n">
        <v>-8</v>
      </c>
    </row>
    <row r="7" spans="1:4">
      <c r="A7" s="3" t="s">
        <v>712</v>
      </c>
    </row>
    <row r="8" spans="1:4">
      <c r="A8" s="4" t="s">
        <v>713</v>
      </c>
      <c r="B8" s="7" t="n">
        <v>0</v>
      </c>
      <c r="C8" s="7" t="n">
        <v>0</v>
      </c>
      <c r="D8"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3</v>
      </c>
      <c r="D2" s="2" t="s">
        <v>77</v>
      </c>
    </row>
    <row r="3" spans="1:4">
      <c r="A3" s="3" t="s">
        <v>214</v>
      </c>
    </row>
    <row r="4" spans="1:4">
      <c r="A4" s="4" t="s">
        <v>715</v>
      </c>
      <c r="B4" s="7" t="n">
        <v>-19</v>
      </c>
      <c r="C4" s="7" t="n">
        <v>0</v>
      </c>
      <c r="D4"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16</v>
      </c>
      <c r="B1" s="2" t="s">
        <v>1</v>
      </c>
    </row>
    <row r="2" spans="1:5">
      <c r="B2" s="2" t="s">
        <v>2</v>
      </c>
      <c r="C2" s="2" t="s">
        <v>33</v>
      </c>
      <c r="D2" s="2" t="s">
        <v>77</v>
      </c>
      <c r="E2" s="2" t="s">
        <v>717</v>
      </c>
    </row>
    <row r="3" spans="1:5">
      <c r="A3" s="3" t="s">
        <v>718</v>
      </c>
    </row>
    <row r="4" spans="1:5">
      <c r="A4" s="4" t="s">
        <v>719</v>
      </c>
      <c r="B4" s="7" t="n">
        <v>6175000</v>
      </c>
      <c r="C4" s="7" t="n">
        <v>8095000</v>
      </c>
      <c r="D4" s="7" t="n">
        <v>7091000</v>
      </c>
    </row>
    <row r="5" spans="1:5">
      <c r="A5" s="4" t="s">
        <v>720</v>
      </c>
      <c r="B5" s="7" t="n">
        <v>114396000</v>
      </c>
      <c r="C5" s="7" t="n">
        <v>119960000</v>
      </c>
    </row>
    <row r="6" spans="1:5">
      <c r="A6" s="4" t="s">
        <v>721</v>
      </c>
    </row>
    <row r="7" spans="1:5">
      <c r="A7" s="3" t="s">
        <v>718</v>
      </c>
    </row>
    <row r="8" spans="1:5">
      <c r="A8" s="4" t="s">
        <v>722</v>
      </c>
      <c r="B8" s="4" t="s">
        <v>422</v>
      </c>
    </row>
    <row r="9" spans="1:5">
      <c r="A9" s="4" t="s">
        <v>723</v>
      </c>
    </row>
    <row r="10" spans="1:5">
      <c r="A10" s="3" t="s">
        <v>718</v>
      </c>
    </row>
    <row r="11" spans="1:5">
      <c r="A11" s="4" t="s">
        <v>724</v>
      </c>
      <c r="E11"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95</v>
      </c>
    </row>
    <row r="2" spans="1:2">
      <c r="A2" s="3" t="s">
        <v>726</v>
      </c>
    </row>
    <row r="3" spans="1:2">
      <c r="A3" s="5" t="n">
        <v>2019</v>
      </c>
      <c r="B3" s="7" t="n">
        <v>6314</v>
      </c>
    </row>
    <row r="4" spans="1:2">
      <c r="A4" s="5" t="n">
        <v>2020</v>
      </c>
      <c r="B4" s="5" t="n">
        <v>4603</v>
      </c>
    </row>
    <row r="5" spans="1:2">
      <c r="A5" s="5" t="n">
        <v>2021</v>
      </c>
      <c r="B5" s="5" t="n">
        <v>3358</v>
      </c>
    </row>
    <row r="6" spans="1:2">
      <c r="A6" s="5" t="n">
        <v>2022</v>
      </c>
      <c r="B6" s="5" t="n">
        <v>2596</v>
      </c>
    </row>
    <row r="7" spans="1:2">
      <c r="A7" s="5" t="n">
        <v>2023</v>
      </c>
      <c r="B7" s="5" t="n">
        <v>2078</v>
      </c>
    </row>
    <row r="8" spans="1:2">
      <c r="A8" s="4" t="s">
        <v>629</v>
      </c>
      <c r="B8" s="5" t="n">
        <v>11340</v>
      </c>
    </row>
    <row r="9" spans="1:2">
      <c r="A9" s="4" t="s">
        <v>118</v>
      </c>
      <c r="B9" s="5" t="n">
        <v>30289</v>
      </c>
    </row>
    <row r="10" spans="1:2">
      <c r="A10" s="4" t="s">
        <v>727</v>
      </c>
    </row>
    <row r="11" spans="1:2">
      <c r="A11" s="3" t="s">
        <v>726</v>
      </c>
    </row>
    <row r="12" spans="1:2">
      <c r="A12" s="5" t="n">
        <v>2019</v>
      </c>
      <c r="B12" s="5" t="n">
        <v>5323</v>
      </c>
    </row>
    <row r="13" spans="1:2">
      <c r="A13" s="5" t="n">
        <v>2020</v>
      </c>
      <c r="B13" s="5" t="n">
        <v>3945</v>
      </c>
    </row>
    <row r="14" spans="1:2">
      <c r="A14" s="5" t="n">
        <v>2021</v>
      </c>
      <c r="B14" s="5" t="n">
        <v>2989</v>
      </c>
    </row>
    <row r="15" spans="1:2">
      <c r="A15" s="5" t="n">
        <v>2022</v>
      </c>
      <c r="B15" s="5" t="n">
        <v>2493</v>
      </c>
    </row>
    <row r="16" spans="1:2">
      <c r="A16" s="5" t="n">
        <v>2023</v>
      </c>
      <c r="B16" s="5" t="n">
        <v>2077</v>
      </c>
    </row>
    <row r="17" spans="1:2">
      <c r="A17" s="4" t="s">
        <v>629</v>
      </c>
      <c r="B17" s="5" t="n">
        <v>11340</v>
      </c>
    </row>
    <row r="18" spans="1:2">
      <c r="A18" s="4" t="s">
        <v>118</v>
      </c>
      <c r="B18" s="5" t="n">
        <v>28167</v>
      </c>
    </row>
    <row r="19" spans="1:2">
      <c r="A19" s="4" t="s">
        <v>728</v>
      </c>
    </row>
    <row r="20" spans="1:2">
      <c r="A20" s="3" t="s">
        <v>726</v>
      </c>
    </row>
    <row r="21" spans="1:2">
      <c r="A21" s="5" t="n">
        <v>2019</v>
      </c>
      <c r="B21" s="5" t="n">
        <v>991</v>
      </c>
    </row>
    <row r="22" spans="1:2">
      <c r="A22" s="5" t="n">
        <v>2020</v>
      </c>
      <c r="B22" s="5" t="n">
        <v>658</v>
      </c>
    </row>
    <row r="23" spans="1:2">
      <c r="A23" s="5" t="n">
        <v>2021</v>
      </c>
      <c r="B23" s="5" t="n">
        <v>369</v>
      </c>
    </row>
    <row r="24" spans="1:2">
      <c r="A24" s="5" t="n">
        <v>2022</v>
      </c>
      <c r="B24" s="5" t="n">
        <v>103</v>
      </c>
    </row>
    <row r="25" spans="1:2">
      <c r="A25" s="5" t="n">
        <v>2023</v>
      </c>
      <c r="B25" s="5" t="n">
        <v>1</v>
      </c>
    </row>
    <row r="26" spans="1:2">
      <c r="A26" s="4" t="s">
        <v>629</v>
      </c>
      <c r="B26" s="5" t="n">
        <v>0</v>
      </c>
    </row>
    <row r="27" spans="1:2">
      <c r="A27" s="4" t="s">
        <v>118</v>
      </c>
      <c r="B27" s="7" t="n">
        <v>21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77</v>
      </c>
    </row>
    <row r="3" spans="1:4">
      <c r="A3" s="3" t="s">
        <v>730</v>
      </c>
    </row>
    <row r="4" spans="1:4">
      <c r="A4" s="4" t="s">
        <v>731</v>
      </c>
      <c r="B4" s="7" t="n">
        <v>28027</v>
      </c>
      <c r="C4" s="7" t="n">
        <v>23021</v>
      </c>
      <c r="D4" s="7" t="n">
        <v>21734</v>
      </c>
    </row>
    <row r="5" spans="1:4">
      <c r="A5" s="4" t="s">
        <v>732</v>
      </c>
      <c r="B5" s="5" t="n">
        <v>-6632</v>
      </c>
      <c r="C5" s="5" t="n">
        <v>-7367</v>
      </c>
      <c r="D5" s="5" t="n">
        <v>-6971</v>
      </c>
    </row>
    <row r="6" spans="1:4">
      <c r="A6" s="4" t="s">
        <v>733</v>
      </c>
      <c r="B6" s="5" t="n">
        <v>21395</v>
      </c>
      <c r="C6" s="5" t="n">
        <v>15654</v>
      </c>
      <c r="D6" s="5" t="n">
        <v>14763</v>
      </c>
    </row>
    <row r="7" spans="1:4">
      <c r="A7" s="4" t="s">
        <v>734</v>
      </c>
    </row>
    <row r="8" spans="1:4">
      <c r="A8" s="3" t="s">
        <v>730</v>
      </c>
    </row>
    <row r="9" spans="1:4">
      <c r="A9" s="4" t="s">
        <v>731</v>
      </c>
      <c r="B9" s="5" t="n">
        <v>6535</v>
      </c>
      <c r="C9" s="5" t="n">
        <v>5863</v>
      </c>
      <c r="D9" s="5" t="n">
        <v>6018</v>
      </c>
    </row>
    <row r="10" spans="1:4">
      <c r="A10" s="4" t="s">
        <v>83</v>
      </c>
    </row>
    <row r="11" spans="1:4">
      <c r="A11" s="3" t="s">
        <v>730</v>
      </c>
    </row>
    <row r="12" spans="1:4">
      <c r="A12" s="4" t="s">
        <v>731</v>
      </c>
      <c r="B12" s="5" t="n">
        <v>2550</v>
      </c>
      <c r="C12" s="5" t="n">
        <v>2041</v>
      </c>
      <c r="D12" s="5" t="n">
        <v>1820</v>
      </c>
    </row>
    <row r="13" spans="1:4">
      <c r="A13" s="4" t="s">
        <v>84</v>
      </c>
    </row>
    <row r="14" spans="1:4">
      <c r="A14" s="3" t="s">
        <v>730</v>
      </c>
    </row>
    <row r="15" spans="1:4">
      <c r="A15" s="4" t="s">
        <v>731</v>
      </c>
      <c r="B15" s="5" t="n">
        <v>6410</v>
      </c>
      <c r="C15" s="5" t="n">
        <v>5001</v>
      </c>
      <c r="D15" s="5" t="n">
        <v>4905</v>
      </c>
    </row>
    <row r="16" spans="1:4">
      <c r="A16" s="4" t="s">
        <v>85</v>
      </c>
    </row>
    <row r="17" spans="1:4">
      <c r="A17" s="3" t="s">
        <v>730</v>
      </c>
    </row>
    <row r="18" spans="1:4">
      <c r="A18" s="4" t="s">
        <v>731</v>
      </c>
      <c r="B18" s="7" t="n">
        <v>12532</v>
      </c>
      <c r="C18" s="7" t="n">
        <v>10116</v>
      </c>
      <c r="D18" s="7" t="n">
        <v>89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5</v>
      </c>
      <c r="B1" s="2" t="s">
        <v>1</v>
      </c>
    </row>
    <row r="2" spans="1:4">
      <c r="B2" s="2" t="s">
        <v>2</v>
      </c>
      <c r="C2" s="2" t="s">
        <v>33</v>
      </c>
      <c r="D2" s="2" t="s">
        <v>77</v>
      </c>
    </row>
    <row r="3" spans="1:4">
      <c r="A3" s="3" t="s">
        <v>736</v>
      </c>
    </row>
    <row r="4" spans="1:4">
      <c r="A4" s="4" t="s">
        <v>737</v>
      </c>
      <c r="B4" s="4" t="s">
        <v>738</v>
      </c>
    </row>
    <row r="5" spans="1:4">
      <c r="A5" s="4" t="s">
        <v>739</v>
      </c>
      <c r="B5" s="7" t="n">
        <v>51266</v>
      </c>
      <c r="C5" s="7" t="n">
        <v>50131</v>
      </c>
      <c r="D5" s="7" t="n">
        <v>23315</v>
      </c>
    </row>
    <row r="6" spans="1:4">
      <c r="A6" s="4" t="s">
        <v>740</v>
      </c>
      <c r="B6" s="9" t="n">
        <v>71.06</v>
      </c>
      <c r="C6" s="9" t="n">
        <v>38.01</v>
      </c>
      <c r="D6" s="9" t="n">
        <v>33.08</v>
      </c>
    </row>
    <row r="7" spans="1:4">
      <c r="A7" s="4" t="s">
        <v>741</v>
      </c>
      <c r="B7" s="7" t="n">
        <v>22367</v>
      </c>
    </row>
    <row r="8" spans="1:4">
      <c r="A8" s="4" t="s">
        <v>742</v>
      </c>
      <c r="B8" s="4" t="s">
        <v>743</v>
      </c>
    </row>
    <row r="9" spans="1:4">
      <c r="A9" s="4" t="s">
        <v>744</v>
      </c>
      <c r="B9" s="7" t="n">
        <v>12660</v>
      </c>
    </row>
    <row r="10" spans="1:4">
      <c r="A10" s="4" t="s">
        <v>745</v>
      </c>
    </row>
    <row r="11" spans="1:4">
      <c r="A11" s="3" t="s">
        <v>736</v>
      </c>
    </row>
    <row r="12" spans="1:4">
      <c r="A12" s="4" t="s">
        <v>741</v>
      </c>
      <c r="B12" s="7" t="n">
        <v>24214</v>
      </c>
    </row>
    <row r="13" spans="1:4">
      <c r="A13" s="4" t="s">
        <v>742</v>
      </c>
      <c r="B13" s="4" t="s">
        <v>743</v>
      </c>
    </row>
    <row r="14" spans="1:4">
      <c r="A14" s="4" t="s">
        <v>744</v>
      </c>
      <c r="B14" s="7" t="n">
        <v>8979</v>
      </c>
    </row>
    <row r="15" spans="1:4">
      <c r="A15" s="4" t="s">
        <v>746</v>
      </c>
      <c r="B15" s="7" t="n">
        <v>22978</v>
      </c>
      <c r="C15" s="7" t="n">
        <v>11684</v>
      </c>
      <c r="D15" s="7" t="n">
        <v>3931</v>
      </c>
    </row>
    <row r="16" spans="1:4">
      <c r="A16" s="4" t="s">
        <v>747</v>
      </c>
      <c r="B16" s="9" t="n">
        <v>227.45</v>
      </c>
      <c r="C16" s="9" t="n">
        <v>127.29</v>
      </c>
      <c r="D16" s="9" t="n">
        <v>81.86</v>
      </c>
    </row>
    <row r="17" spans="1:4">
      <c r="A17" s="4" t="s">
        <v>748</v>
      </c>
    </row>
    <row r="18" spans="1:4">
      <c r="A18" s="3" t="s">
        <v>736</v>
      </c>
    </row>
    <row r="19" spans="1:4">
      <c r="A19" s="4" t="s">
        <v>741</v>
      </c>
      <c r="B19" s="7" t="n">
        <v>5586</v>
      </c>
    </row>
    <row r="20" spans="1:4">
      <c r="A20" s="4" t="s">
        <v>742</v>
      </c>
      <c r="B20" s="4" t="s">
        <v>749</v>
      </c>
    </row>
    <row r="21" spans="1:4">
      <c r="A21" s="4" t="s">
        <v>747</v>
      </c>
      <c r="B21" s="9" t="n">
        <v>238.12</v>
      </c>
      <c r="C21" s="9" t="n">
        <v>147.25</v>
      </c>
      <c r="D21" s="9" t="n">
        <v>88.51000000000001</v>
      </c>
    </row>
    <row r="22" spans="1:4">
      <c r="A22" s="4" t="s">
        <v>750</v>
      </c>
      <c r="B22" s="4" t="s">
        <v>503</v>
      </c>
    </row>
    <row r="23" spans="1:4">
      <c r="A23" s="4" t="s">
        <v>417</v>
      </c>
    </row>
    <row r="24" spans="1:4">
      <c r="A24" s="3" t="s">
        <v>736</v>
      </c>
    </row>
    <row r="25" spans="1:4">
      <c r="A25" s="4" t="s">
        <v>751</v>
      </c>
      <c r="B25" s="4" t="s">
        <v>419</v>
      </c>
    </row>
    <row r="26" spans="1:4">
      <c r="A26" s="4" t="s">
        <v>752</v>
      </c>
    </row>
    <row r="27" spans="1:4">
      <c r="A27" s="3" t="s">
        <v>736</v>
      </c>
    </row>
    <row r="28" spans="1:4">
      <c r="A28" s="4" t="s">
        <v>753</v>
      </c>
      <c r="B28" s="4" t="s">
        <v>754</v>
      </c>
    </row>
    <row r="29" spans="1:4">
      <c r="A29" s="4" t="s">
        <v>421</v>
      </c>
    </row>
    <row r="30" spans="1:4">
      <c r="A30" s="3" t="s">
        <v>736</v>
      </c>
    </row>
    <row r="31" spans="1:4">
      <c r="A31" s="4" t="s">
        <v>751</v>
      </c>
      <c r="B31" s="4" t="s">
        <v>755</v>
      </c>
    </row>
    <row r="32" spans="1:4">
      <c r="A32" s="4" t="s">
        <v>756</v>
      </c>
      <c r="B32" s="4" t="s">
        <v>757</v>
      </c>
    </row>
    <row r="33" spans="1:4">
      <c r="A33" s="4" t="s">
        <v>758</v>
      </c>
    </row>
    <row r="34" spans="1:4">
      <c r="A34" s="3" t="s">
        <v>736</v>
      </c>
    </row>
    <row r="35" spans="1:4">
      <c r="A35" s="4" t="s">
        <v>753</v>
      </c>
      <c r="B35" s="4" t="s">
        <v>759</v>
      </c>
    </row>
    <row r="36" spans="1:4">
      <c r="A36" s="4" t="s">
        <v>760</v>
      </c>
    </row>
    <row r="37" spans="1:4">
      <c r="A37" s="3" t="s">
        <v>736</v>
      </c>
    </row>
    <row r="38" spans="1:4">
      <c r="A38" s="4" t="s">
        <v>761</v>
      </c>
      <c r="B38" s="5" t="n">
        <v>10363465</v>
      </c>
    </row>
    <row r="39" spans="1:4">
      <c r="A39" s="4" t="s">
        <v>762</v>
      </c>
      <c r="B39" s="5" t="n">
        <v>36800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763</v>
      </c>
      <c r="B1" s="2" t="s">
        <v>1</v>
      </c>
    </row>
    <row r="2" spans="1:4">
      <c r="B2" s="2" t="s">
        <v>2</v>
      </c>
      <c r="C2" s="2" t="s">
        <v>33</v>
      </c>
      <c r="D2" s="2" t="s">
        <v>77</v>
      </c>
    </row>
    <row r="3" spans="1:4">
      <c r="A3" s="3" t="s">
        <v>736</v>
      </c>
    </row>
    <row r="4" spans="1:4">
      <c r="A4" s="4" t="s">
        <v>764</v>
      </c>
      <c r="B4" s="4" t="s">
        <v>765</v>
      </c>
      <c r="C4" s="4" t="s">
        <v>765</v>
      </c>
      <c r="D4" s="4" t="s">
        <v>766</v>
      </c>
    </row>
    <row r="5" spans="1:4">
      <c r="A5" s="4" t="s">
        <v>767</v>
      </c>
      <c r="B5" s="4" t="s">
        <v>768</v>
      </c>
      <c r="C5" s="4" t="s">
        <v>769</v>
      </c>
      <c r="D5" s="4" t="s">
        <v>770</v>
      </c>
    </row>
    <row r="6" spans="1:4">
      <c r="A6" s="4" t="s">
        <v>771</v>
      </c>
      <c r="B6" s="4" t="s">
        <v>772</v>
      </c>
      <c r="C6" s="4" t="s">
        <v>773</v>
      </c>
      <c r="D6" s="4" t="s">
        <v>774</v>
      </c>
    </row>
    <row r="7" spans="1:4">
      <c r="A7" s="4" t="s">
        <v>775</v>
      </c>
      <c r="B7" s="4" t="s">
        <v>776</v>
      </c>
      <c r="C7" s="4" t="s">
        <v>777</v>
      </c>
      <c r="D7" s="4" t="s">
        <v>778</v>
      </c>
    </row>
    <row r="8" spans="1:4">
      <c r="A8" s="4" t="s">
        <v>779</v>
      </c>
      <c r="B8" s="4" t="s">
        <v>780</v>
      </c>
      <c r="C8" s="4" t="s">
        <v>780</v>
      </c>
      <c r="D8" s="4" t="s">
        <v>780</v>
      </c>
    </row>
    <row r="9" spans="1:4">
      <c r="A9" s="4" t="s">
        <v>781</v>
      </c>
      <c r="B9" s="4" t="s">
        <v>754</v>
      </c>
      <c r="C9" s="4" t="s">
        <v>754</v>
      </c>
    </row>
    <row r="10" spans="1:4">
      <c r="A10" s="4" t="s">
        <v>782</v>
      </c>
      <c r="D10" s="4" t="s">
        <v>783</v>
      </c>
    </row>
    <row r="11" spans="1:4">
      <c r="A11" s="4" t="s">
        <v>784</v>
      </c>
      <c r="D11" s="4" t="s">
        <v>785</v>
      </c>
    </row>
    <row r="12" spans="1:4">
      <c r="A12" s="4" t="s">
        <v>417</v>
      </c>
    </row>
    <row r="13" spans="1:4">
      <c r="A13" s="3" t="s">
        <v>736</v>
      </c>
    </row>
    <row r="14" spans="1:4">
      <c r="A14" s="4" t="s">
        <v>786</v>
      </c>
      <c r="B14" s="4" t="s">
        <v>787</v>
      </c>
      <c r="C14" s="4" t="s">
        <v>788</v>
      </c>
      <c r="D14" s="4" t="s">
        <v>789</v>
      </c>
    </row>
    <row r="15" spans="1:4">
      <c r="A15" s="4" t="s">
        <v>421</v>
      </c>
    </row>
    <row r="16" spans="1:4">
      <c r="A16" s="3" t="s">
        <v>736</v>
      </c>
    </row>
    <row r="17" spans="1:4">
      <c r="A17" s="4" t="s">
        <v>786</v>
      </c>
      <c r="B17" s="4" t="s">
        <v>790</v>
      </c>
      <c r="C17" s="4" t="s">
        <v>449</v>
      </c>
      <c r="D17" s="4" t="s">
        <v>7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6"/>
  </cols>
  <sheetData>
    <row r="1" spans="1:4">
      <c r="A1" s="1" t="s">
        <v>792</v>
      </c>
      <c r="B1" s="2" t="s">
        <v>1</v>
      </c>
    </row>
    <row r="2" spans="1:4">
      <c r="B2" s="2" t="s">
        <v>2</v>
      </c>
      <c r="C2" s="2" t="s">
        <v>33</v>
      </c>
      <c r="D2" s="2" t="s">
        <v>77</v>
      </c>
    </row>
    <row r="3" spans="1:4">
      <c r="A3" s="3" t="s">
        <v>793</v>
      </c>
    </row>
    <row r="4" spans="1:4">
      <c r="A4" s="4" t="s">
        <v>794</v>
      </c>
      <c r="B4" s="5" t="n">
        <v>1797493</v>
      </c>
      <c r="C4" s="5" t="n">
        <v>2064253</v>
      </c>
      <c r="D4" s="5" t="n">
        <v>2224169</v>
      </c>
    </row>
    <row r="5" spans="1:4">
      <c r="A5" s="4" t="s">
        <v>795</v>
      </c>
      <c r="B5" s="5" t="n">
        <v>257111</v>
      </c>
      <c r="C5" s="5" t="n">
        <v>293284</v>
      </c>
      <c r="D5" s="5" t="n">
        <v>260930</v>
      </c>
    </row>
    <row r="6" spans="1:4">
      <c r="A6" s="4" t="s">
        <v>796</v>
      </c>
      <c r="B6" s="5" t="n">
        <v>-282720</v>
      </c>
      <c r="C6" s="5" t="n">
        <v>-546931</v>
      </c>
      <c r="D6" s="5" t="n">
        <v>-392887</v>
      </c>
    </row>
    <row r="7" spans="1:4">
      <c r="A7" s="4" t="s">
        <v>797</v>
      </c>
      <c r="B7" s="5" t="n">
        <v>-24810</v>
      </c>
      <c r="C7" s="5" t="n">
        <v>-13113</v>
      </c>
      <c r="D7" s="5" t="n">
        <v>-27959</v>
      </c>
    </row>
    <row r="8" spans="1:4">
      <c r="A8" s="4" t="s">
        <v>794</v>
      </c>
      <c r="B8" s="5" t="n">
        <v>1747074</v>
      </c>
      <c r="C8" s="5" t="n">
        <v>1797493</v>
      </c>
      <c r="D8" s="5" t="n">
        <v>2064253</v>
      </c>
    </row>
    <row r="9" spans="1:4">
      <c r="A9" s="4" t="s">
        <v>798</v>
      </c>
      <c r="B9" s="5" t="n">
        <v>830076</v>
      </c>
    </row>
    <row r="10" spans="1:4">
      <c r="A10" s="4" t="s">
        <v>799</v>
      </c>
      <c r="B10" s="5" t="n">
        <v>916998</v>
      </c>
    </row>
    <row r="11" spans="1:4">
      <c r="A11" s="3" t="s">
        <v>800</v>
      </c>
    </row>
    <row r="12" spans="1:4">
      <c r="A12" s="4" t="s">
        <v>801</v>
      </c>
      <c r="B12" s="9" t="n">
        <v>73.95</v>
      </c>
      <c r="C12" s="9" t="n">
        <v>60.65</v>
      </c>
      <c r="D12" s="9" t="n">
        <v>53.82</v>
      </c>
    </row>
    <row r="13" spans="1:4">
      <c r="A13" s="4" t="s">
        <v>802</v>
      </c>
      <c r="B13" s="13" t="n">
        <v>232.26</v>
      </c>
      <c r="C13" s="13" t="n">
        <v>124.57</v>
      </c>
      <c r="D13" s="13" t="n">
        <v>82.84</v>
      </c>
    </row>
    <row r="14" spans="1:4">
      <c r="A14" s="4" t="s">
        <v>803</v>
      </c>
      <c r="B14" s="13" t="n">
        <v>58.94</v>
      </c>
      <c r="C14" s="13" t="n">
        <v>50.5</v>
      </c>
      <c r="D14" s="13" t="n">
        <v>35.81</v>
      </c>
    </row>
    <row r="15" spans="1:4">
      <c r="A15" s="4" t="s">
        <v>804</v>
      </c>
      <c r="B15" s="13" t="n">
        <v>131.36</v>
      </c>
      <c r="C15" s="13" t="n">
        <v>90.81</v>
      </c>
      <c r="D15" s="13" t="n">
        <v>72.87</v>
      </c>
    </row>
    <row r="16" spans="1:4">
      <c r="A16" s="4" t="s">
        <v>801</v>
      </c>
      <c r="B16" s="13" t="n">
        <v>98.93000000000001</v>
      </c>
      <c r="C16" s="9" t="n">
        <v>73.95</v>
      </c>
      <c r="D16" s="9" t="n">
        <v>60.65</v>
      </c>
    </row>
    <row r="17" spans="1:4">
      <c r="A17" s="4" t="s">
        <v>805</v>
      </c>
      <c r="B17" s="13" t="n">
        <v>140.8</v>
      </c>
    </row>
    <row r="18" spans="1:4">
      <c r="A18" s="4" t="s">
        <v>806</v>
      </c>
      <c r="B18" s="9" t="n">
        <v>61.03</v>
      </c>
    </row>
    <row r="19" spans="1:4">
      <c r="A19" s="3" t="s">
        <v>807</v>
      </c>
    </row>
    <row r="20" spans="1:4">
      <c r="A20" s="4" t="s">
        <v>808</v>
      </c>
      <c r="B20" s="4" t="s">
        <v>809</v>
      </c>
      <c r="C20" s="4" t="s">
        <v>810</v>
      </c>
      <c r="D20" s="4" t="s">
        <v>811</v>
      </c>
    </row>
    <row r="21" spans="1:4">
      <c r="A21" s="4" t="s">
        <v>812</v>
      </c>
      <c r="B21" s="4" t="s">
        <v>813</v>
      </c>
    </row>
    <row r="22" spans="1:4">
      <c r="A22" s="4" t="s">
        <v>814</v>
      </c>
      <c r="B22" s="4" t="s">
        <v>815</v>
      </c>
    </row>
    <row r="23" spans="1:4">
      <c r="A23" s="4" t="s">
        <v>816</v>
      </c>
      <c r="B23" s="7" t="n">
        <v>58084</v>
      </c>
      <c r="C23" s="7" t="n">
        <v>251970</v>
      </c>
      <c r="D23" s="7" t="n">
        <v>78556</v>
      </c>
    </row>
    <row r="24" spans="1:4">
      <c r="A24" s="4" t="s">
        <v>817</v>
      </c>
      <c r="B24" s="5" t="n">
        <v>9179</v>
      </c>
    </row>
    <row r="25" spans="1:4">
      <c r="A25" s="4" t="s">
        <v>818</v>
      </c>
      <c r="B25" s="7" t="n">
        <v>489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 customWidth="1" max="7" min="7" width="14"/>
  </cols>
  <sheetData>
    <row r="1" spans="1:7">
      <c r="A1" s="1" t="s">
        <v>819</v>
      </c>
      <c r="B1" s="2" t="s">
        <v>1</v>
      </c>
    </row>
    <row r="2" spans="1:7">
      <c r="B2" s="2" t="s">
        <v>2</v>
      </c>
      <c r="C2" s="2" t="s">
        <v>33</v>
      </c>
      <c r="D2" s="2" t="s">
        <v>77</v>
      </c>
      <c r="E2" s="2" t="s">
        <v>2</v>
      </c>
      <c r="F2" s="2" t="s">
        <v>33</v>
      </c>
      <c r="G2" s="2" t="s">
        <v>77</v>
      </c>
    </row>
    <row r="3" spans="1:7">
      <c r="A3" s="3" t="s">
        <v>820</v>
      </c>
    </row>
    <row r="4" spans="1:7">
      <c r="A4" s="4" t="s">
        <v>821</v>
      </c>
      <c r="B4" s="5" t="n">
        <v>378261</v>
      </c>
      <c r="C4" s="5" t="n">
        <v>366770</v>
      </c>
      <c r="D4" s="5" t="n">
        <v>277719</v>
      </c>
    </row>
    <row r="5" spans="1:7">
      <c r="A5" s="4" t="s">
        <v>795</v>
      </c>
      <c r="B5" s="5" t="n">
        <v>80254</v>
      </c>
      <c r="C5" s="5" t="n">
        <v>106764</v>
      </c>
      <c r="D5" s="5" t="n">
        <v>140452</v>
      </c>
    </row>
    <row r="6" spans="1:7">
      <c r="A6" s="4" t="s">
        <v>822</v>
      </c>
      <c r="B6" s="5" t="n">
        <v>-97997</v>
      </c>
      <c r="C6" s="5" t="n">
        <v>-90385</v>
      </c>
      <c r="D6" s="5" t="n">
        <v>-44656</v>
      </c>
    </row>
    <row r="7" spans="1:7">
      <c r="A7" s="4" t="s">
        <v>823</v>
      </c>
      <c r="B7" s="5" t="n">
        <v>-9497</v>
      </c>
      <c r="C7" s="5" t="n">
        <v>-4888</v>
      </c>
      <c r="D7" s="5" t="n">
        <v>-6745</v>
      </c>
    </row>
    <row r="8" spans="1:7">
      <c r="A8" s="4" t="s">
        <v>824</v>
      </c>
      <c r="B8" s="5" t="n">
        <v>351021</v>
      </c>
      <c r="C8" s="5" t="n">
        <v>378261</v>
      </c>
      <c r="D8" s="5" t="n">
        <v>366770</v>
      </c>
    </row>
    <row r="9" spans="1:7">
      <c r="A9" s="4" t="s">
        <v>798</v>
      </c>
      <c r="E9" s="5" t="n">
        <v>351021</v>
      </c>
    </row>
    <row r="10" spans="1:7">
      <c r="A10" s="3" t="s">
        <v>825</v>
      </c>
    </row>
    <row r="11" spans="1:7">
      <c r="A11" s="4" t="s">
        <v>826</v>
      </c>
      <c r="B11" s="9" t="n">
        <v>96.23</v>
      </c>
      <c r="C11" s="9" t="n">
        <v>79.72</v>
      </c>
      <c r="D11" s="9" t="n">
        <v>77.22</v>
      </c>
    </row>
    <row r="12" spans="1:7">
      <c r="A12" s="4" t="s">
        <v>827</v>
      </c>
      <c r="B12" s="13" t="n">
        <v>227.45</v>
      </c>
      <c r="C12" s="13" t="n">
        <v>127.29</v>
      </c>
      <c r="D12" s="13" t="n">
        <v>81.86</v>
      </c>
    </row>
    <row r="13" spans="1:7">
      <c r="A13" s="4" t="s">
        <v>828</v>
      </c>
      <c r="B13" s="13" t="n">
        <v>91.62</v>
      </c>
      <c r="C13" s="13" t="n">
        <v>66.18000000000001</v>
      </c>
      <c r="D13" s="13" t="n">
        <v>70.64</v>
      </c>
    </row>
    <row r="14" spans="1:7">
      <c r="A14" s="4" t="s">
        <v>829</v>
      </c>
      <c r="B14" s="13" t="n">
        <v>121.37</v>
      </c>
      <c r="C14" s="13" t="n">
        <v>90.54000000000001</v>
      </c>
      <c r="D14" s="13" t="n">
        <v>81.89</v>
      </c>
    </row>
    <row r="15" spans="1:7">
      <c r="A15" s="4" t="s">
        <v>830</v>
      </c>
      <c r="B15" s="13" t="n">
        <v>126.93</v>
      </c>
      <c r="C15" s="13" t="n">
        <v>96.23</v>
      </c>
      <c r="D15" s="13" t="n">
        <v>79.72</v>
      </c>
    </row>
    <row r="16" spans="1:7">
      <c r="A16" s="4" t="s">
        <v>831</v>
      </c>
      <c r="B16" s="9" t="n">
        <v>96.23</v>
      </c>
      <c r="C16" s="9" t="n">
        <v>79.72</v>
      </c>
      <c r="D16" s="9" t="n">
        <v>77.22</v>
      </c>
      <c r="E16" s="9" t="n">
        <v>126.93</v>
      </c>
      <c r="F16" s="9" t="n">
        <v>96.23</v>
      </c>
      <c r="G16" s="9" t="n">
        <v>79.72</v>
      </c>
    </row>
    <row r="17" spans="1:7">
      <c r="A17" s="3" t="s">
        <v>807</v>
      </c>
    </row>
    <row r="18" spans="1:7">
      <c r="A18" s="4" t="s">
        <v>832</v>
      </c>
      <c r="B18" s="4" t="s">
        <v>833</v>
      </c>
      <c r="C18" s="4" t="s">
        <v>834</v>
      </c>
      <c r="D18" s="4" t="s">
        <v>834</v>
      </c>
    </row>
    <row r="19" spans="1:7">
      <c r="A19" s="4" t="s">
        <v>835</v>
      </c>
      <c r="B19" s="4" t="s">
        <v>833</v>
      </c>
    </row>
    <row r="20" spans="1:7">
      <c r="A20" s="4" t="s">
        <v>836</v>
      </c>
      <c r="E20" s="7" t="n">
        <v>39767</v>
      </c>
      <c r="F20" s="7" t="n">
        <v>80997</v>
      </c>
      <c r="G20" s="7" t="n">
        <v>36204</v>
      </c>
    </row>
    <row r="21" spans="1:7">
      <c r="A21" s="4" t="s">
        <v>837</v>
      </c>
      <c r="E21" s="7" t="n">
        <v>397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77</v>
      </c>
    </row>
    <row r="3" spans="1:4">
      <c r="A3" s="3" t="s">
        <v>736</v>
      </c>
    </row>
    <row r="4" spans="1:4">
      <c r="A4" s="4" t="s">
        <v>764</v>
      </c>
      <c r="B4" s="4" t="s">
        <v>765</v>
      </c>
      <c r="C4" s="4" t="s">
        <v>765</v>
      </c>
      <c r="D4" s="4" t="s">
        <v>766</v>
      </c>
    </row>
    <row r="5" spans="1:4">
      <c r="A5" s="4" t="s">
        <v>767</v>
      </c>
      <c r="B5" s="4" t="s">
        <v>768</v>
      </c>
      <c r="C5" s="4" t="s">
        <v>769</v>
      </c>
      <c r="D5" s="4" t="s">
        <v>770</v>
      </c>
    </row>
    <row r="6" spans="1:4">
      <c r="A6" s="4" t="s">
        <v>779</v>
      </c>
      <c r="B6" s="4" t="s">
        <v>780</v>
      </c>
      <c r="C6" s="4" t="s">
        <v>780</v>
      </c>
      <c r="D6" s="4" t="s">
        <v>780</v>
      </c>
    </row>
    <row r="7" spans="1:4">
      <c r="A7" s="4" t="s">
        <v>748</v>
      </c>
    </row>
    <row r="8" spans="1:4">
      <c r="A8" s="3" t="s">
        <v>736</v>
      </c>
    </row>
    <row r="9" spans="1:4">
      <c r="A9" s="4" t="s">
        <v>786</v>
      </c>
      <c r="B9" s="4" t="s">
        <v>422</v>
      </c>
      <c r="C9" s="4" t="s">
        <v>422</v>
      </c>
      <c r="D9" s="4" t="s">
        <v>422</v>
      </c>
    </row>
    <row r="10" spans="1:4">
      <c r="A10" s="4" t="s">
        <v>764</v>
      </c>
      <c r="B10" s="4" t="s">
        <v>434</v>
      </c>
      <c r="C10" s="4" t="s">
        <v>434</v>
      </c>
      <c r="D10" s="4" t="s">
        <v>434</v>
      </c>
    </row>
    <row r="11" spans="1:4">
      <c r="A11" s="4" t="s">
        <v>767</v>
      </c>
      <c r="B11" s="4" t="s">
        <v>839</v>
      </c>
      <c r="C11" s="4" t="s">
        <v>765</v>
      </c>
      <c r="D11" s="4" t="s">
        <v>839</v>
      </c>
    </row>
    <row r="12" spans="1:4">
      <c r="A12" s="4" t="s">
        <v>840</v>
      </c>
      <c r="B12" s="4" t="s">
        <v>841</v>
      </c>
      <c r="C12" s="4" t="s">
        <v>842</v>
      </c>
      <c r="D12" s="4" t="s">
        <v>843</v>
      </c>
    </row>
    <row r="13" spans="1:4">
      <c r="A13" s="4" t="s">
        <v>779</v>
      </c>
      <c r="B13" s="4" t="s">
        <v>754</v>
      </c>
      <c r="C13" s="4" t="s">
        <v>754</v>
      </c>
      <c r="D13" s="4" t="s">
        <v>754</v>
      </c>
    </row>
    <row r="14" spans="1:4">
      <c r="A14" s="4" t="s">
        <v>844</v>
      </c>
      <c r="B14" s="9" t="n">
        <v>284.78</v>
      </c>
      <c r="C14" s="9" t="n">
        <v>147.25</v>
      </c>
      <c r="D14" s="9" t="n">
        <v>88.51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 customWidth="1" max="5" min="5" width="14"/>
    <col customWidth="1" max="6" min="6" width="14"/>
    <col customWidth="1" max="7" min="7" width="14"/>
  </cols>
  <sheetData>
    <row r="1" spans="1:7">
      <c r="A1" s="1" t="s">
        <v>845</v>
      </c>
      <c r="B1" s="2" t="s">
        <v>1</v>
      </c>
    </row>
    <row r="2" spans="1:7">
      <c r="B2" s="2" t="s">
        <v>2</v>
      </c>
      <c r="C2" s="2" t="s">
        <v>33</v>
      </c>
      <c r="D2" s="2" t="s">
        <v>77</v>
      </c>
      <c r="E2" s="2" t="s">
        <v>2</v>
      </c>
      <c r="F2" s="2" t="s">
        <v>33</v>
      </c>
      <c r="G2" s="2" t="s">
        <v>77</v>
      </c>
    </row>
    <row r="3" spans="1:7">
      <c r="A3" s="3" t="s">
        <v>820</v>
      </c>
    </row>
    <row r="4" spans="1:7">
      <c r="A4" s="4" t="s">
        <v>821</v>
      </c>
      <c r="B4" s="5" t="n">
        <v>75949</v>
      </c>
      <c r="C4" s="5" t="n">
        <v>54505</v>
      </c>
      <c r="D4" s="5" t="n">
        <v>27233</v>
      </c>
    </row>
    <row r="5" spans="1:7">
      <c r="A5" s="4" t="s">
        <v>795</v>
      </c>
      <c r="B5" s="5" t="n">
        <v>33706</v>
      </c>
      <c r="C5" s="5" t="n">
        <v>21444</v>
      </c>
      <c r="D5" s="5" t="n">
        <v>27272</v>
      </c>
    </row>
    <row r="6" spans="1:7">
      <c r="A6" s="4" t="s">
        <v>822</v>
      </c>
      <c r="B6" s="5" t="n">
        <v>0</v>
      </c>
      <c r="C6" s="5" t="n">
        <v>0</v>
      </c>
      <c r="D6" s="5" t="n">
        <v>0</v>
      </c>
    </row>
    <row r="7" spans="1:7">
      <c r="A7" s="4" t="s">
        <v>823</v>
      </c>
      <c r="B7" s="5" t="n">
        <v>0</v>
      </c>
      <c r="C7" s="5" t="n">
        <v>0</v>
      </c>
      <c r="D7" s="5" t="n">
        <v>0</v>
      </c>
    </row>
    <row r="8" spans="1:7">
      <c r="A8" s="4" t="s">
        <v>824</v>
      </c>
      <c r="B8" s="5" t="n">
        <v>109655</v>
      </c>
      <c r="C8" s="5" t="n">
        <v>75949</v>
      </c>
      <c r="D8" s="5" t="n">
        <v>54505</v>
      </c>
    </row>
    <row r="9" spans="1:7">
      <c r="A9" s="4" t="s">
        <v>798</v>
      </c>
      <c r="E9" s="5" t="n">
        <v>109655</v>
      </c>
    </row>
    <row r="10" spans="1:7">
      <c r="A10" s="3" t="s">
        <v>825</v>
      </c>
    </row>
    <row r="11" spans="1:7">
      <c r="A11" s="4" t="s">
        <v>826</v>
      </c>
      <c r="B11" s="9" t="n">
        <v>119.45</v>
      </c>
      <c r="C11" s="9" t="n">
        <v>108.51</v>
      </c>
      <c r="D11" s="9" t="n">
        <v>128.54</v>
      </c>
    </row>
    <row r="12" spans="1:7">
      <c r="A12" s="4" t="s">
        <v>827</v>
      </c>
      <c r="B12" s="13" t="n">
        <v>238.12</v>
      </c>
      <c r="C12" s="13" t="n">
        <v>147.25</v>
      </c>
      <c r="D12" s="13" t="n">
        <v>88.51000000000001</v>
      </c>
    </row>
    <row r="13" spans="1:7">
      <c r="A13" s="4" t="s">
        <v>830</v>
      </c>
      <c r="B13" s="13" t="n">
        <v>146.96</v>
      </c>
      <c r="C13" s="13" t="n">
        <v>119.45</v>
      </c>
      <c r="D13" s="13" t="n">
        <v>108.51</v>
      </c>
    </row>
    <row r="14" spans="1:7">
      <c r="A14" s="4" t="s">
        <v>831</v>
      </c>
      <c r="B14" s="9" t="n">
        <v>119.45</v>
      </c>
      <c r="C14" s="9" t="n">
        <v>108.51</v>
      </c>
      <c r="D14" s="9" t="n">
        <v>128.54</v>
      </c>
      <c r="E14" s="9" t="n">
        <v>146.96</v>
      </c>
      <c r="F14" s="9" t="n">
        <v>119.45</v>
      </c>
      <c r="G14" s="9" t="n">
        <v>108.51</v>
      </c>
    </row>
    <row r="15" spans="1:7">
      <c r="A15" s="3" t="s">
        <v>807</v>
      </c>
    </row>
    <row r="16" spans="1:7">
      <c r="A16" s="4" t="s">
        <v>832</v>
      </c>
      <c r="B16" s="4" t="s">
        <v>846</v>
      </c>
      <c r="C16" s="4" t="s">
        <v>847</v>
      </c>
      <c r="D16" s="4" t="s">
        <v>848</v>
      </c>
    </row>
    <row r="17" spans="1:7">
      <c r="A17" s="4" t="s">
        <v>835</v>
      </c>
      <c r="B17" s="4" t="s">
        <v>846</v>
      </c>
    </row>
    <row r="18" spans="1:7">
      <c r="A18" s="4" t="s">
        <v>836</v>
      </c>
      <c r="E18" s="7" t="n">
        <v>12423</v>
      </c>
      <c r="F18" s="7" t="n">
        <v>16263</v>
      </c>
      <c r="G18" s="7" t="n">
        <v>5380</v>
      </c>
    </row>
    <row r="19" spans="1:7">
      <c r="A19" s="4" t="s">
        <v>837</v>
      </c>
      <c r="E19" s="7" t="n">
        <v>124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77</v>
      </c>
    </row>
    <row r="3" spans="1:4">
      <c r="A3" s="3" t="s">
        <v>850</v>
      </c>
    </row>
    <row r="4" spans="1:4">
      <c r="A4" s="4" t="s">
        <v>851</v>
      </c>
      <c r="B4" s="7" t="n">
        <v>4261</v>
      </c>
      <c r="C4" s="7" t="n">
        <v>3363</v>
      </c>
      <c r="D4" s="7" t="n">
        <v>2509</v>
      </c>
    </row>
    <row r="5" spans="1:4">
      <c r="A5" s="4" t="s">
        <v>852</v>
      </c>
    </row>
    <row r="6" spans="1:4">
      <c r="A6" s="3" t="s">
        <v>850</v>
      </c>
    </row>
    <row r="7" spans="1:4">
      <c r="A7" s="4" t="s">
        <v>853</v>
      </c>
      <c r="B7" s="4" t="s">
        <v>854</v>
      </c>
    </row>
    <row r="8" spans="1:4">
      <c r="A8" s="4" t="s">
        <v>855</v>
      </c>
      <c r="B8" s="4" t="s">
        <v>856</v>
      </c>
    </row>
    <row r="9" spans="1:4">
      <c r="A9" s="4" t="s">
        <v>857</v>
      </c>
      <c r="B9" s="4" t="s">
        <v>858</v>
      </c>
    </row>
    <row r="10" spans="1:4">
      <c r="A10" s="4" t="s">
        <v>859</v>
      </c>
      <c r="B10" s="7" t="n">
        <v>925</v>
      </c>
      <c r="C10" s="7" t="n">
        <v>967</v>
      </c>
      <c r="D10" s="7" t="n">
        <v>846</v>
      </c>
    </row>
    <row r="11" spans="1:4">
      <c r="A11" s="4" t="s">
        <v>762</v>
      </c>
      <c r="B11" s="5" t="n">
        <v>387498</v>
      </c>
    </row>
    <row r="12" spans="1:4">
      <c r="A12" s="4" t="s">
        <v>860</v>
      </c>
      <c r="B12" s="5" t="n">
        <v>451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3</v>
      </c>
      <c r="D2" s="2" t="s">
        <v>77</v>
      </c>
    </row>
    <row r="3" spans="1:4">
      <c r="A3" s="3" t="s">
        <v>226</v>
      </c>
    </row>
    <row r="4" spans="1:4">
      <c r="A4" s="4" t="s">
        <v>862</v>
      </c>
      <c r="B4" s="7" t="n">
        <v>146855</v>
      </c>
      <c r="C4" s="7" t="n">
        <v>190480</v>
      </c>
      <c r="D4" s="7" t="n">
        <v>103798</v>
      </c>
    </row>
    <row r="5" spans="1:4">
      <c r="A5" s="4" t="s">
        <v>863</v>
      </c>
      <c r="B5" s="5" t="n">
        <v>387540</v>
      </c>
      <c r="C5" s="5" t="n">
        <v>361391</v>
      </c>
      <c r="D5" s="5" t="n">
        <v>262767</v>
      </c>
    </row>
    <row r="6" spans="1:4">
      <c r="A6" s="4" t="s">
        <v>93</v>
      </c>
      <c r="B6" s="7" t="n">
        <v>534395</v>
      </c>
      <c r="C6" s="7" t="n">
        <v>551871</v>
      </c>
      <c r="D6" s="7" t="n">
        <v>3665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4</v>
      </c>
      <c r="B1" s="2" t="s">
        <v>1</v>
      </c>
    </row>
    <row r="2" spans="1:4">
      <c r="B2" s="2" t="s">
        <v>2</v>
      </c>
      <c r="C2" s="2" t="s">
        <v>33</v>
      </c>
      <c r="D2" s="2" t="s">
        <v>77</v>
      </c>
    </row>
    <row r="3" spans="1:4">
      <c r="A3" s="3" t="s">
        <v>865</v>
      </c>
    </row>
    <row r="4" spans="1:4">
      <c r="A4" s="4" t="s">
        <v>866</v>
      </c>
      <c r="B4" s="7" t="n">
        <v>-7274</v>
      </c>
      <c r="C4" s="7" t="n">
        <v>-85761</v>
      </c>
      <c r="D4" s="7" t="n">
        <v>-41407</v>
      </c>
    </row>
    <row r="5" spans="1:4">
      <c r="A5" s="4" t="s">
        <v>867</v>
      </c>
      <c r="B5" s="5" t="n">
        <v>-2097</v>
      </c>
      <c r="C5" s="5" t="n">
        <v>-2387</v>
      </c>
      <c r="D5" s="5" t="n">
        <v>-4750</v>
      </c>
    </row>
    <row r="6" spans="1:4">
      <c r="A6" s="4" t="s">
        <v>863</v>
      </c>
      <c r="B6" s="5" t="n">
        <v>-125431</v>
      </c>
      <c r="C6" s="5" t="n">
        <v>-93254</v>
      </c>
      <c r="D6" s="5" t="n">
        <v>-72600</v>
      </c>
    </row>
    <row r="7" spans="1:4">
      <c r="A7" s="4" t="s">
        <v>868</v>
      </c>
      <c r="B7" s="5" t="n">
        <v>-134802</v>
      </c>
      <c r="C7" s="5" t="n">
        <v>-181402</v>
      </c>
      <c r="D7" s="5" t="n">
        <v>-118757</v>
      </c>
    </row>
    <row r="8" spans="1:4">
      <c r="A8" s="3" t="s">
        <v>869</v>
      </c>
    </row>
    <row r="9" spans="1:4">
      <c r="A9" s="4" t="s">
        <v>866</v>
      </c>
      <c r="B9" s="5" t="n">
        <v>-2497</v>
      </c>
      <c r="C9" s="5" t="n">
        <v>-12459</v>
      </c>
      <c r="D9" s="5" t="n">
        <v>8709</v>
      </c>
    </row>
    <row r="10" spans="1:4">
      <c r="A10" s="4" t="s">
        <v>867</v>
      </c>
      <c r="B10" s="5" t="n">
        <v>-8449</v>
      </c>
      <c r="C10" s="5" t="n">
        <v>-649</v>
      </c>
      <c r="D10" s="5" t="n">
        <v>383</v>
      </c>
    </row>
    <row r="11" spans="1:4">
      <c r="A11" s="4" t="s">
        <v>863</v>
      </c>
      <c r="B11" s="5" t="n">
        <v>15522</v>
      </c>
      <c r="C11" s="5" t="n">
        <v>-9773</v>
      </c>
      <c r="D11" s="5" t="n">
        <v>3816</v>
      </c>
    </row>
    <row r="12" spans="1:4">
      <c r="A12" s="4" t="s">
        <v>870</v>
      </c>
      <c r="B12" s="5" t="n">
        <v>4576</v>
      </c>
      <c r="C12" s="5" t="n">
        <v>-22881</v>
      </c>
      <c r="D12" s="5" t="n">
        <v>12908</v>
      </c>
    </row>
    <row r="13" spans="1:4">
      <c r="A13" s="4" t="s">
        <v>871</v>
      </c>
      <c r="B13" s="7" t="n">
        <v>-130226</v>
      </c>
      <c r="C13" s="7" t="n">
        <v>-204283</v>
      </c>
      <c r="D13" s="7" t="n">
        <v>-1058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3</v>
      </c>
      <c r="D2" s="2" t="s">
        <v>77</v>
      </c>
    </row>
    <row r="3" spans="1:4">
      <c r="A3" s="3" t="s">
        <v>226</v>
      </c>
    </row>
    <row r="4" spans="1:4">
      <c r="A4" s="4" t="s">
        <v>873</v>
      </c>
      <c r="B4" s="7" t="n">
        <v>-112223</v>
      </c>
      <c r="C4" s="7" t="n">
        <v>-193155</v>
      </c>
      <c r="D4" s="7" t="n">
        <v>-128298</v>
      </c>
    </row>
    <row r="5" spans="1:4">
      <c r="A5" s="4" t="s">
        <v>874</v>
      </c>
      <c r="B5" s="5" t="n">
        <v>-26985</v>
      </c>
      <c r="C5" s="5" t="n">
        <v>25795</v>
      </c>
      <c r="D5" s="5" t="n">
        <v>16718</v>
      </c>
    </row>
    <row r="6" spans="1:4">
      <c r="A6" s="4" t="s">
        <v>875</v>
      </c>
      <c r="B6" s="5" t="n">
        <v>-3367</v>
      </c>
      <c r="C6" s="5" t="n">
        <v>-3413</v>
      </c>
      <c r="D6" s="5" t="n">
        <v>-2640</v>
      </c>
    </row>
    <row r="7" spans="1:4">
      <c r="A7" s="4" t="s">
        <v>876</v>
      </c>
      <c r="B7" s="5" t="n">
        <v>13298</v>
      </c>
      <c r="C7" s="5" t="n">
        <v>14015</v>
      </c>
      <c r="D7" s="5" t="n">
        <v>0</v>
      </c>
    </row>
    <row r="8" spans="1:4">
      <c r="A8" s="4" t="s">
        <v>877</v>
      </c>
      <c r="B8" s="5" t="n">
        <v>7930</v>
      </c>
      <c r="C8" s="5" t="n">
        <v>0</v>
      </c>
      <c r="D8" s="5" t="n">
        <v>0</v>
      </c>
    </row>
    <row r="9" spans="1:4">
      <c r="A9" s="4" t="s">
        <v>878</v>
      </c>
      <c r="B9" s="5" t="n">
        <v>-5955</v>
      </c>
      <c r="C9" s="5" t="n">
        <v>0</v>
      </c>
      <c r="D9" s="5" t="n">
        <v>0</v>
      </c>
    </row>
    <row r="10" spans="1:4">
      <c r="A10" s="4" t="s">
        <v>879</v>
      </c>
      <c r="B10" s="5" t="n">
        <v>4747</v>
      </c>
      <c r="C10" s="5" t="n">
        <v>-48126</v>
      </c>
      <c r="D10" s="5" t="n">
        <v>0</v>
      </c>
    </row>
    <row r="11" spans="1:4">
      <c r="A11" s="4" t="s">
        <v>880</v>
      </c>
      <c r="B11" s="5" t="n">
        <v>-1422</v>
      </c>
      <c r="C11" s="5" t="n">
        <v>-1281</v>
      </c>
      <c r="D11" s="5" t="n">
        <v>-111</v>
      </c>
    </row>
    <row r="12" spans="1:4">
      <c r="A12" s="4" t="s">
        <v>881</v>
      </c>
      <c r="B12" s="5" t="n">
        <v>-6585</v>
      </c>
      <c r="C12" s="5" t="n">
        <v>0</v>
      </c>
      <c r="D12" s="5" t="n">
        <v>0</v>
      </c>
    </row>
    <row r="13" spans="1:4">
      <c r="A13" s="4" t="s">
        <v>882</v>
      </c>
      <c r="B13" s="5" t="n">
        <v>11024</v>
      </c>
      <c r="C13" s="5" t="n">
        <v>9210</v>
      </c>
      <c r="D13" s="5" t="n">
        <v>9840</v>
      </c>
    </row>
    <row r="14" spans="1:4">
      <c r="A14" s="4" t="s">
        <v>883</v>
      </c>
      <c r="B14" s="5" t="n">
        <v>-2290</v>
      </c>
      <c r="C14" s="5" t="n">
        <v>-4350</v>
      </c>
      <c r="D14" s="5" t="n">
        <v>1105</v>
      </c>
    </row>
    <row r="15" spans="1:4">
      <c r="A15" s="4" t="s">
        <v>884</v>
      </c>
      <c r="B15" s="5" t="n">
        <v>-7421</v>
      </c>
      <c r="C15" s="5" t="n">
        <v>51</v>
      </c>
      <c r="D15" s="5" t="n">
        <v>26</v>
      </c>
    </row>
    <row r="16" spans="1:4">
      <c r="A16" s="4" t="s">
        <v>885</v>
      </c>
      <c r="B16" s="5" t="n">
        <v>-977</v>
      </c>
      <c r="C16" s="5" t="n">
        <v>-3029</v>
      </c>
      <c r="D16" s="5" t="n">
        <v>-2489</v>
      </c>
    </row>
    <row r="17" spans="1:4">
      <c r="A17" s="4" t="s">
        <v>871</v>
      </c>
      <c r="B17" s="7" t="n">
        <v>-130226</v>
      </c>
      <c r="C17" s="7" t="n">
        <v>-204283</v>
      </c>
      <c r="D17" s="7" t="n">
        <v>-1058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3</v>
      </c>
    </row>
    <row r="2" spans="1:3">
      <c r="A2" s="3" t="s">
        <v>226</v>
      </c>
    </row>
    <row r="3" spans="1:3">
      <c r="A3" s="4" t="s">
        <v>887</v>
      </c>
      <c r="B3" s="7" t="n">
        <v>-22443</v>
      </c>
      <c r="C3" s="7" t="n">
        <v>-20191</v>
      </c>
    </row>
    <row r="4" spans="1:3">
      <c r="A4" s="4" t="s">
        <v>607</v>
      </c>
      <c r="B4" s="5" t="n">
        <v>12963</v>
      </c>
      <c r="C4" s="5" t="n">
        <v>13437</v>
      </c>
    </row>
    <row r="5" spans="1:3">
      <c r="A5" s="4" t="s">
        <v>888</v>
      </c>
      <c r="B5" s="5" t="n">
        <v>-2599</v>
      </c>
    </row>
    <row r="6" spans="1:3">
      <c r="A6" s="4" t="s">
        <v>888</v>
      </c>
      <c r="C6" s="5" t="n">
        <v>3588</v>
      </c>
    </row>
    <row r="7" spans="1:3">
      <c r="A7" s="4" t="s">
        <v>889</v>
      </c>
      <c r="B7" s="5" t="n">
        <v>10771</v>
      </c>
      <c r="C7" s="5" t="n">
        <v>10294</v>
      </c>
    </row>
    <row r="8" spans="1:3">
      <c r="A8" s="4" t="s">
        <v>890</v>
      </c>
      <c r="B8" s="5" t="n">
        <v>17481</v>
      </c>
    </row>
    <row r="9" spans="1:3">
      <c r="A9" s="4" t="s">
        <v>890</v>
      </c>
      <c r="C9" s="5" t="n">
        <v>-5223</v>
      </c>
    </row>
    <row r="10" spans="1:3">
      <c r="A10" s="4" t="s">
        <v>891</v>
      </c>
      <c r="B10" s="5" t="n">
        <v>3364</v>
      </c>
      <c r="C10" s="5" t="n">
        <v>3993</v>
      </c>
    </row>
    <row r="11" spans="1:3">
      <c r="A11" s="4" t="s">
        <v>892</v>
      </c>
      <c r="B11" s="5" t="n">
        <v>-7910</v>
      </c>
      <c r="C11" s="5" t="n">
        <v>-284</v>
      </c>
    </row>
    <row r="12" spans="1:3">
      <c r="A12" s="4" t="s">
        <v>893</v>
      </c>
      <c r="B12" s="7" t="n">
        <v>11627</v>
      </c>
      <c r="C12" s="7" t="n">
        <v>56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4</v>
      </c>
      <c r="B1" s="2" t="s">
        <v>384</v>
      </c>
      <c r="C1" s="2" t="s">
        <v>1</v>
      </c>
    </row>
    <row r="2" spans="1:6">
      <c r="B2" s="2" t="s">
        <v>469</v>
      </c>
      <c r="C2" s="2" t="s">
        <v>2</v>
      </c>
      <c r="D2" s="2" t="s">
        <v>33</v>
      </c>
      <c r="E2" s="2" t="s">
        <v>77</v>
      </c>
      <c r="F2" s="2" t="s">
        <v>455</v>
      </c>
    </row>
    <row r="3" spans="1:6">
      <c r="A3" s="3" t="s">
        <v>895</v>
      </c>
    </row>
    <row r="4" spans="1:6">
      <c r="A4" s="4" t="s">
        <v>896</v>
      </c>
      <c r="D4" s="7" t="n">
        <v>43379000</v>
      </c>
    </row>
    <row r="5" spans="1:6">
      <c r="A5" s="4" t="s">
        <v>897</v>
      </c>
      <c r="D5" s="5" t="n">
        <v>48126000</v>
      </c>
    </row>
    <row r="6" spans="1:6">
      <c r="A6" s="4" t="s">
        <v>898</v>
      </c>
      <c r="B6" s="7" t="n">
        <v>-4747000</v>
      </c>
    </row>
    <row r="7" spans="1:6">
      <c r="A7" s="4" t="s">
        <v>899</v>
      </c>
      <c r="C7" s="7" t="n">
        <v>30263000</v>
      </c>
      <c r="D7" s="5" t="n">
        <v>44366000</v>
      </c>
    </row>
    <row r="8" spans="1:6">
      <c r="A8" s="4" t="s">
        <v>900</v>
      </c>
      <c r="C8" s="5" t="n">
        <v>1422000</v>
      </c>
      <c r="D8" s="5" t="n">
        <v>1281000</v>
      </c>
      <c r="E8" s="7" t="n">
        <v>111000</v>
      </c>
    </row>
    <row r="9" spans="1:6">
      <c r="A9" s="4" t="s">
        <v>901</v>
      </c>
      <c r="C9" s="5" t="n">
        <v>-521820000</v>
      </c>
      <c r="D9" s="5" t="n">
        <v>-1281000</v>
      </c>
    </row>
    <row r="10" spans="1:6">
      <c r="A10" s="4" t="s">
        <v>902</v>
      </c>
      <c r="B10" s="7" t="n">
        <v>141000</v>
      </c>
    </row>
    <row r="11" spans="1:6">
      <c r="A11" s="4" t="s">
        <v>877</v>
      </c>
      <c r="C11" s="5" t="n">
        <v>7930000</v>
      </c>
      <c r="D11" s="5" t="n">
        <v>0</v>
      </c>
      <c r="E11" s="5" t="n">
        <v>0</v>
      </c>
    </row>
    <row r="12" spans="1:6">
      <c r="A12" s="4" t="s">
        <v>903</v>
      </c>
      <c r="C12" s="5" t="n">
        <v>5955000</v>
      </c>
      <c r="D12" s="5" t="n">
        <v>0</v>
      </c>
      <c r="E12" s="5" t="n">
        <v>0</v>
      </c>
    </row>
    <row r="13" spans="1:6">
      <c r="A13" s="4" t="s">
        <v>904</v>
      </c>
      <c r="C13" s="5" t="n">
        <v>1084000</v>
      </c>
    </row>
    <row r="14" spans="1:6">
      <c r="A14" s="4" t="s">
        <v>905</v>
      </c>
      <c r="C14" s="5" t="n">
        <v>2225000</v>
      </c>
    </row>
    <row r="15" spans="1:6">
      <c r="A15" s="4" t="s">
        <v>906</v>
      </c>
      <c r="C15" s="5" t="n">
        <v>930993000</v>
      </c>
      <c r="D15" s="5" t="n">
        <v>1266000000</v>
      </c>
    </row>
    <row r="16" spans="1:6">
      <c r="A16" s="4" t="s">
        <v>907</v>
      </c>
      <c r="C16" s="5" t="n">
        <v>631000</v>
      </c>
      <c r="D16" s="5" t="n">
        <v>121000</v>
      </c>
      <c r="E16" s="5" t="n">
        <v>-163000</v>
      </c>
    </row>
    <row r="17" spans="1:6">
      <c r="A17" s="4" t="s">
        <v>908</v>
      </c>
      <c r="C17" s="5" t="n">
        <v>1419000</v>
      </c>
      <c r="D17" s="5" t="n">
        <v>789000</v>
      </c>
    </row>
    <row r="18" spans="1:6">
      <c r="A18" s="4" t="s">
        <v>35</v>
      </c>
      <c r="C18" s="5" t="n">
        <v>544358000</v>
      </c>
      <c r="D18" s="5" t="n">
        <v>909900000</v>
      </c>
      <c r="E18" s="5" t="n">
        <v>623855000</v>
      </c>
      <c r="F18" s="7" t="n">
        <v>582532000</v>
      </c>
    </row>
    <row r="19" spans="1:6">
      <c r="A19" s="4" t="s">
        <v>36</v>
      </c>
      <c r="C19" s="5" t="n">
        <v>500432000</v>
      </c>
      <c r="D19" s="5" t="n">
        <v>206257000</v>
      </c>
    </row>
    <row r="20" spans="1:6">
      <c r="A20" s="4" t="s">
        <v>909</v>
      </c>
    </row>
    <row r="21" spans="1:6">
      <c r="A21" s="3" t="s">
        <v>895</v>
      </c>
    </row>
    <row r="22" spans="1:6">
      <c r="A22" s="4" t="s">
        <v>910</v>
      </c>
      <c r="C22" s="5" t="n">
        <v>12577000</v>
      </c>
      <c r="D22" s="5" t="n">
        <v>16202000</v>
      </c>
      <c r="E22" s="7" t="n">
        <v>22242000</v>
      </c>
    </row>
    <row r="23" spans="1:6">
      <c r="A23" s="4" t="s">
        <v>911</v>
      </c>
      <c r="C23" s="5" t="n">
        <v>0</v>
      </c>
    </row>
    <row r="24" spans="1:6">
      <c r="A24" s="4" t="s">
        <v>912</v>
      </c>
    </row>
    <row r="25" spans="1:6">
      <c r="A25" s="3" t="s">
        <v>895</v>
      </c>
    </row>
    <row r="26" spans="1:6">
      <c r="A26" s="4" t="s">
        <v>910</v>
      </c>
      <c r="C26" s="5" t="n">
        <v>2888000</v>
      </c>
    </row>
    <row r="27" spans="1:6">
      <c r="A27" s="4" t="s">
        <v>867</v>
      </c>
    </row>
    <row r="28" spans="1:6">
      <c r="A28" s="3" t="s">
        <v>895</v>
      </c>
    </row>
    <row r="29" spans="1:6">
      <c r="A29" s="4" t="s">
        <v>913</v>
      </c>
      <c r="C29" s="5" t="n">
        <v>11801000</v>
      </c>
      <c r="D29" s="7" t="n">
        <v>10294000</v>
      </c>
    </row>
    <row r="30" spans="1:6">
      <c r="A30" s="4" t="s">
        <v>914</v>
      </c>
      <c r="C30" s="5" t="n">
        <v>7439000</v>
      </c>
    </row>
    <row r="31" spans="1:6">
      <c r="A31" s="4" t="s">
        <v>642</v>
      </c>
    </row>
    <row r="32" spans="1:6">
      <c r="A32" s="3" t="s">
        <v>895</v>
      </c>
    </row>
    <row r="33" spans="1:6">
      <c r="A33" s="4" t="s">
        <v>35</v>
      </c>
      <c r="C33" s="5" t="n">
        <v>243400000</v>
      </c>
    </row>
    <row r="34" spans="1:6">
      <c r="A34" s="4" t="s">
        <v>36</v>
      </c>
      <c r="C34" s="5" t="n">
        <v>500400000</v>
      </c>
    </row>
    <row r="35" spans="1:6">
      <c r="A35" s="4" t="s">
        <v>915</v>
      </c>
    </row>
    <row r="36" spans="1:6">
      <c r="A36" s="3" t="s">
        <v>895</v>
      </c>
    </row>
    <row r="37" spans="1:6">
      <c r="A37" s="4" t="s">
        <v>35</v>
      </c>
      <c r="C37" s="7" t="n">
        <v>3010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3</v>
      </c>
    </row>
    <row r="3" spans="1:3">
      <c r="A3" s="3" t="s">
        <v>917</v>
      </c>
    </row>
    <row r="4" spans="1:3">
      <c r="A4" s="4" t="s">
        <v>610</v>
      </c>
      <c r="B4" s="7" t="n">
        <v>10370</v>
      </c>
      <c r="C4" s="7" t="n">
        <v>6403</v>
      </c>
    </row>
    <row r="5" spans="1:3">
      <c r="A5" s="4" t="s">
        <v>918</v>
      </c>
      <c r="B5" s="5" t="n">
        <v>-1067</v>
      </c>
      <c r="C5" s="5" t="n">
        <v>-2240</v>
      </c>
    </row>
    <row r="6" spans="1:3">
      <c r="A6" s="4" t="s">
        <v>919</v>
      </c>
      <c r="B6" s="5" t="n">
        <v>2726</v>
      </c>
      <c r="C6" s="5" t="n">
        <v>6207</v>
      </c>
    </row>
    <row r="7" spans="1:3">
      <c r="A7" s="4" t="s">
        <v>920</v>
      </c>
      <c r="B7" s="5" t="n">
        <v>-823</v>
      </c>
      <c r="C7" s="4" t="s">
        <v>58</v>
      </c>
    </row>
    <row r="8" spans="1:3">
      <c r="A8" s="4" t="s">
        <v>613</v>
      </c>
      <c r="B8" s="7" t="n">
        <v>11206</v>
      </c>
      <c r="C8" s="7" t="n">
        <v>103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6"/>
  </cols>
  <sheetData>
    <row r="1" spans="1:2">
      <c r="A1" s="1" t="s">
        <v>921</v>
      </c>
      <c r="B1" s="2" t="s">
        <v>1</v>
      </c>
    </row>
    <row r="2" spans="1:2">
      <c r="B2" s="2" t="s">
        <v>2</v>
      </c>
    </row>
    <row r="3" spans="1:2">
      <c r="A3" s="4" t="s">
        <v>922</v>
      </c>
    </row>
    <row r="4" spans="1:2">
      <c r="A4" s="3" t="s">
        <v>923</v>
      </c>
    </row>
    <row r="5" spans="1:2">
      <c r="A5" s="4" t="s">
        <v>924</v>
      </c>
      <c r="B5" s="5" t="n">
        <v>2016</v>
      </c>
    </row>
    <row r="6" spans="1:2">
      <c r="A6" s="4" t="s">
        <v>925</v>
      </c>
    </row>
    <row r="7" spans="1:2">
      <c r="A7" s="3" t="s">
        <v>923</v>
      </c>
    </row>
    <row r="8" spans="1:2">
      <c r="A8" s="4" t="s">
        <v>924</v>
      </c>
      <c r="B8" s="5" t="n">
        <v>2013</v>
      </c>
    </row>
    <row r="9" spans="1:2">
      <c r="A9" s="4" t="s">
        <v>926</v>
      </c>
    </row>
    <row r="10" spans="1:2">
      <c r="A10" s="3" t="s">
        <v>923</v>
      </c>
    </row>
    <row r="11" spans="1:2">
      <c r="A11" s="4" t="s">
        <v>924</v>
      </c>
      <c r="B11" s="5" t="n">
        <v>2015</v>
      </c>
    </row>
    <row r="12" spans="1:2">
      <c r="A12" s="4" t="s">
        <v>927</v>
      </c>
    </row>
    <row r="13" spans="1:2">
      <c r="A13" s="3" t="s">
        <v>923</v>
      </c>
    </row>
    <row r="14" spans="1:2">
      <c r="A14" s="4" t="s">
        <v>924</v>
      </c>
      <c r="B14" s="5" t="n">
        <v>2018</v>
      </c>
    </row>
    <row r="15" spans="1:2">
      <c r="A15" s="4" t="s">
        <v>928</v>
      </c>
    </row>
    <row r="16" spans="1:2">
      <c r="A16" s="3" t="s">
        <v>923</v>
      </c>
    </row>
    <row r="17" spans="1:2">
      <c r="A17" s="4" t="s">
        <v>924</v>
      </c>
      <c r="B17" s="5" t="n">
        <v>2018</v>
      </c>
    </row>
    <row r="18" spans="1:2">
      <c r="A18" s="4" t="s">
        <v>929</v>
      </c>
    </row>
    <row r="19" spans="1:2">
      <c r="A19" s="3" t="s">
        <v>923</v>
      </c>
    </row>
    <row r="20" spans="1:2">
      <c r="A20" s="4" t="s">
        <v>924</v>
      </c>
      <c r="B20" s="5" t="n">
        <v>20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384</v>
      </c>
      <c r="J1" s="2" t="s">
        <v>1</v>
      </c>
    </row>
    <row r="2" spans="1:12">
      <c r="B2" s="2" t="s">
        <v>2</v>
      </c>
      <c r="C2" s="2" t="s">
        <v>469</v>
      </c>
      <c r="D2" s="2" t="s">
        <v>4</v>
      </c>
      <c r="E2" s="2" t="s">
        <v>470</v>
      </c>
      <c r="F2" s="2" t="s">
        <v>33</v>
      </c>
      <c r="G2" s="2" t="s">
        <v>471</v>
      </c>
      <c r="H2" s="2" t="s">
        <v>472</v>
      </c>
      <c r="I2" s="2" t="s">
        <v>473</v>
      </c>
      <c r="J2" s="2" t="s">
        <v>2</v>
      </c>
      <c r="K2" s="2" t="s">
        <v>33</v>
      </c>
      <c r="L2" s="2" t="s">
        <v>77</v>
      </c>
    </row>
    <row r="3" spans="1:12">
      <c r="A3" s="3" t="s">
        <v>229</v>
      </c>
    </row>
    <row r="4" spans="1:12">
      <c r="A4" s="4" t="s">
        <v>931</v>
      </c>
      <c r="B4" s="7" t="n">
        <v>75559</v>
      </c>
      <c r="C4" s="7" t="n">
        <v>100517</v>
      </c>
      <c r="D4" s="7" t="n">
        <v>121617</v>
      </c>
      <c r="E4" s="7" t="n">
        <v>106334</v>
      </c>
      <c r="F4" s="7" t="n">
        <v>52956</v>
      </c>
      <c r="G4" s="7" t="n">
        <v>115597</v>
      </c>
      <c r="H4" s="7" t="n">
        <v>104116</v>
      </c>
      <c r="I4" s="7" t="n">
        <v>74945</v>
      </c>
      <c r="J4" s="7" t="n">
        <v>404027</v>
      </c>
      <c r="K4" s="7" t="n">
        <v>347614</v>
      </c>
      <c r="L4" s="7" t="n">
        <v>260752</v>
      </c>
    </row>
    <row r="5" spans="1:12">
      <c r="A5" s="4" t="s">
        <v>932</v>
      </c>
      <c r="J5" s="7" t="n">
        <v>404027</v>
      </c>
      <c r="K5" s="7" t="n">
        <v>347614</v>
      </c>
      <c r="L5" s="7" t="n">
        <v>260752</v>
      </c>
    </row>
    <row r="6" spans="1:12">
      <c r="A6" s="4" t="s">
        <v>933</v>
      </c>
      <c r="J6" s="5" t="n">
        <v>53522</v>
      </c>
      <c r="K6" s="5" t="n">
        <v>53495</v>
      </c>
      <c r="L6" s="5" t="n">
        <v>53068</v>
      </c>
    </row>
    <row r="7" spans="1:12">
      <c r="A7" s="4" t="s">
        <v>934</v>
      </c>
      <c r="J7" s="5" t="n">
        <v>1204</v>
      </c>
      <c r="K7" s="5" t="n">
        <v>1204</v>
      </c>
      <c r="L7" s="5" t="n">
        <v>729</v>
      </c>
    </row>
    <row r="8" spans="1:12">
      <c r="A8" s="4" t="s">
        <v>935</v>
      </c>
      <c r="J8" s="5" t="n">
        <v>54726</v>
      </c>
      <c r="K8" s="5" t="n">
        <v>54699</v>
      </c>
      <c r="L8" s="5" t="n">
        <v>53797</v>
      </c>
    </row>
    <row r="9" spans="1:12">
      <c r="A9" s="4" t="s">
        <v>936</v>
      </c>
      <c r="J9" s="9" t="n">
        <v>7.55</v>
      </c>
      <c r="K9" s="9" t="n">
        <v>6.5</v>
      </c>
      <c r="L9" s="9" t="n">
        <v>4.91</v>
      </c>
    </row>
    <row r="10" spans="1:12">
      <c r="A10" s="4" t="s">
        <v>937</v>
      </c>
      <c r="B10" s="9" t="n">
        <v>1.42</v>
      </c>
      <c r="C10" s="9" t="n">
        <v>1.88</v>
      </c>
      <c r="D10" s="9" t="n">
        <v>2.27</v>
      </c>
      <c r="E10" s="9" t="n">
        <v>1.98</v>
      </c>
      <c r="F10" s="9" t="n">
        <v>0.99</v>
      </c>
      <c r="G10" s="9" t="n">
        <v>2.16</v>
      </c>
      <c r="H10" s="9" t="n">
        <v>1.95</v>
      </c>
      <c r="I10" s="9" t="n">
        <v>1.4</v>
      </c>
      <c r="J10" s="13" t="n">
        <v>7.55</v>
      </c>
      <c r="K10" s="13" t="n">
        <v>6.5</v>
      </c>
      <c r="L10" s="13" t="n">
        <v>4.91</v>
      </c>
    </row>
    <row r="11" spans="1:12">
      <c r="A11" s="4" t="s">
        <v>938</v>
      </c>
      <c r="J11" s="13" t="n">
        <v>7.38</v>
      </c>
      <c r="K11" s="13" t="n">
        <v>6.36</v>
      </c>
      <c r="L11" s="13" t="n">
        <v>4.85</v>
      </c>
    </row>
    <row r="12" spans="1:12">
      <c r="A12" s="4" t="s">
        <v>939</v>
      </c>
      <c r="B12" s="9" t="n">
        <v>1.4</v>
      </c>
      <c r="C12" s="9" t="n">
        <v>1.84</v>
      </c>
      <c r="D12" s="9" t="n">
        <v>2.21</v>
      </c>
      <c r="E12" s="9" t="n">
        <v>1.93</v>
      </c>
      <c r="F12" s="9" t="n">
        <v>0.96</v>
      </c>
      <c r="G12" s="9" t="n">
        <v>2.11</v>
      </c>
      <c r="H12" s="9" t="n">
        <v>1.91</v>
      </c>
      <c r="I12" s="9" t="n">
        <v>1.38</v>
      </c>
      <c r="J12" s="9" t="n">
        <v>7.38</v>
      </c>
      <c r="K12" s="9" t="n">
        <v>6.36</v>
      </c>
      <c r="L12" s="9" t="n">
        <v>4.8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3</v>
      </c>
      <c r="D2" s="2" t="s">
        <v>77</v>
      </c>
    </row>
    <row r="3" spans="1:4">
      <c r="A3" s="3" t="s">
        <v>941</v>
      </c>
    </row>
    <row r="4" spans="1:4">
      <c r="A4" s="4" t="s">
        <v>942</v>
      </c>
      <c r="B4" s="5" t="n">
        <v>30880</v>
      </c>
      <c r="C4" s="5" t="n">
        <v>16104</v>
      </c>
      <c r="D4" s="5" t="n">
        <v>60797</v>
      </c>
    </row>
    <row r="5" spans="1:4">
      <c r="A5" s="4" t="s">
        <v>943</v>
      </c>
      <c r="B5" s="7" t="n">
        <v>125000000</v>
      </c>
    </row>
    <row r="6" spans="1:4">
      <c r="A6" s="4" t="s">
        <v>944</v>
      </c>
      <c r="B6" s="5" t="n">
        <v>1051825</v>
      </c>
      <c r="C6" s="5" t="n">
        <v>275495</v>
      </c>
      <c r="D6" s="5" t="n">
        <v>102774</v>
      </c>
    </row>
    <row r="7" spans="1:4">
      <c r="A7" s="4" t="s">
        <v>945</v>
      </c>
      <c r="B7" s="9" t="n">
        <v>167.39</v>
      </c>
      <c r="C7" s="9" t="n">
        <v>145.15</v>
      </c>
      <c r="D7" s="9" t="n">
        <v>87.01000000000001</v>
      </c>
    </row>
    <row r="8" spans="1:4">
      <c r="A8" s="4" t="s">
        <v>946</v>
      </c>
      <c r="B8" s="5" t="n">
        <v>363936</v>
      </c>
      <c r="C8" s="5" t="n">
        <v>160440</v>
      </c>
      <c r="D8" s="5" t="n">
        <v>20935</v>
      </c>
    </row>
    <row r="9" spans="1:4">
      <c r="A9" s="4" t="s">
        <v>745</v>
      </c>
    </row>
    <row r="10" spans="1:4">
      <c r="A10" s="3" t="s">
        <v>941</v>
      </c>
    </row>
    <row r="11" spans="1:4">
      <c r="A11" s="4" t="s">
        <v>942</v>
      </c>
      <c r="B11" s="5" t="n">
        <v>19370</v>
      </c>
      <c r="C11" s="5" t="n">
        <v>10724</v>
      </c>
      <c r="D11" s="5" t="n">
        <v>12711</v>
      </c>
    </row>
    <row r="12" spans="1:4">
      <c r="A12" s="4" t="s">
        <v>748</v>
      </c>
    </row>
    <row r="13" spans="1:4">
      <c r="A13" s="3" t="s">
        <v>941</v>
      </c>
    </row>
    <row r="14" spans="1:4">
      <c r="A14" s="4" t="s">
        <v>942</v>
      </c>
      <c r="B14" s="5" t="n">
        <v>6310</v>
      </c>
      <c r="C14" s="5" t="n">
        <v>0</v>
      </c>
      <c r="D14" s="5" t="n">
        <v>8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947</v>
      </c>
      <c r="B1" s="2" t="s">
        <v>384</v>
      </c>
    </row>
    <row r="2" spans="1:8">
      <c r="B2" s="2" t="s">
        <v>2</v>
      </c>
      <c r="C2" s="2" t="s">
        <v>4</v>
      </c>
      <c r="D2" s="2" t="s">
        <v>33</v>
      </c>
      <c r="E2" s="2" t="s">
        <v>471</v>
      </c>
      <c r="F2" s="2" t="s">
        <v>472</v>
      </c>
      <c r="G2" s="2" t="s">
        <v>77</v>
      </c>
      <c r="H2" s="2" t="s">
        <v>948</v>
      </c>
    </row>
    <row r="3" spans="1:8">
      <c r="A3" s="3" t="s">
        <v>949</v>
      </c>
    </row>
    <row r="4" spans="1:8">
      <c r="A4" s="4" t="s">
        <v>43</v>
      </c>
      <c r="B4" s="7" t="n">
        <v>100722</v>
      </c>
      <c r="D4" s="7" t="n">
        <v>55831</v>
      </c>
      <c r="G4" s="7" t="n">
        <v>19828</v>
      </c>
    </row>
    <row r="5" spans="1:8">
      <c r="A5" s="4" t="s">
        <v>950</v>
      </c>
    </row>
    <row r="6" spans="1:8">
      <c r="A6" s="3" t="s">
        <v>949</v>
      </c>
    </row>
    <row r="7" spans="1:8">
      <c r="A7" s="4" t="s">
        <v>951</v>
      </c>
      <c r="B7" s="4" t="s">
        <v>503</v>
      </c>
    </row>
    <row r="8" spans="1:8">
      <c r="A8" s="4" t="s">
        <v>952</v>
      </c>
      <c r="B8" s="7" t="n">
        <v>107539</v>
      </c>
    </row>
    <row r="9" spans="1:8">
      <c r="A9" s="4" t="s">
        <v>953</v>
      </c>
      <c r="B9" s="5" t="n">
        <v>3350</v>
      </c>
    </row>
    <row r="10" spans="1:8">
      <c r="A10" s="4" t="s">
        <v>43</v>
      </c>
      <c r="B10" s="5" t="n">
        <v>45236</v>
      </c>
    </row>
    <row r="11" spans="1:8">
      <c r="A11" s="4" t="s">
        <v>954</v>
      </c>
    </row>
    <row r="12" spans="1:8">
      <c r="A12" s="3" t="s">
        <v>949</v>
      </c>
    </row>
    <row r="13" spans="1:8">
      <c r="A13" s="4" t="s">
        <v>955</v>
      </c>
      <c r="B13" s="7" t="n">
        <v>32350</v>
      </c>
    </row>
    <row r="14" spans="1:8">
      <c r="A14" s="4" t="s">
        <v>956</v>
      </c>
      <c r="B14" s="4" t="s">
        <v>622</v>
      </c>
    </row>
    <row r="15" spans="1:8">
      <c r="A15" s="4" t="s">
        <v>957</v>
      </c>
    </row>
    <row r="16" spans="1:8">
      <c r="A16" s="3" t="s">
        <v>949</v>
      </c>
    </row>
    <row r="17" spans="1:8">
      <c r="A17" s="4" t="s">
        <v>955</v>
      </c>
      <c r="B17" s="7" t="n">
        <v>11350</v>
      </c>
    </row>
    <row r="18" spans="1:8">
      <c r="A18" s="4" t="s">
        <v>956</v>
      </c>
      <c r="B18" s="4" t="s">
        <v>958</v>
      </c>
    </row>
    <row r="19" spans="1:8">
      <c r="A19" s="4" t="s">
        <v>959</v>
      </c>
    </row>
    <row r="20" spans="1:8">
      <c r="A20" s="3" t="s">
        <v>949</v>
      </c>
    </row>
    <row r="21" spans="1:8">
      <c r="A21" s="4" t="s">
        <v>951</v>
      </c>
      <c r="C21" s="4" t="s">
        <v>503</v>
      </c>
    </row>
    <row r="22" spans="1:8">
      <c r="A22" s="4" t="s">
        <v>952</v>
      </c>
      <c r="C22" s="7" t="n">
        <v>4453</v>
      </c>
    </row>
    <row r="23" spans="1:8">
      <c r="A23" s="4" t="s">
        <v>43</v>
      </c>
      <c r="C23" s="5" t="n">
        <v>4072</v>
      </c>
    </row>
    <row r="24" spans="1:8">
      <c r="A24" s="4" t="s">
        <v>960</v>
      </c>
    </row>
    <row r="25" spans="1:8">
      <c r="A25" s="3" t="s">
        <v>949</v>
      </c>
    </row>
    <row r="26" spans="1:8">
      <c r="A26" s="4" t="s">
        <v>955</v>
      </c>
      <c r="C26" s="7" t="n">
        <v>111</v>
      </c>
    </row>
    <row r="27" spans="1:8">
      <c r="A27" s="4" t="s">
        <v>956</v>
      </c>
      <c r="C27" s="4" t="s">
        <v>419</v>
      </c>
    </row>
    <row r="28" spans="1:8">
      <c r="A28" s="4" t="s">
        <v>961</v>
      </c>
    </row>
    <row r="29" spans="1:8">
      <c r="A29" s="3" t="s">
        <v>949</v>
      </c>
    </row>
    <row r="30" spans="1:8">
      <c r="A30" s="4" t="s">
        <v>955</v>
      </c>
      <c r="C30" s="7" t="n">
        <v>594</v>
      </c>
    </row>
    <row r="31" spans="1:8">
      <c r="A31" s="4" t="s">
        <v>956</v>
      </c>
      <c r="C31" s="4" t="s">
        <v>757</v>
      </c>
    </row>
    <row r="32" spans="1:8">
      <c r="A32" s="4" t="s">
        <v>962</v>
      </c>
    </row>
    <row r="33" spans="1:8">
      <c r="A33" s="3" t="s">
        <v>949</v>
      </c>
    </row>
    <row r="34" spans="1:8">
      <c r="A34" s="4" t="s">
        <v>951</v>
      </c>
      <c r="D34" s="4" t="s">
        <v>503</v>
      </c>
    </row>
    <row r="35" spans="1:8">
      <c r="A35" s="4" t="s">
        <v>952</v>
      </c>
      <c r="D35" s="7" t="n">
        <v>9992</v>
      </c>
    </row>
    <row r="36" spans="1:8">
      <c r="A36" s="4" t="s">
        <v>43</v>
      </c>
      <c r="D36" s="5" t="n">
        <v>5276</v>
      </c>
    </row>
    <row r="37" spans="1:8">
      <c r="A37" s="4" t="s">
        <v>963</v>
      </c>
    </row>
    <row r="38" spans="1:8">
      <c r="A38" s="3" t="s">
        <v>949</v>
      </c>
    </row>
    <row r="39" spans="1:8">
      <c r="A39" s="4" t="s">
        <v>955</v>
      </c>
      <c r="D39" s="7" t="n">
        <v>1006</v>
      </c>
    </row>
    <row r="40" spans="1:8">
      <c r="A40" s="4" t="s">
        <v>956</v>
      </c>
      <c r="D40" s="4" t="s">
        <v>958</v>
      </c>
    </row>
    <row r="41" spans="1:8">
      <c r="A41" s="4" t="s">
        <v>964</v>
      </c>
    </row>
    <row r="42" spans="1:8">
      <c r="A42" s="3" t="s">
        <v>949</v>
      </c>
    </row>
    <row r="43" spans="1:8">
      <c r="A43" s="4" t="s">
        <v>955</v>
      </c>
      <c r="D43" s="7" t="n">
        <v>2608</v>
      </c>
    </row>
    <row r="44" spans="1:8">
      <c r="A44" s="4" t="s">
        <v>956</v>
      </c>
      <c r="D44" s="4" t="s">
        <v>958</v>
      </c>
    </row>
    <row r="45" spans="1:8">
      <c r="A45" s="4" t="s">
        <v>965</v>
      </c>
    </row>
    <row r="46" spans="1:8">
      <c r="A46" s="3" t="s">
        <v>949</v>
      </c>
    </row>
    <row r="47" spans="1:8">
      <c r="A47" s="4" t="s">
        <v>951</v>
      </c>
      <c r="E47" s="4" t="s">
        <v>503</v>
      </c>
    </row>
    <row r="48" spans="1:8">
      <c r="A48" s="4" t="s">
        <v>952</v>
      </c>
      <c r="E48" s="7" t="n">
        <v>40256</v>
      </c>
    </row>
    <row r="49" spans="1:8">
      <c r="A49" s="4" t="s">
        <v>43</v>
      </c>
      <c r="E49" s="5" t="n">
        <v>19467</v>
      </c>
    </row>
    <row r="50" spans="1:8">
      <c r="A50" s="4" t="s">
        <v>966</v>
      </c>
    </row>
    <row r="51" spans="1:8">
      <c r="A51" s="3" t="s">
        <v>949</v>
      </c>
    </row>
    <row r="52" spans="1:8">
      <c r="A52" s="4" t="s">
        <v>955</v>
      </c>
      <c r="E52" s="7" t="n">
        <v>11660</v>
      </c>
    </row>
    <row r="53" spans="1:8">
      <c r="A53" s="4" t="s">
        <v>956</v>
      </c>
      <c r="E53" s="4" t="s">
        <v>429</v>
      </c>
    </row>
    <row r="54" spans="1:8">
      <c r="A54" s="4" t="s">
        <v>967</v>
      </c>
    </row>
    <row r="55" spans="1:8">
      <c r="A55" s="3" t="s">
        <v>949</v>
      </c>
    </row>
    <row r="56" spans="1:8">
      <c r="A56" s="4" t="s">
        <v>955</v>
      </c>
      <c r="E56" s="7" t="n">
        <v>7480</v>
      </c>
    </row>
    <row r="57" spans="1:8">
      <c r="A57" s="4" t="s">
        <v>956</v>
      </c>
      <c r="E57" s="4" t="s">
        <v>620</v>
      </c>
    </row>
    <row r="58" spans="1:8">
      <c r="A58" s="4" t="s">
        <v>968</v>
      </c>
    </row>
    <row r="59" spans="1:8">
      <c r="A59" s="3" t="s">
        <v>949</v>
      </c>
    </row>
    <row r="60" spans="1:8">
      <c r="A60" s="4" t="s">
        <v>951</v>
      </c>
      <c r="F60" s="4" t="s">
        <v>503</v>
      </c>
    </row>
    <row r="61" spans="1:8">
      <c r="A61" s="4" t="s">
        <v>952</v>
      </c>
      <c r="F61" s="7" t="n">
        <v>16870</v>
      </c>
    </row>
    <row r="62" spans="1:8">
      <c r="A62" s="4" t="s">
        <v>43</v>
      </c>
      <c r="F62" s="5" t="n">
        <v>8900</v>
      </c>
    </row>
    <row r="63" spans="1:8">
      <c r="A63" s="4" t="s">
        <v>969</v>
      </c>
    </row>
    <row r="64" spans="1:8">
      <c r="A64" s="3" t="s">
        <v>949</v>
      </c>
    </row>
    <row r="65" spans="1:8">
      <c r="A65" s="4" t="s">
        <v>955</v>
      </c>
      <c r="F65" s="7" t="n">
        <v>1010</v>
      </c>
    </row>
    <row r="66" spans="1:8">
      <c r="A66" s="4" t="s">
        <v>956</v>
      </c>
      <c r="F66" s="4" t="s">
        <v>755</v>
      </c>
    </row>
    <row r="67" spans="1:8">
      <c r="A67" s="4" t="s">
        <v>970</v>
      </c>
    </row>
    <row r="68" spans="1:8">
      <c r="A68" s="3" t="s">
        <v>949</v>
      </c>
    </row>
    <row r="69" spans="1:8">
      <c r="A69" s="4" t="s">
        <v>955</v>
      </c>
      <c r="F69" s="7" t="n">
        <v>4650</v>
      </c>
    </row>
    <row r="70" spans="1:8">
      <c r="A70" s="4" t="s">
        <v>956</v>
      </c>
      <c r="F70" s="4" t="s">
        <v>971</v>
      </c>
    </row>
    <row r="71" spans="1:8">
      <c r="A71" s="4" t="s">
        <v>972</v>
      </c>
    </row>
    <row r="72" spans="1:8">
      <c r="A72" s="3" t="s">
        <v>949</v>
      </c>
    </row>
    <row r="73" spans="1:8">
      <c r="A73" s="4" t="s">
        <v>952</v>
      </c>
      <c r="G73" s="5" t="n">
        <v>1481</v>
      </c>
    </row>
    <row r="74" spans="1:8">
      <c r="A74" s="4" t="s">
        <v>955</v>
      </c>
      <c r="G74" s="7" t="n">
        <v>1395</v>
      </c>
    </row>
    <row r="75" spans="1:8">
      <c r="A75" s="4" t="s">
        <v>956</v>
      </c>
      <c r="G75" s="4" t="s">
        <v>624</v>
      </c>
    </row>
    <row r="76" spans="1:8">
      <c r="A76" s="4" t="s">
        <v>43</v>
      </c>
      <c r="G76" s="7" t="n">
        <v>0</v>
      </c>
    </row>
    <row r="77" spans="1:8">
      <c r="A77" s="4" t="s">
        <v>973</v>
      </c>
    </row>
    <row r="78" spans="1:8">
      <c r="A78" s="3" t="s">
        <v>949</v>
      </c>
    </row>
    <row r="79" spans="1:8">
      <c r="A79" s="4" t="s">
        <v>952</v>
      </c>
      <c r="H79" s="7" t="n">
        <v>46831</v>
      </c>
    </row>
    <row r="80" spans="1:8">
      <c r="A80" s="4" t="s">
        <v>43</v>
      </c>
      <c r="H80" s="5" t="n">
        <v>19325</v>
      </c>
    </row>
    <row r="81" spans="1:8">
      <c r="A81" s="4" t="s">
        <v>974</v>
      </c>
    </row>
    <row r="82" spans="1:8">
      <c r="A82" s="3" t="s">
        <v>949</v>
      </c>
    </row>
    <row r="83" spans="1:8">
      <c r="A83" s="4" t="s">
        <v>955</v>
      </c>
      <c r="H83" s="7" t="n">
        <v>9500</v>
      </c>
    </row>
    <row r="84" spans="1:8">
      <c r="A84" s="4" t="s">
        <v>956</v>
      </c>
      <c r="H84" s="4" t="s">
        <v>757</v>
      </c>
    </row>
    <row r="85" spans="1:8">
      <c r="A85" s="4" t="s">
        <v>975</v>
      </c>
    </row>
    <row r="86" spans="1:8">
      <c r="A86" s="3" t="s">
        <v>949</v>
      </c>
    </row>
    <row r="87" spans="1:8">
      <c r="A87" s="4" t="s">
        <v>955</v>
      </c>
      <c r="H87" s="7" t="n">
        <v>9900</v>
      </c>
    </row>
    <row r="88" spans="1:8">
      <c r="A88" s="4" t="s">
        <v>956</v>
      </c>
      <c r="H88" s="4" t="s">
        <v>624</v>
      </c>
    </row>
  </sheetData>
  <mergeCells count="2">
    <mergeCell ref="A1:A2"/>
    <mergeCell ref="B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6</v>
      </c>
      <c r="B1" s="2" t="s">
        <v>2</v>
      </c>
      <c r="C1" s="2" t="s">
        <v>4</v>
      </c>
      <c r="D1" s="2" t="s">
        <v>33</v>
      </c>
      <c r="E1" s="2" t="s">
        <v>471</v>
      </c>
      <c r="F1" s="2" t="s">
        <v>472</v>
      </c>
      <c r="G1" s="2" t="s">
        <v>77</v>
      </c>
      <c r="H1" s="2" t="s">
        <v>948</v>
      </c>
    </row>
    <row r="2" spans="1:8">
      <c r="A2" s="3" t="s">
        <v>370</v>
      </c>
    </row>
    <row r="3" spans="1:8">
      <c r="A3" s="4" t="s">
        <v>43</v>
      </c>
      <c r="B3" s="7" t="n">
        <v>100722</v>
      </c>
      <c r="D3" s="7" t="n">
        <v>55831</v>
      </c>
      <c r="G3" s="7" t="n">
        <v>19828</v>
      </c>
    </row>
    <row r="4" spans="1:8">
      <c r="A4" s="4" t="s">
        <v>950</v>
      </c>
    </row>
    <row r="5" spans="1:8">
      <c r="A5" s="3" t="s">
        <v>370</v>
      </c>
    </row>
    <row r="6" spans="1:8">
      <c r="A6" s="4" t="s">
        <v>35</v>
      </c>
      <c r="B6" s="5" t="n">
        <v>2847</v>
      </c>
    </row>
    <row r="7" spans="1:8">
      <c r="A7" s="4" t="s">
        <v>977</v>
      </c>
      <c r="B7" s="5" t="n">
        <v>39262</v>
      </c>
    </row>
    <row r="8" spans="1:8">
      <c r="A8" s="4" t="s">
        <v>978</v>
      </c>
      <c r="B8" s="5" t="n">
        <v>-23506</v>
      </c>
    </row>
    <row r="9" spans="1:8">
      <c r="A9" s="4" t="s">
        <v>979</v>
      </c>
      <c r="B9" s="5" t="n">
        <v>0</v>
      </c>
    </row>
    <row r="10" spans="1:8">
      <c r="A10" s="4" t="s">
        <v>980</v>
      </c>
      <c r="B10" s="5" t="n">
        <v>43700</v>
      </c>
    </row>
    <row r="11" spans="1:8">
      <c r="A11" s="4" t="s">
        <v>981</v>
      </c>
      <c r="B11" s="5" t="n">
        <v>62303</v>
      </c>
    </row>
    <row r="12" spans="1:8">
      <c r="A12" s="4" t="s">
        <v>43</v>
      </c>
      <c r="B12" s="5" t="n">
        <v>45236</v>
      </c>
    </row>
    <row r="13" spans="1:8">
      <c r="A13" s="4" t="s">
        <v>982</v>
      </c>
      <c r="B13" s="5" t="n">
        <v>107539</v>
      </c>
    </row>
    <row r="14" spans="1:8">
      <c r="A14" s="4" t="s">
        <v>959</v>
      </c>
    </row>
    <row r="15" spans="1:8">
      <c r="A15" s="3" t="s">
        <v>370</v>
      </c>
    </row>
    <row r="16" spans="1:8">
      <c r="A16" s="4" t="s">
        <v>35</v>
      </c>
      <c r="C16" s="7" t="n">
        <v>30</v>
      </c>
    </row>
    <row r="17" spans="1:8">
      <c r="A17" s="4" t="s">
        <v>977</v>
      </c>
      <c r="C17" s="5" t="n">
        <v>2151</v>
      </c>
    </row>
    <row r="18" spans="1:8">
      <c r="A18" s="4" t="s">
        <v>978</v>
      </c>
      <c r="C18" s="5" t="n">
        <v>-1932</v>
      </c>
    </row>
    <row r="19" spans="1:8">
      <c r="A19" s="4" t="s">
        <v>979</v>
      </c>
      <c r="C19" s="5" t="n">
        <v>-573</v>
      </c>
    </row>
    <row r="20" spans="1:8">
      <c r="A20" s="4" t="s">
        <v>980</v>
      </c>
      <c r="C20" s="5" t="n">
        <v>705</v>
      </c>
    </row>
    <row r="21" spans="1:8">
      <c r="A21" s="4" t="s">
        <v>981</v>
      </c>
      <c r="C21" s="5" t="n">
        <v>381</v>
      </c>
    </row>
    <row r="22" spans="1:8">
      <c r="A22" s="4" t="s">
        <v>43</v>
      </c>
      <c r="C22" s="5" t="n">
        <v>4072</v>
      </c>
    </row>
    <row r="23" spans="1:8">
      <c r="A23" s="4" t="s">
        <v>982</v>
      </c>
      <c r="C23" s="7" t="n">
        <v>4453</v>
      </c>
    </row>
    <row r="24" spans="1:8">
      <c r="A24" s="4" t="s">
        <v>983</v>
      </c>
    </row>
    <row r="25" spans="1:8">
      <c r="A25" s="3" t="s">
        <v>370</v>
      </c>
    </row>
    <row r="26" spans="1:8">
      <c r="A26" s="4" t="s">
        <v>35</v>
      </c>
      <c r="B26" s="5" t="n">
        <v>2877</v>
      </c>
    </row>
    <row r="27" spans="1:8">
      <c r="A27" s="4" t="s">
        <v>977</v>
      </c>
      <c r="B27" s="5" t="n">
        <v>41413</v>
      </c>
    </row>
    <row r="28" spans="1:8">
      <c r="A28" s="4" t="s">
        <v>978</v>
      </c>
      <c r="B28" s="5" t="n">
        <v>-25438</v>
      </c>
    </row>
    <row r="29" spans="1:8">
      <c r="A29" s="4" t="s">
        <v>979</v>
      </c>
      <c r="B29" s="5" t="n">
        <v>-573</v>
      </c>
    </row>
    <row r="30" spans="1:8">
      <c r="A30" s="4" t="s">
        <v>980</v>
      </c>
      <c r="B30" s="5" t="n">
        <v>44405</v>
      </c>
    </row>
    <row r="31" spans="1:8">
      <c r="A31" s="4" t="s">
        <v>981</v>
      </c>
      <c r="B31" s="5" t="n">
        <v>62684</v>
      </c>
    </row>
    <row r="32" spans="1:8">
      <c r="A32" s="4" t="s">
        <v>43</v>
      </c>
      <c r="B32" s="5" t="n">
        <v>49308</v>
      </c>
    </row>
    <row r="33" spans="1:8">
      <c r="A33" s="4" t="s">
        <v>982</v>
      </c>
      <c r="B33" s="7" t="n">
        <v>111992</v>
      </c>
    </row>
    <row r="34" spans="1:8">
      <c r="A34" s="4" t="s">
        <v>962</v>
      </c>
    </row>
    <row r="35" spans="1:8">
      <c r="A35" s="3" t="s">
        <v>370</v>
      </c>
    </row>
    <row r="36" spans="1:8">
      <c r="A36" s="4" t="s">
        <v>35</v>
      </c>
      <c r="D36" s="5" t="n">
        <v>1002</v>
      </c>
    </row>
    <row r="37" spans="1:8">
      <c r="A37" s="4" t="s">
        <v>977</v>
      </c>
      <c r="D37" s="5" t="n">
        <v>1346</v>
      </c>
    </row>
    <row r="38" spans="1:8">
      <c r="A38" s="4" t="s">
        <v>978</v>
      </c>
      <c r="D38" s="5" t="n">
        <v>-708</v>
      </c>
    </row>
    <row r="39" spans="1:8">
      <c r="A39" s="4" t="s">
        <v>979</v>
      </c>
      <c r="D39" s="5" t="n">
        <v>-538</v>
      </c>
    </row>
    <row r="40" spans="1:8">
      <c r="A40" s="4" t="s">
        <v>980</v>
      </c>
      <c r="D40" s="5" t="n">
        <v>3614</v>
      </c>
    </row>
    <row r="41" spans="1:8">
      <c r="A41" s="4" t="s">
        <v>981</v>
      </c>
      <c r="D41" s="5" t="n">
        <v>4716</v>
      </c>
    </row>
    <row r="42" spans="1:8">
      <c r="A42" s="4" t="s">
        <v>43</v>
      </c>
      <c r="D42" s="5" t="n">
        <v>5276</v>
      </c>
    </row>
    <row r="43" spans="1:8">
      <c r="A43" s="4" t="s">
        <v>982</v>
      </c>
      <c r="D43" s="5" t="n">
        <v>9992</v>
      </c>
    </row>
    <row r="44" spans="1:8">
      <c r="A44" s="4" t="s">
        <v>965</v>
      </c>
    </row>
    <row r="45" spans="1:8">
      <c r="A45" s="3" t="s">
        <v>370</v>
      </c>
    </row>
    <row r="46" spans="1:8">
      <c r="A46" s="4" t="s">
        <v>35</v>
      </c>
      <c r="E46" s="7" t="n">
        <v>969</v>
      </c>
    </row>
    <row r="47" spans="1:8">
      <c r="A47" s="4" t="s">
        <v>977</v>
      </c>
      <c r="E47" s="5" t="n">
        <v>14353</v>
      </c>
    </row>
    <row r="48" spans="1:8">
      <c r="A48" s="4" t="s">
        <v>978</v>
      </c>
      <c r="E48" s="5" t="n">
        <v>-11669</v>
      </c>
    </row>
    <row r="49" spans="1:8">
      <c r="A49" s="4" t="s">
        <v>979</v>
      </c>
      <c r="E49" s="5" t="n">
        <v>-2004</v>
      </c>
    </row>
    <row r="50" spans="1:8">
      <c r="A50" s="4" t="s">
        <v>980</v>
      </c>
      <c r="E50" s="5" t="n">
        <v>19140</v>
      </c>
    </row>
    <row r="51" spans="1:8">
      <c r="A51" s="4" t="s">
        <v>981</v>
      </c>
      <c r="E51" s="5" t="n">
        <v>20789</v>
      </c>
    </row>
    <row r="52" spans="1:8">
      <c r="A52" s="4" t="s">
        <v>43</v>
      </c>
      <c r="E52" s="5" t="n">
        <v>19467</v>
      </c>
    </row>
    <row r="53" spans="1:8">
      <c r="A53" s="4" t="s">
        <v>982</v>
      </c>
      <c r="E53" s="7" t="n">
        <v>40256</v>
      </c>
    </row>
    <row r="54" spans="1:8">
      <c r="A54" s="4" t="s">
        <v>968</v>
      </c>
    </row>
    <row r="55" spans="1:8">
      <c r="A55" s="3" t="s">
        <v>370</v>
      </c>
    </row>
    <row r="56" spans="1:8">
      <c r="A56" s="4" t="s">
        <v>35</v>
      </c>
      <c r="F56" s="7" t="n">
        <v>3714</v>
      </c>
    </row>
    <row r="57" spans="1:8">
      <c r="A57" s="4" t="s">
        <v>977</v>
      </c>
      <c r="F57" s="5" t="n">
        <v>1351</v>
      </c>
    </row>
    <row r="58" spans="1:8">
      <c r="A58" s="4" t="s">
        <v>978</v>
      </c>
      <c r="F58" s="5" t="n">
        <v>-687</v>
      </c>
    </row>
    <row r="59" spans="1:8">
      <c r="A59" s="4" t="s">
        <v>979</v>
      </c>
      <c r="F59" s="5" t="n">
        <v>-2068</v>
      </c>
    </row>
    <row r="60" spans="1:8">
      <c r="A60" s="4" t="s">
        <v>980</v>
      </c>
      <c r="F60" s="5" t="n">
        <v>5660</v>
      </c>
    </row>
    <row r="61" spans="1:8">
      <c r="A61" s="4" t="s">
        <v>981</v>
      </c>
      <c r="F61" s="5" t="n">
        <v>7970</v>
      </c>
    </row>
    <row r="62" spans="1:8">
      <c r="A62" s="4" t="s">
        <v>43</v>
      </c>
      <c r="F62" s="5" t="n">
        <v>8900</v>
      </c>
    </row>
    <row r="63" spans="1:8">
      <c r="A63" s="4" t="s">
        <v>982</v>
      </c>
      <c r="F63" s="7" t="n">
        <v>16870</v>
      </c>
    </row>
    <row r="64" spans="1:8">
      <c r="A64" s="4" t="s">
        <v>984</v>
      </c>
    </row>
    <row r="65" spans="1:8">
      <c r="A65" s="3" t="s">
        <v>370</v>
      </c>
    </row>
    <row r="66" spans="1:8">
      <c r="A66" s="4" t="s">
        <v>35</v>
      </c>
      <c r="D66" s="5" t="n">
        <v>5685</v>
      </c>
    </row>
    <row r="67" spans="1:8">
      <c r="A67" s="4" t="s">
        <v>977</v>
      </c>
      <c r="D67" s="5" t="n">
        <v>17050</v>
      </c>
    </row>
    <row r="68" spans="1:8">
      <c r="A68" s="4" t="s">
        <v>978</v>
      </c>
      <c r="D68" s="5" t="n">
        <v>-13064</v>
      </c>
    </row>
    <row r="69" spans="1:8">
      <c r="A69" s="4" t="s">
        <v>979</v>
      </c>
      <c r="D69" s="5" t="n">
        <v>-4610</v>
      </c>
    </row>
    <row r="70" spans="1:8">
      <c r="A70" s="4" t="s">
        <v>980</v>
      </c>
      <c r="D70" s="5" t="n">
        <v>28414</v>
      </c>
    </row>
    <row r="71" spans="1:8">
      <c r="A71" s="4" t="s">
        <v>981</v>
      </c>
      <c r="D71" s="5" t="n">
        <v>33475</v>
      </c>
    </row>
    <row r="72" spans="1:8">
      <c r="A72" s="4" t="s">
        <v>43</v>
      </c>
      <c r="D72" s="5" t="n">
        <v>33643</v>
      </c>
    </row>
    <row r="73" spans="1:8">
      <c r="A73" s="4" t="s">
        <v>982</v>
      </c>
      <c r="D73" s="7" t="n">
        <v>67118</v>
      </c>
    </row>
    <row r="74" spans="1:8">
      <c r="A74" s="4" t="s">
        <v>972</v>
      </c>
    </row>
    <row r="75" spans="1:8">
      <c r="A75" s="3" t="s">
        <v>370</v>
      </c>
    </row>
    <row r="76" spans="1:8">
      <c r="A76" s="4" t="s">
        <v>35</v>
      </c>
      <c r="G76" s="5" t="n">
        <v>0</v>
      </c>
    </row>
    <row r="77" spans="1:8">
      <c r="A77" s="4" t="s">
        <v>977</v>
      </c>
      <c r="G77" s="5" t="n">
        <v>219</v>
      </c>
    </row>
    <row r="78" spans="1:8">
      <c r="A78" s="4" t="s">
        <v>978</v>
      </c>
      <c r="G78" s="5" t="n">
        <v>-133</v>
      </c>
    </row>
    <row r="79" spans="1:8">
      <c r="A79" s="4" t="s">
        <v>979</v>
      </c>
      <c r="G79" s="5" t="n">
        <v>0</v>
      </c>
    </row>
    <row r="80" spans="1:8">
      <c r="A80" s="4" t="s">
        <v>980</v>
      </c>
      <c r="G80" s="5" t="n">
        <v>1395</v>
      </c>
    </row>
    <row r="81" spans="1:8">
      <c r="A81" s="4" t="s">
        <v>981</v>
      </c>
      <c r="G81" s="5" t="n">
        <v>1481</v>
      </c>
    </row>
    <row r="82" spans="1:8">
      <c r="A82" s="4" t="s">
        <v>43</v>
      </c>
      <c r="G82" s="5" t="n">
        <v>0</v>
      </c>
    </row>
    <row r="83" spans="1:8">
      <c r="A83" s="4" t="s">
        <v>982</v>
      </c>
      <c r="G83" s="5" t="n">
        <v>1481</v>
      </c>
    </row>
    <row r="84" spans="1:8">
      <c r="A84" s="4" t="s">
        <v>973</v>
      </c>
    </row>
    <row r="85" spans="1:8">
      <c r="A85" s="3" t="s">
        <v>370</v>
      </c>
    </row>
    <row r="86" spans="1:8">
      <c r="A86" s="4" t="s">
        <v>35</v>
      </c>
      <c r="H86" s="7" t="n">
        <v>520</v>
      </c>
    </row>
    <row r="87" spans="1:8">
      <c r="A87" s="4" t="s">
        <v>977</v>
      </c>
      <c r="H87" s="5" t="n">
        <v>9585</v>
      </c>
    </row>
    <row r="88" spans="1:8">
      <c r="A88" s="4" t="s">
        <v>978</v>
      </c>
      <c r="H88" s="5" t="n">
        <v>-1876</v>
      </c>
    </row>
    <row r="89" spans="1:8">
      <c r="A89" s="4" t="s">
        <v>979</v>
      </c>
      <c r="H89" s="5" t="n">
        <v>-123</v>
      </c>
    </row>
    <row r="90" spans="1:8">
      <c r="A90" s="4" t="s">
        <v>980</v>
      </c>
      <c r="H90" s="5" t="n">
        <v>19400</v>
      </c>
    </row>
    <row r="91" spans="1:8">
      <c r="A91" s="4" t="s">
        <v>981</v>
      </c>
      <c r="H91" s="5" t="n">
        <v>27506</v>
      </c>
    </row>
    <row r="92" spans="1:8">
      <c r="A92" s="4" t="s">
        <v>43</v>
      </c>
      <c r="H92" s="5" t="n">
        <v>19325</v>
      </c>
    </row>
    <row r="93" spans="1:8">
      <c r="A93" s="4" t="s">
        <v>982</v>
      </c>
      <c r="H93" s="7" t="n">
        <v>46831</v>
      </c>
    </row>
    <row r="94" spans="1:8">
      <c r="A94" s="4" t="s">
        <v>985</v>
      </c>
    </row>
    <row r="95" spans="1:8">
      <c r="A95" s="3" t="s">
        <v>370</v>
      </c>
    </row>
    <row r="96" spans="1:8">
      <c r="A96" s="4" t="s">
        <v>35</v>
      </c>
      <c r="G96" s="5" t="n">
        <v>520</v>
      </c>
    </row>
    <row r="97" spans="1:8">
      <c r="A97" s="4" t="s">
        <v>977</v>
      </c>
      <c r="G97" s="5" t="n">
        <v>9804</v>
      </c>
    </row>
    <row r="98" spans="1:8">
      <c r="A98" s="4" t="s">
        <v>978</v>
      </c>
      <c r="G98" s="5" t="n">
        <v>-2009</v>
      </c>
    </row>
    <row r="99" spans="1:8">
      <c r="A99" s="4" t="s">
        <v>979</v>
      </c>
      <c r="G99" s="5" t="n">
        <v>-123</v>
      </c>
    </row>
    <row r="100" spans="1:8">
      <c r="A100" s="4" t="s">
        <v>980</v>
      </c>
      <c r="G100" s="5" t="n">
        <v>20795</v>
      </c>
    </row>
    <row r="101" spans="1:8">
      <c r="A101" s="4" t="s">
        <v>981</v>
      </c>
      <c r="G101" s="5" t="n">
        <v>28987</v>
      </c>
    </row>
    <row r="102" spans="1:8">
      <c r="A102" s="4" t="s">
        <v>43</v>
      </c>
      <c r="G102" s="5" t="n">
        <v>19325</v>
      </c>
    </row>
    <row r="103" spans="1:8">
      <c r="A103" s="4" t="s">
        <v>982</v>
      </c>
      <c r="G103" s="7" t="n">
        <v>483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3</v>
      </c>
    </row>
    <row r="3" spans="1:3">
      <c r="A3" s="4" t="s">
        <v>950</v>
      </c>
    </row>
    <row r="4" spans="1:3">
      <c r="A4" s="3" t="s">
        <v>370</v>
      </c>
    </row>
    <row r="5" spans="1:3">
      <c r="A5" s="4" t="s">
        <v>987</v>
      </c>
      <c r="B5" s="7" t="n">
        <v>1551373</v>
      </c>
      <c r="C5" s="7" t="n">
        <v>151105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8</v>
      </c>
      <c r="B1" s="2" t="s">
        <v>989</v>
      </c>
      <c r="C1" s="2" t="s">
        <v>1</v>
      </c>
    </row>
    <row r="2" spans="1:5">
      <c r="B2" s="2" t="s">
        <v>990</v>
      </c>
      <c r="C2" s="2" t="s">
        <v>2</v>
      </c>
      <c r="D2" s="2" t="s">
        <v>33</v>
      </c>
      <c r="E2" s="2" t="s">
        <v>77</v>
      </c>
    </row>
    <row r="3" spans="1:5">
      <c r="A3" s="3" t="s">
        <v>991</v>
      </c>
    </row>
    <row r="4" spans="1:5">
      <c r="A4" s="4" t="s">
        <v>992</v>
      </c>
      <c r="C4" s="7" t="n">
        <v>0</v>
      </c>
      <c r="D4" s="7" t="n">
        <v>28000000</v>
      </c>
      <c r="E4" s="7" t="n">
        <v>23750000</v>
      </c>
    </row>
    <row r="5" spans="1:5">
      <c r="A5" s="4" t="s">
        <v>993</v>
      </c>
    </row>
    <row r="6" spans="1:5">
      <c r="A6" s="3" t="s">
        <v>991</v>
      </c>
    </row>
    <row r="7" spans="1:5">
      <c r="A7" s="4" t="s">
        <v>994</v>
      </c>
      <c r="B7" s="4" t="s">
        <v>995</v>
      </c>
    </row>
    <row r="8" spans="1:5">
      <c r="A8" s="4" t="s">
        <v>996</v>
      </c>
      <c r="C8" s="5" t="n">
        <v>925000</v>
      </c>
      <c r="D8" s="5" t="n">
        <v>753000</v>
      </c>
      <c r="E8" s="5" t="n">
        <v>651000</v>
      </c>
    </row>
    <row r="9" spans="1:5">
      <c r="A9" s="4" t="s">
        <v>997</v>
      </c>
    </row>
    <row r="10" spans="1:5">
      <c r="A10" s="3" t="s">
        <v>991</v>
      </c>
    </row>
    <row r="11" spans="1:5">
      <c r="A11" s="4" t="s">
        <v>719</v>
      </c>
      <c r="C11" s="5" t="n">
        <v>925000</v>
      </c>
    </row>
    <row r="12" spans="1:5">
      <c r="A12" s="4" t="s">
        <v>998</v>
      </c>
    </row>
    <row r="13" spans="1:5">
      <c r="A13" s="3" t="s">
        <v>991</v>
      </c>
    </row>
    <row r="14" spans="1:5">
      <c r="A14" s="4" t="s">
        <v>719</v>
      </c>
      <c r="C14" s="5" t="n">
        <v>651000</v>
      </c>
    </row>
    <row r="15" spans="1:5">
      <c r="A15" s="4" t="s">
        <v>999</v>
      </c>
    </row>
    <row r="16" spans="1:5">
      <c r="A16" s="3" t="s">
        <v>991</v>
      </c>
    </row>
    <row r="17" spans="1:5">
      <c r="A17" s="4" t="s">
        <v>996</v>
      </c>
      <c r="D17" s="5" t="n">
        <v>10000</v>
      </c>
      <c r="E17" s="5" t="n">
        <v>443000</v>
      </c>
    </row>
    <row r="18" spans="1:5">
      <c r="A18" s="4" t="s">
        <v>1000</v>
      </c>
    </row>
    <row r="19" spans="1:5">
      <c r="A19" s="3" t="s">
        <v>991</v>
      </c>
    </row>
    <row r="20" spans="1:5">
      <c r="A20" s="4" t="s">
        <v>1001</v>
      </c>
      <c r="C20" s="5" t="n">
        <v>947000</v>
      </c>
      <c r="D20" s="5" t="n">
        <v>2296000</v>
      </c>
      <c r="E20" s="5" t="n">
        <v>5392000</v>
      </c>
    </row>
    <row r="21" spans="1:5">
      <c r="A21" s="4" t="s">
        <v>1002</v>
      </c>
      <c r="C21" s="5" t="n">
        <v>0</v>
      </c>
      <c r="D21" s="5" t="n">
        <v>0</v>
      </c>
    </row>
    <row r="22" spans="1:5">
      <c r="A22" s="4" t="s">
        <v>1003</v>
      </c>
      <c r="C22" s="7" t="n">
        <v>0</v>
      </c>
      <c r="D22" s="7" t="n">
        <v>503000</v>
      </c>
      <c r="E22" s="5" t="n">
        <v>146000</v>
      </c>
    </row>
    <row r="23" spans="1:5">
      <c r="A23" s="4" t="s">
        <v>721</v>
      </c>
    </row>
    <row r="24" spans="1:5">
      <c r="A24" s="3" t="s">
        <v>991</v>
      </c>
    </row>
    <row r="25" spans="1:5">
      <c r="A25" s="4" t="s">
        <v>992</v>
      </c>
      <c r="E25" s="7" t="n">
        <v>2375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3:26Z</dcterms:created>
  <dcterms:modified xmlns:dcterms="http://purl.org/dc/terms/" xmlns:xsi="http://www.w3.org/2001/XMLSchema-instance" xsi:type="dcterms:W3CDTF">2019-02-27T16:33:26Z</dcterms:modified>
</cp:coreProperties>
</file>